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Strategic Inve"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Borrowings and Credit Arrangeme" sheetId="12" state="visible" r:id="rId12"/>
    <sheet xmlns:r="http://schemas.openxmlformats.org/officeDocument/2006/relationships" name="Leases" sheetId="13" state="visible" r:id="rId13"/>
    <sheet xmlns:r="http://schemas.openxmlformats.org/officeDocument/2006/relationships" name="Restructuring Related Activitie" sheetId="14" state="visible" r:id="rId14"/>
    <sheet xmlns:r="http://schemas.openxmlformats.org/officeDocument/2006/relationships" name="Supplemental Balance Sheet Inf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Ownership Plans" sheetId="19" state="visible" r:id="rId19"/>
    <sheet xmlns:r="http://schemas.openxmlformats.org/officeDocument/2006/relationships" name="Weighted Average Shares Outstan" sheetId="20" state="visible" r:id="rId20"/>
    <sheet xmlns:r="http://schemas.openxmlformats.org/officeDocument/2006/relationships" name="Segment Reporting" sheetId="21" state="visible" r:id="rId21"/>
    <sheet xmlns:r="http://schemas.openxmlformats.org/officeDocument/2006/relationships" name="Changes in Other Comprehensive " sheetId="22" state="visible" r:id="rId22"/>
    <sheet xmlns:r="http://schemas.openxmlformats.org/officeDocument/2006/relationships" name="New Accounting Pronouncements" sheetId="23" state="visible" r:id="rId23"/>
    <sheet xmlns:r="http://schemas.openxmlformats.org/officeDocument/2006/relationships" name="Schedule II" sheetId="24" state="visible" r:id="rId24"/>
    <sheet xmlns:r="http://schemas.openxmlformats.org/officeDocument/2006/relationships" name="Significant Accounting Polici25" sheetId="25" state="visible" r:id="rId25"/>
    <sheet xmlns:r="http://schemas.openxmlformats.org/officeDocument/2006/relationships" name="Accounting Policies (Policies)" sheetId="26" state="visible" r:id="rId26"/>
    <sheet xmlns:r="http://schemas.openxmlformats.org/officeDocument/2006/relationships" name="New Accounting Pronouncements N" sheetId="27" state="visible" r:id="rId27"/>
    <sheet xmlns:r="http://schemas.openxmlformats.org/officeDocument/2006/relationships" name="Significant Accounting Polici28" sheetId="28" state="visible" r:id="rId28"/>
    <sheet xmlns:r="http://schemas.openxmlformats.org/officeDocument/2006/relationships" name="Acquisitions and Strategic In29" sheetId="29" state="visible" r:id="rId29"/>
    <sheet xmlns:r="http://schemas.openxmlformats.org/officeDocument/2006/relationships" name="Goodwill and Other Intangible30" sheetId="30" state="visible" r:id="rId30"/>
    <sheet xmlns:r="http://schemas.openxmlformats.org/officeDocument/2006/relationships" name="Fair Value Measurements (Tables" sheetId="31" state="visible" r:id="rId31"/>
    <sheet xmlns:r="http://schemas.openxmlformats.org/officeDocument/2006/relationships" name="Borrowings and Credit Arrange32" sheetId="32" state="visible" r:id="rId32"/>
    <sheet xmlns:r="http://schemas.openxmlformats.org/officeDocument/2006/relationships" name="Leases (Tables)" sheetId="33" state="visible" r:id="rId33"/>
    <sheet xmlns:r="http://schemas.openxmlformats.org/officeDocument/2006/relationships" name="Restructuring Related Activit34" sheetId="34" state="visible" r:id="rId34"/>
    <sheet xmlns:r="http://schemas.openxmlformats.org/officeDocument/2006/relationships" name="Supplemental Balance Sheet In35" sheetId="35" state="visible" r:id="rId35"/>
    <sheet xmlns:r="http://schemas.openxmlformats.org/officeDocument/2006/relationships" name="Income Taxes (Tables)" sheetId="36" state="visible" r:id="rId36"/>
    <sheet xmlns:r="http://schemas.openxmlformats.org/officeDocument/2006/relationships" name="Stock Ownership Plans (Tables)" sheetId="37" state="visible" r:id="rId37"/>
    <sheet xmlns:r="http://schemas.openxmlformats.org/officeDocument/2006/relationships" name="Weighted Average Shares Outst38" sheetId="38" state="visible" r:id="rId38"/>
    <sheet xmlns:r="http://schemas.openxmlformats.org/officeDocument/2006/relationships" name="Segment Reporting (Tables)" sheetId="39" state="visible" r:id="rId39"/>
    <sheet xmlns:r="http://schemas.openxmlformats.org/officeDocument/2006/relationships" name="Changes in Other Comprehensiv40" sheetId="40" state="visible" r:id="rId40"/>
    <sheet xmlns:r="http://schemas.openxmlformats.org/officeDocument/2006/relationships" name="Significant Accounting Polici41" sheetId="41" state="visible" r:id="rId41"/>
    <sheet xmlns:r="http://schemas.openxmlformats.org/officeDocument/2006/relationships" name="Acquisitions and Strategic In42" sheetId="42" state="visible" r:id="rId42"/>
    <sheet xmlns:r="http://schemas.openxmlformats.org/officeDocument/2006/relationships" name="Acquisitions and Strategic In43" sheetId="43" state="visible" r:id="rId43"/>
    <sheet xmlns:r="http://schemas.openxmlformats.org/officeDocument/2006/relationships" name="Goodwill and Other Intangible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Borrowings and Credit Arrange47" sheetId="47" state="visible" r:id="rId47"/>
    <sheet xmlns:r="http://schemas.openxmlformats.org/officeDocument/2006/relationships" name="Leases (Details)" sheetId="48" state="visible" r:id="rId48"/>
    <sheet xmlns:r="http://schemas.openxmlformats.org/officeDocument/2006/relationships" name="Restructuring Related Activit49" sheetId="49" state="visible" r:id="rId49"/>
    <sheet xmlns:r="http://schemas.openxmlformats.org/officeDocument/2006/relationships" name="Supplemental Balance Sheet In50" sheetId="50" state="visible" r:id="rId50"/>
    <sheet xmlns:r="http://schemas.openxmlformats.org/officeDocument/2006/relationships" name="Supplemental Balance Sheet In51" sheetId="51" state="visible" r:id="rId51"/>
    <sheet xmlns:r="http://schemas.openxmlformats.org/officeDocument/2006/relationships" name="Income Taxes (Details - Rate Ta" sheetId="52" state="visible" r:id="rId52"/>
    <sheet xmlns:r="http://schemas.openxmlformats.org/officeDocument/2006/relationships" name="Income Taxes Income Taxes (Deta" sheetId="53" state="visible" r:id="rId53"/>
    <sheet xmlns:r="http://schemas.openxmlformats.org/officeDocument/2006/relationships" name="Income Taxes Tax Credits (Detai" sheetId="54" state="visible" r:id="rId54"/>
    <sheet xmlns:r="http://schemas.openxmlformats.org/officeDocument/2006/relationships" name="Commitments and Contingencies (" sheetId="55" state="visible" r:id="rId55"/>
    <sheet xmlns:r="http://schemas.openxmlformats.org/officeDocument/2006/relationships" name="Stockholders' Equity (Details)" sheetId="56" state="visible" r:id="rId56"/>
    <sheet xmlns:r="http://schemas.openxmlformats.org/officeDocument/2006/relationships" name="Stock Ownership Plans (Details)" sheetId="57" state="visible" r:id="rId57"/>
    <sheet xmlns:r="http://schemas.openxmlformats.org/officeDocument/2006/relationships" name="Weighted Average Shares Outst58" sheetId="58" state="visible" r:id="rId58"/>
    <sheet xmlns:r="http://schemas.openxmlformats.org/officeDocument/2006/relationships" name="Segment Reporting (Details)" sheetId="59" state="visible" r:id="rId59"/>
    <sheet xmlns:r="http://schemas.openxmlformats.org/officeDocument/2006/relationships" name="Changes in Other Comprehensiv60" sheetId="60" state="visible" r:id="rId60"/>
    <sheet xmlns:r="http://schemas.openxmlformats.org/officeDocument/2006/relationships" name="New Accounting Pronouncements I" sheetId="61" state="visible" r:id="rId61"/>
    <sheet xmlns:r="http://schemas.openxmlformats.org/officeDocument/2006/relationships" name="Schedule II (Details)" sheetId="62" state="visible" r:id="rId62"/>
  </sheets>
  <definedNames/>
  <calcPr calcId="124519" fullCalcOnLoad="1"/>
</workbook>
</file>

<file path=xl/sharedStrings.xml><?xml version="1.0" encoding="utf-8"?>
<sst xmlns="http://schemas.openxmlformats.org/spreadsheetml/2006/main" uniqueCount="1230">
  <si>
    <t>Document and Entity Information Document - USD ($) $ in Billions</t>
  </si>
  <si>
    <t>12 Months Ended</t>
  </si>
  <si>
    <t>Dec. 31, 2017</t>
  </si>
  <si>
    <t>Jan. 31, 2018</t>
  </si>
  <si>
    <t>Jun. 30, 2017</t>
  </si>
  <si>
    <t>Document Information [Line Items]</t>
  </si>
  <si>
    <t>Entity Registrant Name</t>
  </si>
  <si>
    <t>BOSTON SCIENTIFIC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Business Combination, Contingent Consideration Arrangements, Change in Amount of Contingent Consideration, Liability</t>
  </si>
  <si>
    <t>Restructuring charges (credits)</t>
  </si>
  <si>
    <t>Litigation-related charges (credits)</t>
  </si>
  <si>
    <t>Operating expenses</t>
  </si>
  <si>
    <t>Operating income (loss)</t>
  </si>
  <si>
    <t>Other income (expense):</t>
  </si>
  <si>
    <t>Interest expense</t>
  </si>
  <si>
    <t>Other, net</t>
  </si>
  <si>
    <t>Income (loss) before income taxes</t>
  </si>
  <si>
    <t>Income tax (benefit) expense</t>
  </si>
  <si>
    <t>Net income (loss)</t>
  </si>
  <si>
    <t>Net income (loss) per common share — basic</t>
  </si>
  <si>
    <t>Net income (loss) per common share — assuming dilution</t>
  </si>
  <si>
    <t>Pension termination charges</t>
  </si>
  <si>
    <t>Weighted-average shares outstanding</t>
  </si>
  <si>
    <t>Basic</t>
  </si>
  <si>
    <t>Assuming dilution</t>
  </si>
  <si>
    <t>Consolidated Statements of Comprehensive Income (Loss) - USD ($) $ in Millions</t>
  </si>
  <si>
    <t>Foreign currency translation adjustment</t>
  </si>
  <si>
    <t>Net change in derivative financial instruments</t>
  </si>
  <si>
    <t>Net change in available-for-sale securities</t>
  </si>
  <si>
    <t>Net change in unrealized costs associated with certain retirement plans</t>
  </si>
  <si>
    <t>Total other comprehensive income (loss)</t>
  </si>
  <si>
    <t>Total comprehensive income (loss)</t>
  </si>
  <si>
    <t>Consolidated Balance Sheets - USD ($) $ in Millions</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issued 1,621,062,898 shares as of December 31, 2017 and 1,609,670,817 shares as of December 31, 2016</t>
  </si>
  <si>
    <t>Treasury stock, at cost - 247,566,270 shares as of December 31, 2017 and December 31, 2016</t>
  </si>
  <si>
    <t>Additional paid-in capital</t>
  </si>
  <si>
    <t>Accumulated deficit</t>
  </si>
  <si>
    <t>Accumulated other comprehensive income (loss), net of tax:</t>
  </si>
  <si>
    <t>Unrealized gain (loss) on derivative financial instruments</t>
  </si>
  <si>
    <t>Unrealized gain (loss) on available-for-sale securities</t>
  </si>
  <si>
    <t>Unrealized costs associated with certain retirement plans</t>
  </si>
  <si>
    <t>Total stockholders’ equity</t>
  </si>
  <si>
    <t>TOTAL LIABILITIES AND STOCKHOLDERS' EQUITY</t>
  </si>
  <si>
    <t>Consolidated Balance Sheet Para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 USD ($) $ in Millions</t>
  </si>
  <si>
    <t>Total</t>
  </si>
  <si>
    <t>Common Stock [Member]</t>
  </si>
  <si>
    <t>Treasury Stock [Member]</t>
  </si>
  <si>
    <t>Additional Paid-in Capital [Member]</t>
  </si>
  <si>
    <t>Retained Earnings [Member]</t>
  </si>
  <si>
    <t>Accumulated Other Comprehensive Income (Loss) [Member]</t>
  </si>
  <si>
    <t>Balance at Dec. 31, 2014</t>
  </si>
  <si>
    <t>Balance (Shares) at Dec. 31, 2014</t>
  </si>
  <si>
    <t>Other comprehensive income (loss), net of tax</t>
  </si>
  <si>
    <t>Other Comprehensive Income (Loss), Available-for-sale Securities Adjustment, before Reclassification Adjustments and Tax</t>
  </si>
  <si>
    <t>Impact of stock-based compensation plans, net of tax (Shares)</t>
  </si>
  <si>
    <t>Stock Issued During Period, Value, New Issues</t>
  </si>
  <si>
    <t>Impact of stock-based compensation plans, net of tax</t>
  </si>
  <si>
    <t>Acquisition of treasury stock</t>
  </si>
  <si>
    <t>Balance (Shares) at Dec. 31, 2015</t>
  </si>
  <si>
    <t>Balance at Dec. 31, 2015</t>
  </si>
  <si>
    <t>ProfitLossDueToRounding</t>
  </si>
  <si>
    <t>Balance (Shares) at Dec. 31, 2016</t>
  </si>
  <si>
    <t>Balance at Dec. 31, 2016</t>
  </si>
  <si>
    <t>Balance (Shares) at Dec. 31, 2017</t>
  </si>
  <si>
    <t>Balance at Dec. 31, 2017</t>
  </si>
  <si>
    <t>Cumulative Effect of New Accounting Principle in Period of Adoption</t>
  </si>
  <si>
    <t>Consolidated Statements of Cash Flows - USD ($)</t>
  </si>
  <si>
    <t>Adjustments to reconcile net income (loss) to cash provided by operating activities</t>
  </si>
  <si>
    <t>Depreciation and amortization</t>
  </si>
  <si>
    <t>Deferred and prepaid income taxes</t>
  </si>
  <si>
    <t>Stock-based compensation expense</t>
  </si>
  <si>
    <t>Net loss (gain) on investments and notes receivable</t>
  </si>
  <si>
    <t>Contingent consideration expense (benefit)</t>
  </si>
  <si>
    <t>Payment of contingent consideration in excess of amounts established in purchase accounting</t>
  </si>
  <si>
    <t>Inventory step-up amortization</t>
  </si>
  <si>
    <t>Increase (decrease) in operating assets and liabilities, net of acquisitions:</t>
  </si>
  <si>
    <t>Trade accounts receivable</t>
  </si>
  <si>
    <t>Other assets</t>
  </si>
  <si>
    <t>Accounts payable and accrued expenses</t>
  </si>
  <si>
    <t>Other liabilities</t>
  </si>
  <si>
    <t>Cash provided by operating activities</t>
  </si>
  <si>
    <t>Investing Activities</t>
  </si>
  <si>
    <t>Purchases of property, plant and equipment</t>
  </si>
  <si>
    <t>Proceeds on disposals of property, plant and equipment</t>
  </si>
  <si>
    <t>Payments for acquisitions of businesses, net of cash acquired</t>
  </si>
  <si>
    <t>Payments for investments and acquisitions of certain technologies</t>
  </si>
  <si>
    <t>Proceeds from Collection of Notes Receivable</t>
  </si>
  <si>
    <t>Cash used for investing activities</t>
  </si>
  <si>
    <t>Financing Activities</t>
  </si>
  <si>
    <t>Payments of contingent consideration amounts previously established in purchase accounting</t>
  </si>
  <si>
    <t>Proceeds from long-term borrowings, net of debt issuance and extinguishment costs</t>
  </si>
  <si>
    <t>Payments on long-term borrowings</t>
  </si>
  <si>
    <t>Proceeds from (Repayments of) Commercial Paper</t>
  </si>
  <si>
    <t>Proceeds from borrowings on credit facilities</t>
  </si>
  <si>
    <t>Payments on borrowings from credit facilities</t>
  </si>
  <si>
    <t>Payment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Proceeds from Income Tax Refunds</t>
  </si>
  <si>
    <t>Cash (received) paid for income taxes, net</t>
  </si>
  <si>
    <t>Cash paid for interest</t>
  </si>
  <si>
    <t>Fair value of contingent consideration recorded in purchase accounting</t>
  </si>
  <si>
    <t>Significant Accounting Policies</t>
  </si>
  <si>
    <t>Accounting Policies [Abstract]</t>
  </si>
  <si>
    <t>Significant Accounting Policies [Text Block]</t>
  </si>
  <si>
    <t>NOTE A – SIGNIFICANT ACCOUNTING POLICIES Princip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7 , 2016 and 2015 . Basis of Presentation The accompanying consolidated financial statements and footnotes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Prior year balances were subject to rounding. Certain prior year balances have been reclassified to reflect our adoption of Accounting Standards Codification (ASC) Update No. 2017-07, Compensation – Retirement Benefits (Topic 715) : Improving the Presentation of Net Periodic Pension Cost and Net Periodic Postretirement Benefit Cost . Please refer to Note P - New Accounting Pronouncements for additional details. In addition, certain prior year balances within our consolidated statements of cash flows have been reclassified to reflect our retrospective adoptions of ASC Update No. 2016-18, Statement of Cash Flows - Restricted Cash (Topic 230) and ASC Update No. 2016-15 , Statement of Cash Flows (Topic 230) - Classification of Certain Cash Receipts and Cash Payments . As a result of adopting Update No. 2016-18, our cash provided by operating activities increased by $537 million for 2017, $210 million for 2016 and $46 million for 2015. The adoption of Update No. 2016-15 increased our 2015 cash provided by operating activities by approximately $45 million with a corresponding decrease in our cash provided by financing activities . Refer to Cash, Cash Equivalents, Restricted Cash and Restricted Cash Equivalents subheading below and Note P - New Accounting Pronouncements for additional details. 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B – Acquisitions and Strategic Investments and Note J – Commitments and Contingencies for further details. 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of this Annual Report for further discussion. 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all short-term marketable securities with remaining days to maturity of 90 days or less from the purchase date that can be readily converted to cash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Refer to Investments in Publicly Traded and Privately Held Entities below for additional details. Restricted Cash and Restricted Cash Equivalents Amounts included in restricted cash represent cash on hand required to be set aside by a contractual agreement related to receivable factoring arrangements and deferred compensation plans and are included in the Other current assets caption on our consolidated balance sheets . Generally, the restrictions related to the factoring arrangements lapse at the time we remit the customer payments collected by us as servicer of previously sold customer receivables to the purchaser. Restrictions for deferred compensation lapse when amounts are paid to the employee. Restricted cash equivalents primarily represent amounts paid into various qualified settlement funds related to our ongoing transvaginal surgical mesh litigation and current amounts related to our pension plans and are included in the Other current assets caption on our consolidated balance sheets .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on our consolidated balance sheets are related to the long-term portion of our pension and deferred compensation plans. The following represents a reconciliation of cash and cash equivalents, restricted cash and restricted cash equivalents to the consolidated balance sheets : As of December 31, (in millions) 2017 2016 2015 Cash and cash equivalents $ 188 $ 196 $ 319 Restricted cash included in Other current assets 803 269 68 Restricted cash included in Other long-term assets 26 22 14 Total cash, cash equivalents and restricted cash presented on the consolidated statements of cash flows $ 1,017 $ 487 $ 400 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 off amounts determined to be uncollectible against this reserve. We recorded write-offs of uncollectible accounts receivable of $18 million in 2017 , $11 million in 2016 and $16 million in 2015 . We are not dependent on any single institution and no single customer accounted for more than ten percent of our net sales in 2017 , 2016 and 2015 or accounts receivable at December 31, 2017 or 2016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7 and 2016 , if significant changes were to occur in the payment practices of these European governments or if government funding becomes unavailable, we may not be able to collect on receivables due to us from these customers and our write-offs of uncollectible amounts may increase. 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into certain agreements with group purchasing organizations to sell our products to participating hospitals at negotiated prices. We recognize revenue from these agreements following the same revenue recognition criteria discussed above. 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Aggregate year over year changes in our product warranty accrual during 2017 , 2016 and 2015 were immaterial. 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both December 31, 2017 and December 31, 2016 was at customer locations pursuant to consignment arrangements or held by sales representatives.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of 40 year life; building improvements over the remaining useful life of the building structure; equipment, furniture and fixtures over a three to seven year life; and leasehold improvements over the shorter of the useful life of the improvement or the term of the related lease. Depreciation expense was $279 million in 2017 , $270 million in 2016 and $274 million in 2015 . 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Payment of additional consideration is generally contingent on the acquired company reaching certain performance milestones, including attaining specified revenue levels, achieving product development targets and/or obtaining regulatory approvals for products in development at the date of the acquisition. Indefinite-lived Intangibles, including In-Process Research and Development (IPR&amp;D) Our indefinite-lived intangible assets that are not subject to amortization include acquired balloon and other technology, which is foundational to our continuing operations within the Cardiovascular market and other markets within interventional medicine and IPR&amp;D intangible assets acquired in a business combination. Our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inancial Accounting Standards Board (FASB) Accounting Standards Codification® (ASC) Topic 350, Intangibles - Goodwill and Other. If the carrying value exceeds the fair value of the indefinite-lived intangible asset, we write the carrying value down to the fair value. We use the income approach to determine the fair values of our IPR&amp;D.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C - Goodwill and Other Intangible Assets for more information related to indefinite-lived intangibles, including IPR&amp;D. For asset purchases outside of business combinations, we expense any purchased research and development assets as of the acquisition date. 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7, 2016 and 2015 annual impairment assessment, we identified seven reporting units: Interventional Cardiology, Peripheral Interventions, Cardiac Rhythm Management, Electrophysiology, Endoscopy, Urology and Pelvic Health and Neuromodulation. For our 2017 and 2016 annual impairment test,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 for 2017 and 2016, we utilized both the optional qualitative assessment and the quantitative approach prescribed under FASB ASC Topic 350 . Beginning in 2016,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not more likely than not that the fair value of the reporting unit is less than its carrying value, the quantitative approach of the goodwill impairment test is unnecessary. If it is determined that impairment is more likely than not, then we perform the quantitative impairment test. In 2017, we selected our Rhythm Management operating segment and our Neuromodulation reporting unit for quantitative testing, while the remaining reporting units were qualitatively assessed. For all reporting units tested using the optional qualitative assessment, we concluded that it was not necessary to perform the quantitative impairment test as it is not more-likely-than-not such reporting units were impaired. For the two reporting units tested using the quantitative approach, we concluded that the fair value of each reporting unit exceeded its carrying value.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7, 2016 and 2015 annual impairment assessments, for those reporting units for which a quantitative test was performed, we used only the income approach, specifically the Discounted Cash Flow (DCF)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Refer to Note C - Goodwill and Other Intangible Assets to our consolidated financial statements for additional details related to our goodwill balances. Investments in Publicly Traded and Privately Held Entities We account for our publicly traded investments as available-for-sale securities based on the quoted market price at the end of the reporting period. Unrealized holding gains or losses during the period, net of tax, are recorded to accumulated other comprehensive income (loss). We compute realized gains and losses on sales of available-for-sale securities at fair value, adjusted for any other-than-temporary declines in fair value.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We account for investments in private entities in which we have less than a 20 percent ownership interest under the cost method of accounting if we do not have the ability to exercise significant influence over the investee in accordance with FASB ASC Topic 325 , Investments - Other . In addition,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 Income Taxes</t>
  </si>
  <si>
    <t>Acquisitions and Strategic Investments</t>
  </si>
  <si>
    <t>Business Combinations [Abstract]</t>
  </si>
  <si>
    <t>ACQUISITIONS</t>
  </si>
  <si>
    <t>NOTE B – ACQUISITIONS AND STRATEGIC INVESTMENTS Our consolidated financial statements include the operating results for each acquired entity from its respective date of acquisition. We do not present pro forma financial information for these acquisitions given their results are not material to our consolidated financial statements. Transaction costs associated with these acquisitions were expensed as incurred and are not material for the years ended December 31, 2017 , 2016 and 2015 . 2017 Acquisitions Apama Medical Inc. On October 10, 2017, we completed the acquisition of Apama Medical Inc. (Apama), a privately-held company developing the Apama™ Radiofrequency single-shot Balloon Catheter System for the treatment of atrial fibrillation. Total consideration was comprised of approximately $175 million cash up-front and a maximum of $125 million in contingent payments based on the achievement of clinical and regulatory milestones. We began the process of integrating Apama into our Rhythm Management segment in the fourth quarter of 2017 and expect the integration to be substantially complete by the end of 2019. Symetis SA On May 16, 2017, we completed the acquisition of Symetis SA (Symetis), a privately-held Swiss structural heart company focused on minimally-invasive transcatheter aortic valve replacement devices, for approximately $430 million in cash. We are in the process of integrating Symetis into our Interventional Cardiology business and expect the integration to be substantially complete by the end of 2018. Purchase Price Allocation We accounted for these acquisitions as a business combination and, in accordance with FASB ASC Topic 805 , Business Combinations , we recorded the assets acquired and liabilities assumed at their respective fair values as of the acquisition date. The components of the aggregate preliminary purchase price are as follows (in millions): Payment for acquisitions, net of cash acquired $ 561 Fair value of contingent consideration 94 $ 655 The following summarizes the preliminary purchase price allocation for our 2017 acquisitions as of December 31, 2017 (in millions): Goodwill $ 308 Amortizable intangible assets 278 Indefinite-lived intangible assets 186 Other assets acquired 45 Liabilities assumed (58 ) Deferred tax liabilities (104 ) $ 655 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13 24% Indefinite-lived intangible assets: Purchased research and development $ 186 N/A 15% $ 464 2016 Acquisitions EndoChoice Holdings, Inc. On November 22, 2016, we completed our acquisition of EndoChoice Holdings, Inc. (EndoChoice) for $8.00 per share or approximately $213 million . In addition, total consideration for the acquisition also included repayment of EndoChoice's existing senior term loan facility totaling $43 million and related acquisition fees and expenses. EndoChoice is an Alpharetta, Georgia based company focused on the development and commercialization of infection control products, pathology services and single-use devices for specialists treating a wide range of gastrointestinal (GI) conditions. In 2017, we substantially completed the process of integrating EndoChoice into our Endoscopy business. In addition, we completed other individually immaterial acquisitions during 2016 for total consideration of $189 million in cash at closing plus aggregate contingent consideration of up to $125 million . Purchase Price Allocation We accounted for these acquisitions as a business combination and, in accordance with FASB ASC Topic 805 , we recorded the assets acquired and liabilities assumed at their respective fair values as of the acquisition date. The components of the aggregate purchase price are as follows (in millions): Payment for acquisitions, net of cash acquired $ 365 Fair value of contingent consideration 50 Fair value of debt repaid 43 $ 458 The following summarizes the purchase price allocation for our 2016 acquisitions as of December 31, 2016 (in millions): Goodwill $ 204 Amortizable intangible assets 228 Other assets acquired 83 Liabilities assumed (57 ) $ 458 We allocated a portion of the purchase price to specific intangible asset categories as follows: Amount (in millions) Weighted (in years) Range of Risk- Amortizable intangible assets: Technology-related $ 176 9-13 11% - 20% Customer relationships 51 9-13 11% - 12% Other intangible assets 1 4 11% $ 228 2015 Acquisitions Interventional Radiology Business of CeloNova Biosciences On December 31, 2015, we completed the acquisition of the interventional radiology business of CeloNova Biosciences (CeloNova), for an upfront payment of $70 million and additional payments contingent on regulatory and sales milestones. The acquisition included drug-eluting microspheres designed to be loaded with chemotherapy drugs for delivery to cancerous tumors and spherical embolic products used to treat uterine fibroids and other conditions. In 2017, we completed the integration of CeloNova into our Peripheral Interventions business. AMS Portfolio Acquisition On August 3, 2015, we completed the acquisition of the American Medical Systems male urology portfolio (AMS Portfolio Acquisition), which includes the men's health and prostate health businesses, from Endo International plc. Total consideration was comprised of $1.616 billion in up-front cash plus related fees and expenses and a potential additional $50 million in consideration based on 2016 sales. The AMS male urology portfolio was integrated into our formerly named Urology and Women's Health business and the joint businesses became Urology and Pelvic Health. We substantially completed the integration in 2016. In addition, as part of the acquisition agreement, we made a $60 million Series B non-voting preferred stock investment in the women's health business of Endo Health Solutions, a wholly owned subsidiary of Endo International, plc., representing the remaining Women's Health business of the American Medical Systems Portfolio. This investment was subsequently repaid in the fourth quarter of 2015. In addition, we completed other individually immaterial acquisitions during 2015 for total consideration of $69 million in cash at closing plus aggregate contingent consideration of up to $14 million . Purchase Price Allocation We accounted for these acquisitions as business combinations and, in accordance with FASB ASC Topic 805 , we have recorded the assets acquired and liabilities assumed at their respective fair values as of the acquisition dates. The components of the aggregate purchase prices are as follows (in millions): Payment for acquisitions, net of cash acquired $ 1,735 Fair value of contingent consideration 63 $ 1,798 The following summarizes the aggregate purchase price allocation for the 2015 acquisitions as of December 31, 2015 (in millions): Goodwill $ 573 Amortizable intangible assets 1,074 Indefinite-lived intangible assets 6 Inventory 103 Other assets acquired 165 Liabilities assumed (123 ) $ 1,798 We allocated a portion of the purchase price to specific intangible asset categories as follows: Amount (in millions) Weighted (in years) Range of Risk- Amortizable intangible assets: Technology-related $ 431 11-13 14% - 23% Customer relationships 625 12-13 14% - 15% Other intangible assets 18 13 14% Indefinite-lived intangible assets: In-process research &amp; development 6 N/A 17% $ 1,080 For our 2017, 2016 and 2015 acquisitions,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variation of the income approach and relief from royalty approach to derive the fair value of the technology-related intangible assets and are amortizing them on a straight-line basis over their assigned estimated useful lives. Other intangible assets primarily include acquired customer relationships and tradenames. Customer relationships represent the estimated fair value of non-contractual customer, payor and distributor relationships. Customer relationships are direct relationships with physicians and hospitals performing procedures with the acquired products, payor relationships are contracts and relationships with healthcare payors relating to reimbursement of services and distributor relationships are relationships with third parties used to sell the acquired products, all as of the acquisition date. These relationships were valued separately from goodwill because there is a history and pattern of conducting business with customers and distributors. We used the income approach or the replacement cost and lost profits methodology to derive the fair value of the customer relationships. The customer relationships intangible assets are amortized on a straight-line basis over their assigned estimated useful lives. Tradenames include brand names that we expect to continue using in our product portfolio and related marketing materials. The tradenames are valued using a relief from royalty methodology and are amortized on a straight-line basis over their assigned estimated useful lives. 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FASB ASC Topic 820, Fair Value Measurements and Disclosures . Goodwill was established due primarily to synergies expected to be gained from leveraging our existing operations as well as revenue and cash flow projections associated with future technologies and has been allocated to our reportable segments based on the relative expected benefit. Based on preliminary estimates, the goodwill recorded related to our 2017 acquisitions is not deductible for tax purposes. Of the goodwill recorded related to our 2016 acquisitions, $116 million is deductible for tax purposes. Refer to Note C - Goodwill and Other Intangible Assets for more information related to goodwill allocated to our reportable segments. Contingent Consideration We recorded a net benefit related to the changes in fair value of our contingent consideration liabilities of $80 million during 2017 , a net expense related to the changes in fair value of our contingent consideration liabilities of $29 million during 2016 and a net expense related to the change in fair value of our contingent consideration liabilities of $123 million during 2015 . We made contingent consideration payments of $48 million in 2017 , $122 million in 2016 and $213 million in 2015 . Changes in the fair value of our contingent consideration liabilities were as follows (in millions): Balance as of December 31, 2015 $ 246 Amounts recorded related to new acquisitions 50 Other amounts recorded related to prior acquisitions 1 Fair value adjustment 29 Contingent payments related to prior period acquisition (122 ) Balance as of December 31, 2016 $ 204 Amounts recorded related to new acquisitions 94 Fair value adjustment (80 ) Contingent payments related to prior period acquisition (48 ) Balance as of December 31, 2017 $ 169 As of December 31, 2017 , the maximum amount of future contingent consideration (undiscounted) that we could be required to pay was approximately $1.320 billion . The recurring Level 3 fair value measurements of our contingent consideration liabilities include the following significant unobservable inputs: Contingent Consideration Liabilities Fair Value as of December 31, 2017 Valuation Technique Unobservable Input Range R&amp;D and Commercialization-based Milestone $125 million Discounted Cash Flow Discount Rate 2% - 3% Probability of Payment 17% - 100% Projected Year of Payment 2018 - 2022 Revenue-based Payments $44 million Discounted Cash Flow Discount Rate 11% - 15% Projected Year of Payment 2018 - 2026 Projected contingent payment amounts related to some of our R&amp;D, commercialization-based and revenue-based milestones are discounted back to the current period using a discounted cash flow (DCF) model.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On January 24, 2018, we closed an investment and entered into an acquisition option agreement with Millipede, Inc. (Millipede), a privately-held company that has developed the IRIS Transcatheter Annuloplasty Ring System for the treatment of severe mitral regurgitation. Under the terms of the agreements, we have purchased a portion of the outstanding shares of Millipede along with newly issued shares of the company for a total consideration of $90 million . We also have the option to acquire the remaining shares of the company at any time prior to the completion of a first in human clinical study that meets certain parameters. Upon the completion of the clinical study, Millipede has the option to compel us to acquire the remaining shares of the company. Each company’s option period expires by the end of 2019. Completion of this acquisition would result in an additional $325 million payment by us at closing with a further $125 million becoming payable upon achievement of a commercial milestone. On November 1, 2017, we entered into a definitive agreement with an investee company where we may be obligated to pay $145 million in cash up-front and a maximum of $130 million in contingent payments to acquire the investee. The agreement contains a provision, expiring October 31, 2019, allowing the investee company to sell the remaining equity interests of the investee company to us upon achievement of a regulatory milestone and an option allowing us to acquire the remaining equity interests. The aggregate carrying amounts of our strategic investments were comprised of the following categories: As of (in millions) December 31, 2017 December 31, 2016 Equity method investments $ 209 $ 265 Cost method investments 81 20 Available-for-sale securities 15 20 Notes receivable 47 42 $ 353 $ 347 These investments are classified as other long-term assets within our accompanying consolidated balance sheets, in accordance with U.S. GAAP and our accounting policies. In 2017, we recorded charges of $72 million for other-than-temporary impairment losses equal to the difference between the carrying value of our investments and their fair value. These charges were recorded within the Other, net caption of our consolidated statements of operations. As of December 31, 2017 , the book value of our equity method investments exceeded our share of the book value of the investees’ underlying net assets by approximately $212 million , which represents amortizable intangible assets and IPR&amp;D, corresponding deferred tax liabilities and goodwill.</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December 31, 2017 As of December 31, 2016 Gross Carrying Accumulated Amortization/ Gross Carrying Accumulated Amortization/ (in millions) Amount Write-offs Amount Write-offs Amortizable intangible assets Technology-related $ 9,386 $ (4,880 ) $ 9,123 $ (4,468 ) Patents 517 (379 ) 529 (374 ) Other intangible assets 1,633 (838 ) 1,583 (722 ) $ 11,536 $ (6,097 ) $ 11,235 $ (5,564 ) Unamortizable intangible assets Goodwill $ 16,898 $ (9,900 ) $ 16,578 $ (9,900 ) IPR&amp;D 278 — 92 — Technology-related 120 — 120 — $ 17,295 $ (9,900 ) $ 16,790 $ (9,900 ) In the third quarter of 2017, we performed our annual impairment test of all IPR&amp;D projects and our indefinite-lived core technology assets and determined that the assets were not impaired. In addition, we verified the classification as indefinite-lived assets continues to be appropriate. Intangible asset impairment charges were immaterial in 2017, 2016 and 2015. The following represents our goodwill balance by global reportable segment: (in millions) Cardiovascular Rhythm Management MedSurg Total Balance as of December 31, 2015 $ 3,451 $ 292 $ 2,730 $ 6,473 Impact of foreign currency fluctuations and other changes in carry amount — (2 ) (1 ) (3 ) Goodwill acquired 62 — 146 208 Balance as of December 31, 2016 $ 3,513 $ 290 $ 2,875 $ 6,678 Impact of foreign currency fluctuations and other changes in carry amount 9 1 2 12 Goodwill acquired 182 126 — 308 Balance as of December 31, 2017 $ 3,704 $ 417 $ 2,877 $ 6,998 We did not have any goodwill impairments in 2017, 2016 or 2015. Estimated amortization expense for each of the five succeeding fiscal years based upon our amortizable intangible asset portfolio as of December 31, 2017 is as follows: Fiscal Year (in millions) 2018 $ 551 2019 546 2020 543 2021 507 2022 477</t>
  </si>
  <si>
    <t>Fair Value Measurements</t>
  </si>
  <si>
    <t>Fair Value Measurements [Abstract]</t>
  </si>
  <si>
    <t>FAIR VALUE MEASUREMENTS</t>
  </si>
  <si>
    <t>Derivative Instruments and Hedging Activities 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or cash flow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Our risk from changes in currency exchange rates consists primarily of monetary assets and liabilities, forecast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British pound sterling, Euro and Japanese yen. We may experience unanticipated currency exchange gains or losses to the extent the actual activity is different than forecast. In addition, changes in currency exchange rates related to any unhedged transactions may impact our earnings and cash flows. Certain of our currency derivative instruments are designated as cash flow hedges under FASB ASC Topic 815 , Derivatives and Hedging and are intended to protect the U.S. dollar value of forecasted transactions. The effective portion of gains or losses on a derivative instrument designated as a cash flow hedge is recorded in other comprehensive income (OCI) and is included in the Accumulated other comprehensive income (loss), net of tax (AOCI) caption of our consolidated balance sheets until the underlying third-party transaction occurs. When the related third-party transaction occurs we recognize the gain or loss to earnings within the Cost of products sold caption of our consolidated statements of operations . In the event the hedging relationship is no longer effective, or if the hedged forecast transaction becomes no longer probable, we reclassify the amount of gains or losses on the derivative instrument designated as a cash flow hedge to earnings at that time. We also use currency forward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and reflected within the Other, net caption of our consolidated statements of operations .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under FASB ASC Topic 815 . The changes in the fair value of interest rate derivatives designated as fair value hedges and the changes in the fair value of the underlying hedged debt instrument generally offset and are recorded within the Interest expense caption of our consolidated statements of operations . To the extent the hedge relationship is effective, we record the changes in the fair value of interest rate derivatives designated as cash flow hedges within OCI and included within the AOCI caption of our consolidated balance sheets until the underlying hedged item occurs, at which time we recognize the gain or loss within Interest expense . We record the ineffective portion, if any, of our interest rate derivatives designated as cash flow hedges directly to earnings within Interest expense and in the event the hedged cash flow does not occur, or it becomes no longer probable that it will occur we reclassify the amount of gains or losses to earnings at that time. We are amortizing the realized gains or losses from interest rate derivative instruments previously designated as fair value hedges and the effective portion of gains or losses from interest rate derivative contracts previously designated as cash flow hedges into earnings as a component of Interest expense over the remaining term of the hedged item in accordance with FASB ASC Topic 815 . The following table presents the contractual amounts of our derivative instruments outstanding: (in millions) Topic 815 designation As of December 31, 2017 December 31, 2016 Forward currency contracts Cash flow hedge $ 3,252 $ 2,271 Forward currency contracts Non-designated 2,671 1,830 Total Notional Outstanding $ 5,923 $ 4,101 The remaining time to maturity as of December 31, 2017 is within 60 months for all designated forward currency contracts and generally less than one year for all non-designated forward currency contracts. We had no interest rate derivative instruments outstanding as of December 31, 2017 and December 31, 2016 . The following presents the effect of our derivative instruments designated as cash flow hedges under FASB ASC Topic 815 on our accompanying consolidated statements of operations : (in millions) Location in Consolidated Statements of Operations Effective Amount Recognized in OCI Effective Amount Reclassified from AOCI into Earnings Pre-Tax Gain (Loss) Tax Benefit (Expense) Gain (Loss) Net of Tax Pre-Tax (Gain) Loss Tax (Benefit) Expense (Gain) Loss Net of Tax Year Ended December 31, 2017 Forward currency contracts Cost of products sold $ (101 ) $ 37 $ (65 ) $ (64 ) $ 23 $ (41 ) Interest rate derivative contracts Interest expense — — — (1 ) — (1 ) $ (101 ) $ 37 $ (65 ) $ (65 ) $ 23 $ (42 ) Year Ended December 31, 2016 Forward currency contracts Cost of products sold $ 65 $ (23 ) $ 40 $ (133 ) $ 48 $ (84 ) Interest rate derivative contracts Interest expense — — — (1 ) — (1 ) $ 65 $ (23 ) $ 40 $ (134 ) $ 48 $ (85 ) Year Ended December 31, 2015 Forward currency contracts Cost of products sold $ 98 $ (35 ) $ 63 $ (213 ) $ 77 $ (136 ) Interest rate derivative contracts Interest expense 11 (4 ) 7 (2 ) 1 (1 ) $ 109 $ (39 ) $ 70 $ (215 ) $ 78 $ (137 ) The amount of net gains or losses recognized in earnings related to the ineffective portion of hedging relationships was immaterial in all periods presented. As of December 31, 2017 , pre-tax net gains or losses for our derivative instruments designated, or previously designated, as currency hedge contracts under FASB ASC Topic 815 that may be reclassified to earnings within the next twelve months are presented below: (in millions) Designated Derivative Instrument Topic 815 Designation Location in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31 ) Net gains and losses on currency hedge contracts not designated as hedging instruments offset by net losses and gains from currency transaction exposures are presented below: (in millions) Location in Consolidated Statements of Operations Year Ended December 31, 2017 2016 2015 Net gain (loss) on currency hedge contracts Other, net $ (25 ) $ (20 ) $ 48 Net gain (loss) on currency transaction exposures Other, net 10 7 (69 ) Net currency exchange gain (loss) $ (15 ) $ (13 ) $ (21 )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when taking into account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in millions) Location in Consolidated Balance Sheets (1) As of December 31, December 31, 2017 2016 Derivative Assets: Designated Derivative Instruments Forward currency contracts Other current assets $ 7 $ 98 Forward currency contracts Other long-term assets 57 65 64 163 Non-Designated Derivative Instruments Forward currency contracts Other current assets 18 36 Total Derivative Assets $ 82 $ 199 Derivative Liabilities: Designated Derivative Instruments Forward currency contracts Other current liabilities $ 37 $ 3 Forward currency contracts Other long-term liabilities 33 4 69 7 Non-Designated Derivative Instruments Forward currency contracts Other current liabilities 21 19 Total Derivative Liabilities $ 90 $ 26 (1) We classify derivative assets and liabilities as current when the remaining term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17 December 31, 2016 (in millions) Level 1 Level 2 Level 3 Total Level 1 Level 2 Level 3 Total Assets Money market and government funds $ 21 $ — $ — $ 21 $ 42 $ — $ — $ 42 Available-for-sale securities 15 — — 15 20 — — 20 Forward currency contracts — 82 — 82 — 199 — 199 $ 36 $ 82 $ — $ 118 $ 62 $ 199 $ — $ 261 Liabilities Forward currency contracts $ — $ 90 $ — $ 90 $ — $ 26 $ — $ 26 Accrued contingent consideration — — 169 169 — — 204 204 $ — $ 90 $ 169 $ 259 $ — $ 26 $ 204 $ 230 Our investments in money market and government funds are classified within Level 1 of the fair value hierarchy because they are valued using quoted market prices. These investments are classified as cash and cash equivalents within our accompanying consolidated balance sheets , in accordance with U.S. GAAP and our accounting policies. In addition to $21 million invested in money market and government funds as of December 31, 2017 , we had $167 million in interest bearing and non-interest bearing bank accounts. In addition to $42 million invested in money market and government funds as of December 31, 2016 , we had $19 million in short-term deposits and $135 million in interest bearing and non-interest bearing bank accounts. Our recurring fair value measurements using significant unobservable inputs (Level 3)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and annual impairment tests of goodwill and our indefinite lived intangible assets. The fair value of our outstanding debt obligations was $5.945 billion as of December 31, 2017 and $5.739 billion as of December 31, 2016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5.616 billion as of December 31, 2017 and $5.484 billion as of December 31, 2016 . The debt maturity schedule for the significant components of our long-term debt obligations is presented below: As of December 31, Semi-annual Coupon Rate in millions, except interest rates Issuance Date Maturity Date 2017 2016 January 2017 Notes November 2004 January 2017 $ — $ 250 5.125 % August 2018 Term Loan August 2013 August 2018 — 150 October 2018 Notes August 2013 October 2018 * 600 2.650 % January 2020 Notes December 2009 January 2020 850 850 6.000 % May 2020 Notes May 2015 May 2020 600 600 2.850 % August 2020 Term Loan August 2015 August 2020 — 600 May 2022 Notes May 2015 May 2022 500 500 3.375 % October 2023 Notes August 2013 October 2023 450 450 4.125 % May 2025 Notes May 2015 May 2025 750 750 3.850 % November 2035 Notes November 2005 November 2035 350 350 7.000 % January 2040 Notes December 2009 January 2040 300 300 7.375 % Unamortized Debt Issuance Discount 2018 - 2040 (6 ) (8 ) Unamortized Deferred Financing Costs 2018 - 2040 (18 ) (24 ) Unamortized Gain on Fair Value Hedges 2020-2025 38 51 Capital Lease Obligation Various 1 1 Long-term debt $ 3,815 $ 5,420 * As of December 31, 2017 , the $600 million under the October 2018 Notes is outstanding and classified as short-term debt. Note: The table above does not include unamortized amounts related to interest rate contracts designated as cash flow hedges. Revolving Credit Facility On August 4, 2017, we entered into a $2.250 billion revolving credit facility (the 2017 Facility) with a global syndicate of commercial banks and terminated our previous $2.000 billion revolving credit facility (the 2015 Facility), which was scheduled to mature in April 2020. The 2017 Facility will mature on August 4, 2022. Eurodollar and multicurrency loans under the 2017 Facility bear interest at LIBOR plus an interest margin of between 0.90 percent and 1.50 percent , based on our corporate credit ratings ( 1.10 percent as of December 31, 2017 ). Under the credit agreement for the 2017 Facility (the 2017 Credit Agreement), we are required to pay a facility fee ( 0.15 percent as of December 31, 2017 ) based on our credit ratings and the total amount of revolving credit commitment, regardless of usage of the 2017 Facility. This facility provides backing for the commercial paper program described below. There were no amounts borrowed under our current or prior revolving credit facilities as of December 31, 2017 or December 31, 2016 . The 2017 Credit Agreement requires that we maintain certain financial covenants, as follows: Covenant Requirement as of December 31, 2017 Actual as of December 31, 2017 Maximum leverage ratio (1) 3.5 times 2.2 times (1) Ratio of total debt to consolidated EBITDA, as defined by the credit agreement, for the preceding four consecutive fiscal quarters. The 2017 Credit Agreement provides for an exclusion from the calculation of consolidated EBITDA, as defined by the agreement, through maturity, of any non-cash charges and up to $500 million in restructuring charges and restructuring-related expenses related to our current or future restructuring plans. As of December 31, 2017 , we had $444 million of the restructuring charge exclusion remaining. In addition, any cash litigation payments (net of any cash litigation receipts), as defined by the 2017 Credit Agreement, are excluded from the calculation of consolidated EBITDA, as defined in the 2017 Credit Agreement, provided that the sum of any excluded net cash litigation payments do not exceed $2.624 billion in the aggregate. As of December 31, 2017 , we had approximately $1.839 billion of the legal exclusion remaining.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In June 2017, we launched a commercial paper program that allowed the Company to have a maximum of $2.000 billion in commercial paper outstanding. In August 2017, we increased our commercial paper program’s maximum to $2.250 billion , in line with the increased size of the 2017 Facility. Outstanding commercial paper directly reduces borrowing capacity available under the 2017 Facility. As of December 31, 2017 there was $1.197 billion of commercial paper outstanding. The commercial paper program is backed by the 2017 Facility. Commercial paper issued as of December 31, 2017 had a weighted average maturity of 38 days and a weighted average yield of 1.85 percent . Term Loans As of December 31, 2016 , we had $750 million outstanding under our unsecured term loan facilities. These facilities included an unsecured term loan for $150 million maturing August 2018 (2018 Term Loan) and an unsecured term loan facility for $600 million maturing August 2020 (2020 Term Loan). Both of these term loan facilities were fully repaid in 2017 . Senior Notes We had senior notes outstanding of $4.400 billion as of December 31, 2017 and $4.650 billion as of December 31, 2016 . On January 12, 2017, we used our existing credit facilities to repay the $250 million plus interest of our senior notes due in January 2017. Our senior notes were issued in public offerings, are redeemable prior to maturity and are not subject to sinking fund requirements. Our senior notes are unsecured, unsubordinated obligations and rank on parity with each other. These notes are effectively junior to borrowings under our credit and security facility, to the extent if borrowed by our subsidiaries and to liabilities of our subsidiaries (see Other Arrangements below). Our $4.050 billion of senior notes issued in 2009, 2013 and 2015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The interest rate payable on our November 2035 Notes is currently 7.00 percent .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Other Arrangements As of December 31, 2016, we maintained a $300 million credit and security facility secured by our U.S. trade receivables maturing on June 9, 2017. In February 2017, we amended the terms of this credit and security facility, including increasing the facility size to $400 million and extending the facility maturity date to February 2019. We had no amounts outstanding under this facility as of December 31, 2017 and $60 million outstanding under our credit and security facility as of December 31, 2016 . The credit and security facilities requires that we maintain a maximum leverage covenant consistent with our revolving credit facility. We have accounts receivable factoring programs in certain European countries that we account for as sales under FASB ASC Topic 860, Transfers and Servicing . These agreements provide for the sale of accounts receivable to third parties, without recourse, of up to approximately $456 million as of December 31, 2017 . We have no retained interests in the transferred receivables, other than collection and administrative responsibilities and, once sold, the accounts receivable are no longer available to satisfy creditors in the event of bankruptcy. We de-recognized $171 million of receivables as of December 31, 2017 at an average interest rate of 1.8 percent and $152 million as of December 31, 2016 at an average interest rate of 1.8 percent . In addition, we have uncommitted credit facilities with a commercial Japanese bank that provide for borrowings, promissory notes discounting and receivables factoring of up to 22.000 billion Japanese yen (approximately $195 million as of December 31, 2017 ). We de-recognized $157 million of notes receivable as of December 31, 2017 at an average interest rate of 1.3 percent and $149 million of notes receivable as of December 31, 2016 at an average interest rate of 1.6 percent . De-recognized accounts and notes receivable are excluded from trade accounts receivable, net in the accompanying consolidated balance sheets. We had outstanding letters of credit of $49 million as of December 31, 2017 and $44 million as of December 31, 2016 , which consisted primarily of bank guarantees and collateral for workers' compensation insurance arrangements. As of December 31, 2017 and 2016 , none of the beneficiaries had drawn upon the letters of credit or guarantees, accordingly, we have not recognized a related liability for our outstanding letters of credit in our consolidated balance sheets as of December 31, 2017 or 2016 . As of and through December 31, 2017 , we were in compliance with all the required covenants related to our debt obligations.</t>
  </si>
  <si>
    <t>Leases</t>
  </si>
  <si>
    <t>Leases [Abstract]</t>
  </si>
  <si>
    <t>Leases of Lessee Disclosure [Text Block]</t>
  </si>
  <si>
    <t>NOTE F – LEASES AND OTHER PURCHASE OBLIGATIONS Rent expense amounted to $88 million in 2017 , $80 million in 2016 and $76 million in 2015 . Future minimum rental commitments as of December 31, 2017 under all noncancellable lease agreements, including capital leases, were as follows: (in millions) As of December 31, 2017 2018 $ 72 2019 52 2020 40 2021 33 2022 28 Thereafter 93 $ 317 Future minimum purchase obligations as of December 31, 2017 , were as follows: (in millions) As of December 31, 2017 2018 $ 262 2019 26 2020 15 2021 13 2022 5 Thereafter 6 $ 327</t>
  </si>
  <si>
    <t>Restructuring Related Activities</t>
  </si>
  <si>
    <t>Restructuring and Related Activities [Abstract]</t>
  </si>
  <si>
    <t>Restructuring and Related Activities Disclosure [Text Block]</t>
  </si>
  <si>
    <t>NOTE G – RESTRUCTURING-RELATED ACTIVITIES We monitor the dynamics of the economy, the healthcare industry and the markets in which we compete and assess opportunities for improved operational effectiveness and efficiency and better alignment of expenses with revenues, while preserving our ability to make the investments in research and development projects, capital, our people that we believe are essential to our long-term success. As a result of these assessments, we have undertaken various restructuring initiatives in order to enhance our growth potential and position us for long-term success. These initiatives are described below.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and are expected to be substantially completed by the end of 2018. We revised the original estimate for the costs and savings associated with the program in the first quarter of 2018, as approved by the Board of Directors. The following table provides a summary of our estimates of total pre-tax charges associated with the 2016 Restructuring Plan by major type of cost: Type of cost Total Estimated Amount Expected to be Incurred Restructuring charges: Termination benefits $95 million to $105 million Other (1) $15 million to $25 million Restructuring-related expenses: Other (2) $165 million to $195 million $275 million to $3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 Approximately $250 million to $300 million of these charges are estimated to result in cash outlays. 2014 Restructuring Plan On October 22, 2013, our Board of Directors approved and we committed to, a restructuring initiative (the 2014 Restructuring Plan). The 2014 Restructuring Plan built on the progress we made to address financial pressures in a changing global marketplace, further strengthened our operational effectiveness and efficiency and supported new growth investments. Key activities under the plan included continued implementation of our PNO strategy, continued focus on driving operational effectiveness and efficiencies and business and commercial model changes. The PNO strategy simplified our manufacturing plant structure by transferring certain production lines among facilities. Other activities involved rationalizing organizational reporting structures to streamline various functions, eliminate bureaucracy, increase productivity and better align resources to business strategies and marketplace dynamics. These activities were initiated in the fourth quarter of 2013 and were substantially completed by the end of 2015, except for certain actions associated with our PNO strategy, which were completed by the end of 2016. The following table provides a summary of our total pre-tax charges associated with the 2014 Restructuring Plan by major type of cost: Type of cost Total Amount Incurred Restructuring charges: Termination benefits $91 million Other (1) $34 million Restructuring-related expenses: Other (2) $136 million $261 million (1) Consists primarily of consulting fees and costs associated with contract cancellations. (2) Comprised of other costs directly related to the 2014 Restructuring Plan, including program management, accelerated depreciation and costs to transfer product lines among facilities. The following presents the restructuring charges (credits) recorded pursuant to our restructuring plans by major type and line item within our accompanying consolidated statements of operations, as well as by program: Year Ended December 31, 2017 (in millions) Termination Benefits Accelerated Depreciation Transfer Costs Other Total Restructuring charges $ 25 $ — $ — $ 12 $ 37 Restructuring-related expenses: Cost of products sold — — 45 — 45 Selling, general and administrative expenses — 7 — 6 13 — 7 45 6 58 $ 25 $ 7 $ 45 $ 18 $ 95 All charges incurred in 2017 were related to the 2016 Restructuring Plan. Year Ended December 31, 2016 (in millions) Termination Benefits Accelerated Depreciation Transfer Costs Fixed Asset Write-offs Other Total Restructuring charges $ 19 $ — $ — $ 2 $ 7 $ 28 Restructuring-related expenses: Cost of products sold — — 34 — — 34 Selling, general and administrative expenses — 5 — — 11 16 — 5 34 — 11 50 $ 19 $ 5 $ 34 $ 2 $ 18 $ 78 (in millions) Termination Accelerated Transfer Fixed Asset Write-offs Other Total 2016 Restructuring Plan $ 24 $ 1 $ 15 $ — $ 7 $ 47 2014 Restructuring Plan (5 ) 4 19 2 11 31 $ 19 $ 5 $ 34 $ 2 $ 18 $ 78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Accelerated Transfer Costs Other Total 2014 Restructuring plan $ 27 $ 3 $ 31 $ 26 $ 87 Substantially complete restructuring plan (4 ) — — — (4 ) $ 23 $ 3 $ 31 $ 26 $ 83 The following table presents cumulative restructuring and restructuring-related charges incurred as of December 31, 2017 , related to our 2016 Restructuring Plan and our 2014 Restructuring Plan: (in millions) 2016 Restructuring Plan 2014 Restructuring Plan Total Termination benefits $ 49 $ 91 $ 140 Fixed asset write-offs — 2 2 Other (1) 16 32 48 Total restructuring charges 65 125 190 Accelerated depreciation 9 12 21 Transfer costs 60 75 135 Other (2) 8 49 57 Restructuring-related charges 77 136 213 $ 142 $ 261 $ 403 (1) Consists primarily of consulting fees and costs associated with contract cancellations. (2) Comprised of other costs directly related to our Restructuring Plans, including program management, accelerated depreciation and costs to transfer product lines among facilities. Cash payments associated with our 2016 Restructuring Plan and 2014 Restructuring Plan were made using cash generated from operations and are comprised of the following: (in millions) 2016 Restructuring Plan 2014 Restructuring Plan Total Year Ended December 31, 2017 Termination benefits $ 19 $ — $ 19 Transfer costs 45 — 45 Other 6 — 6 $ 70 $ — $ 70 Program to Date Termination benefits $ 27 $ 93 $ 120 Transfer costs 60 74 134 Other 10 77 87 $ 97 $ 244 $ 341 Our restructuring liability is primarily comprised of accruals for termination benefits. The following is a rollforward of the termination benefit liability associated with our 2016 Restructuring Plan and our 2014 Restructuring Plan, which is reported as a component of accrued expenses included in our accompanying consolidated balance sheets: (in millions) 2016 Restructuring Plan 2014 Restructuring Plan Total Accrued as of December 31, 2015 $ — $ 29 $ 29 Charges 24 (5 ) 19 Cash payments (8 ) (24 ) (32 ) Accrued as of December 31, 2016 $ 16 $ — $ 16 Charges 25 — 25 Cash payments (19 ) — (19 ) Accrued as of December 31, 2017 $ 22 $ — $ 22</t>
  </si>
  <si>
    <t>Supplemental Balance Sheet Information</t>
  </si>
  <si>
    <t>Supplemental Balance Sheet Information [Abstract]</t>
  </si>
  <si>
    <t>SUPPLEMENTAL BALANCE SHEET INFORMATION</t>
  </si>
  <si>
    <t>NOTE H – SUPPLEMENTAL BALANCE SHEET INFORMATION Components of selected captions in our accompanying consolidated balance sheets are as follows: Trade accounts receivable, net As of (in millions) December 31, 2017 December 31, 2016 Accounts receivable $ 1,645 $ 1,591 Less: allowance for doubtful accounts (68 ) (73 ) Less: allowance for sales returns (30 ) (46 ) $ 1,548 $ 1,472 The following is a rollforward of our allowance for doubtful accounts: Year Ended December 31, (in millions) 2017 2016 2015 Beginning balance $ 73 $ 75 $ 76 Net charges to expenses 14 9 15 Utilization of allowances (18 ) (11 ) (16 ) Ending balance $ 68 $ 73 $ 75 Inventories As of (in millions) December 31, 2017 December 31, 2016 Finished goods $ 685 $ 625 Work-in-process 110 94 Raw materials 284 236 $ 1,078 $ 955 Property, plant and equipment, net As of (in millions) December 31, 2017 December 31, 2016 Land $ 102 $ 91 Buildings and improvements 1,120 981 Equipment, furniture and fixtures 3,183 2,955 Capital in progress 219 338 4,625 4,365 Less: accumulated depreciation 2,928 2,735 $ 1,697 $ 1,630 Accrued expenses As of (in millions) December 31, 2017 December 31, 2016 Legal reserves $ 1,176 $ 1,062 Payroll and related liabilities 591 572 Accrued contingent consideration 36 63 Other accrued expenses 653 615 $ 2,456 $ 2,312 Other long-term liabilities As of (in millions) December 31, 2017 December 31, 2016 Accrued income taxes $ 1,275 $ 781 Legal reserves 436 961 Accrued contingent consideration 133 141 Other 525 455 $ 2,370 $ 2,338</t>
  </si>
  <si>
    <t>Income Taxes</t>
  </si>
  <si>
    <t>Income Tax Disclosure [Abstract]</t>
  </si>
  <si>
    <t>INCOME TAXES</t>
  </si>
  <si>
    <t>NOTE I – INCOME TAXES Our income (loss) before income taxes consisted of the following: Year Ended December 31, (in millions) 2017 2016 2015 Domestic $ (408 ) $ (1,019 ) $ (1,623 ) Foreign 1,341 1,196 973 $ 933 $ 177 $ (650 ) The related benefit for income taxes consisted of the following: Year Ended December 31, (in millions) 2017 2016 2015 Current Federal $ 320 $ 31 $ 59 State 9 6 3 Foreign 255 136 132 584 173 194 Deferred Federal 272 (337 ) (545 ) State 1 (14 ) (41 ) Foreign (28 ) 8 (19 ) 244 (343 ) (605 ) $ 828 $ (170 ) $ (411 ) The reconciliation of income taxes at the federal statutory rate to the actual benefit for income taxes is as follows: Year Ended December 31, 2017 2016 2015 U.S. federal statutory income tax rate 35.0 % 35.0 % (35.0 )% State income taxes, net of federal benefit (0.9 )% (1.7 )% (4.8 )% Effect of foreign taxes (29.2 )% (99.1 )% (34.4 )% Acquisition-related (2.1 )% 9.4 % 6.0 % Research credit (2.5 )% (15.0 )% (4.4 )% Valuation allowance (4.1 )% (42.2 )% 2.3 % Compensation-related (2.5 )% 6.4 % 1.6 % Non-deductible expenses 2.7 % 9.3 % 2.4 % Uncertain domestic tax positions 1.1 % 5.5 % 2.7 % TCJA net impact 91.4 % — % — % Other, net (0.2 )% (3.5 )% 0.4 % 88.8 % (95.9 )% (63.2 )% We had net deferred tax liabilities of $103 million as of December 31, 2017 and net deferred tax assets of $62 million as of December 31, 2016 . Gross deferred tax liabilities of $1.066 billion as of December 31, 2017 and $1.760 billion as of December 31, 2016 relate primarily to goodwill and intangible assets acquired in connection with our prior acquisitions. Gross deferred tax assets of $963 million as of December 31, 2017 and $1.822 billion as of December 31, 2016 relate primarily to the establishment of inventory and product-related reserves, litigation, product liability and other reserves and accruals, compensation related accruals, net operating loss carryforwards and tax credit carryforwards and the federal benefit of uncertain tax positions. Significant components of our deferred tax assets and liabilities are as follows: As of December 31, (in millions) 2017 2016 Deferred Tax Assets: Inventory costs and related reserves $ 29 $ 37 Tax benefit of net operating loss and credits 478 798 Reserves and accruals 179 228 Restructuring-related charges 12 14 Litigation and product liability reserves 383 752 Investment write-down 32 17 Compensation related 104 142 Federal benefit of uncertain tax positions 163 238 Other 48 42 1,428 2,268 Less: valuation allowance (465 ) (446 ) 963 1,822 Deferred Tax Liabilities: Property, plant and equipment 33 42 Unrealized gains and losses on derivative financial instruments 5 67 Intangible assets 1,028 1,651 1,066 1,760 Net Deferred Tax Assets / (Liabilities) (103 ) 62 Prepaid on intercompany profit 66 75 Net Deferred Tax Assets / (Liabilities) and Prepaid on Intercompany Profit $ (37 ) $ 137 Our deferred tax assets, deferred tax liabilities and prepaid on intercompany profit, are included in the following locations within our accompanying consolidated balance sheets: (in millions) Location in Consolidated Balance Sheets As of December 31, Component 2017 2016 Prepaid on intercompany profit Prepaid income taxes $ 66 $ 75 Non-current deferred tax asset Other long-term assets 88 80 Deferred Tax Assets and Prepaid on Intercompany Profit 154 155 Non-current deferred tax liability Deferred income taxes 191 18 Deferred Tax Liabilities 191 18 Net Deferred Tax Assets / (Liabilities) and Prepaid on Intercompany Profit $ (37 ) $ 137 As of December 31, 2017 , we had U.S. federal and state tax net operating loss carryforwards and tax credits, the tax effect of which was $338 million . As of December 31, 2016 , we had U.S. federal and state tax net operating loss carryforwards and tax credits, the tax effect of which was $724 million . In addition, we had foreign tax net operating loss carryforwards and tax credits, the tax effect of which was $149 million as of December 31, 2017 , as compared to $172 million as of December 31, 2016 . These tax attributes will expire periodically beginning in 2018. In 2017, we recorded a discrete tax benefit related to share-based payment awards due to application of ASC Update No. 2016-09, Compensation - Stock Compensation (Topic 718) : Improvements to Employee Share-Based Payment Accounting , the majority of this benefit was recorded in the first quarter of 2017. Refer to Note P - New Accounting Pronouncements to our consolidated financial statements contained in this Item 8. Financial Statements and Supplementary Data for additional information. After consideration of all positive and negative evidence, we believe that it is more likely than not that a portion of our deferred tax assets will not be realized. As a result, we established a valuation allowance of $465 million as of December 31, 2017 and $446 million as of December 31, 2016 , representing an increase of $19 million . The increase in the valuation allowance as of December 31, 2017 , as compared to December 31, 2016 , is primarily attributable to the establishment of a valuation allowance against certain deferred tax assets and as a result of re-measuring certain state valuation allowances due to the TCJA. The increase was offset by a release of a valuation allowance related to tax net operating losses and credits due to expiration. The income tax impact of the unrealized gain or loss component of other comprehensive income and stockholders' equity was a benefit of $63 million in 2017 , a charge of $9 million in 2016 and a charge of $25 million in 2015 . We obtain tax incentives through Free Trade Zone Regime offered in Costa Rica which allows 100% exemption from income tax in the first eight years of operations and 50% exemption in the following four years. This tax incentive resulted in income tax savings of $127 million for 2017 , $123 million for 2016 and $7 million for 2015 . The tax incentive for 100% exemption from income tax is expected to expire in 2023. The impact on per share earnings was $0.09 for both 2017 and 2016 and was immaterial for 2015 . Additionally, we benefit from tax incentives in Puerto Rico. The income tax savings from Puerto Rico were immaterial for 2017, 2016 and 2015. As of December 31, 2017 , we had $1.238 billion of gross unrecognized tax benefits, of which a net $1.150 billion , if recognized, would affect our effective tax rate. As of December 31, 2016 , we had $1.095 billion of gross unrecognized tax benefits, of which a net $1.006 billion , if recognized, would affect our effective tax rate. As of December 31, 2015 , we had $1.056 billion of gross unrecognized tax benefits, of which a net $900 million , if recognized, would affect our effective tax rate. A reconciliation of the beginning and ending amount of unrecognized tax benefits is as follows: Year Ended December 31, (in millions) 2017 2016 2015 Beginning Balance $ 1,095 $ 1,056 $ 1,047 Additions based on positions related to the current year 134 47 32 Additions based on positions related to prior years 16 14 38 Reductions for tax positions of prior years (3 ) (17 ) (36 ) Settlements with taxing authorities (2 ) (3 ) (18 ) Statute of limitation expirations (2 ) (2 ) (7 ) Ending Balance $ 1,238 $ 1,095 $ 1,056 We are subject to U.S. Federal income tax as well as income tax of multiple state and foreign jurisdictions. We have concluded all U.S. federal income tax matters through 2000, all foreign income tax matters through 2002 and substantially all material state and local income tax matters through 2005. We have received Notices of Deficiency from the Internal Revenue Service (IRS) reflecting proposed audit adjustments for Guidant Corporation for its 2001 through 2006 tax years and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Laboratories in April 2006.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We have filed petitions with the U.S. Tax Court contesting the Notices of Deficiency for the 2001 through 2007 tax years in challenge and submitted a letter to the IRS Office of Appeals protesting the Revenue Agent Report for the 2008 through 2010 tax years and requesting an administrative appeal hearing. The issues in dispute were scheduled to be heard in U.S. Tax Court in July 2016. On July 19, 2016, we entered into a Stipulation of Settled Issues with the IRS intended to resolve all of the aforementioned transfer pricing issues, as well as the issues related to our transaction with Abbott Laboratories, for the 2001 through 2007 tax years. The Stipulation of Settled Issues is contingent upon the IRS Office of Appeals applying the same basis of settlement to all transfer pricing issues for the Company’s 2008, 2009 and 2010 tax years as well as review by the United States Congress Joint Committee on Taxation. In October 2016, we reached an agreement in principle with IRS Office of Appeals as to the resolution of transfer pricing issues in 2008, 2009 and 2010 tax years, subject to additional calculations of tax as well as documentation to memorialize our agreement. In the event that the conditions in the Stipulation of Settled Items are satisfied, we expect to make net tax payments of approximately $275 million , plus interest through the date of payment with respect to the settled issues. If finalized, payments related to the resolution are expected in the next six months. We believe that our income tax reserves associated with these matters are adequate as of December 31, 2017 and we do not expect to recognize any additional charges related to resolution of this controversy. However, the final resolution of these issues is contingent and if the Stipulation of Settled Issues is not finalized, it could have a material impact on our financial condition, results of operations, or cash flows. We recognize interest and penalties related to income taxes as a component of income tax expense. We had $655 million accrued for gross interest and penalties as of December 31, 2017 and $572 million as of December 31, 2016 . The increase in gross interest and penalties of $83 million was recognized in our consolidated statements of operations. We recognized net tax expense related to interest and penalties of $154 million in 2017 , $46 million in 2016 and $37 million in 2015 . The increase in our net tax expense related to interest and penalties as of December 31, 2017 , as compared to December 31, 2016 , is primarily attributable to re-measuring the future tax benefit of our accrued interest as a result of the TCJA. It is reasonably possible that within the next 12 months we will resolve multiple issues including transfer pricing and transactional- related issues with foreign, federal and state taxing authorities, in which case we could record a reduction in our balance of unrecognized tax benefits of up to approximately $757 million . There are a number of key provisions under the TCJA, which was enacted on December 22, 2017, that impact us and we continue to monitor and analyze the ramification of the new law as the implementation is executed. The final impact of the TCJA may differ from the estimates reported due to, among other things, changes in interpretations and assumptions made by us, additional guidance that may be issued by the U.S. Department of the Treasury and actions that we may take as a result. Due to insufficient guidance, as well as the availability of information to accurately analyze the impact of the TCJA, we have made a reasonable estimate of the effects, as described below, and in other cases we have not been able to make a reasonable estimate and continue to account for those items based on our existing accounting under FASB ASC Topic 740, Income Taxes and the provisions of the tax laws that were in effect immediately prior to enactment. The key changes from the TCJA that are reasonably estimated and reported as of December 31, 2017 are the impact due to the reduced U.S. Federal corporate tax rate from 35.0 percent to 21.0 percent and a one-time transition tax on certain foreign earnings on which U.S. income tax is deferred. For the items for which we were able to determine a reasonable estimate, we recognized net income tax expense of $861 million . In all cases, we will continue to refine our calculations as additional analysis is completed. In addition, our estimates may also be affected as we gain a more thorough understanding of the TCJA. We are required to record deferred tax assets and liabilities based on the enacted tax rates at which they are expected to reverse in the future. Therefore, any U.S. related deferred taxes were re-measured from 35.0 percent down to 21.0 percent based on the recorded balances. The analysis included a preliminary assessment on the deductibility of certain amounts for which deferred tax assets may have been recorded. However, we are still analyzing certain aspects of the TCJA and refining our calculations based on the available information, which could potentially affect the measurement of these balances or potentially give rise to new deferred tax amounts. The provisional amount recorded related to the re-measurement of our deferred tax balances was a benefit of approximately $99 million . We are required to calculate a one-time transition tax based on our total post-1986 foreign earnings and profits (E&amp;P) that we previously deferred from U.S. income taxes. We recorded a provisional amount for our one-time transition tax of approximately $1.044 billion . We anticipate offsetting this liability against existing tax attributes reducing the required payment to approximately $463 million which will be remitted over an eight year period.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Additionally, no income taxes have been provided for any remaining undistributed foreign earnings that are not subject to the transition tax, or any additional outside basis difference inherent in these entities, as we expect these amounts will remain indefinitely reinvested in foreign operations. Determining the amount of unrecognized deferred tax liability related to any remaining undistributed foreign earnings not subject to the transition tax and additional outside basis difference in these entities is not practicable.</t>
  </si>
  <si>
    <t>Commitments and Contingencies</t>
  </si>
  <si>
    <t>Commitments and Contingencies [Abstract]</t>
  </si>
  <si>
    <t>COMMITMENTS AND CONTINGENCIES</t>
  </si>
  <si>
    <t>NOTE J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612 billion as of December 31, 2017 and $2.023 billion as of December 31, 2016 and includes certain estimated costs of settlement, damages and defense. As of December 31, 2017 , a portion of our legal accrual is funded and included in our restricted cash balance as disclosed in Note A - Significant Accounting Policies . We recorded litigation-related net charges in the amount of $285 million in 2017 , $804 million in 2016 and $1.105 billion in 2015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On February 3, 2016, the court denied Dr. Jang’s motion for a new trial and judgment as a matter of law. Dr. Jang filed a notice of appeal. On September 29, 2017, the U.S. Court of Appeals for the Federal Circuit affirmed the judgment that our Express Stent did not infringe the Jang patents and we did not owe Dr. Jang any payments. On October 30, 2017, Jang filed a petition for rehearing and on December 21, 2017 the rehearing was denied.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Edwards has filed an appeal.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of our patents valid and infringed and some claims of the second patent invalid and the remaining claims not infringed. Both parties have filed an appeal.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Valve System. The trial began on February 7, 2017. On March 9, 2017, the court found that we did not infringe the Spenser '672 patent. Edwards has filed an appeal. On November 23, 2015, Edwards Lifesciences Corporation filed a patent infringement action against us and Boston Scientific Medizintechnik GmbH in the District Court of Düsseldorf, Germany alleging an European patent (Bourang) owned by Edwards is infringed by our Lotus™ Valve System. The trial began on February 7, 2017. On March 28, 2017, the European Patent Office revoked the Bourang patent and on April 3, 2017, the court suspended the infringement action pending Edwards' appeal of the revocation of the patent at the European Patent Office. On April 19, 2016, a subsidiary of Boston Scientific filed suit against Edwards Lifesciences Corporation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The trial has been set to begin on July 30, 2018. On April 19, 2016, a subsidiary of Boston Scientific filed suit against Edwards Lifesciences Corporation in the U.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we infringed the Spenser '550 patent. We have filed an appeal.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On October 28, 2016, the Regents of the University of California filed a patent infringement action against us in the U.S. District Court for the Northern District of California alleging that two U.S. patents (Lesh) owned by the Regents of the University of California are infringed by certain of our catheters and other devices used to treat atrial fibrillation. On November 29, 2016 Nevro Corp. (Nevro) filed a patent infringement action against us and one of our subsidiaries, Boston Scientific Neuromodulation Corporation, in the U.S. District Court for the Northern District of California alleging that six U.S. patents (Alataris) owned by Nevro are infringed by our spinal cord stimulation systems. On June 29, 2017, Nevro amended the complaint to add an additional patent (Fang). We deny the plaintiff's allegations and intend to defend ourselves vigorously. On December 9, 2016, the Company and Boston Scientific Neuromodulation Corporation filed a patent infringement action against Nevro Corp. in U.S. District Court for the District of Delaware alleging that ten U.S. patents owned by Boston Scientific Neuromodulation Corporation are infringed by Nevro’s Senza™ Spinal Cord Stimulation System.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Valve System. On March 10, 2017, Imran Niazi filed a patent infringement action against us in the U.S. District Court for the Western District of Wisconsin alleging that a U.S. patent owned by him is infringed by our Acuity™ Lead Delivery System. On June 30, 2017, we filed a Motion to Dismiss for improper venue and on November 7, 2017 the Wisconsin Court granted the motion to dismiss. On November 13, 2017 Niazi refiled the same action in the U.S. District of Minnesota. On November 20, 2017, The Board of Regents, University of Texas System (UT) and TissueGen. Inc. (TissueGen),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Product Liability Litigation No individual lawsuits remain pending in state court jurisdictions against Guidant alleging personal injuries associated with defibrillators or pacemakers involved in certain 2005 and 2006 product communications. Further, we are aware of approximately eight Guidant product liability lawsuits pending in international jurisdictions associated with defibrillators or pacemakers, including devices involved in the 2005 and 2006 product communications. Four of these suits are pending in Canada involving certain models of Guidant pacemakers, three of which are stayed pending the outcome of one lead class action. On May 8, 2009, the Justice of Ontario Court certified a class of persons in whom pacemakers were implanted in Canada and a class of family members with derivative claims. In each case, these matters generally seek monetary damages from us. This class action has been inactive since 2011. On March 24, 2014, the Ontario Superior Court approved a $3 million settlement of a class action involving certain models of Guidant defibrillators. We believe Guidant has satisfied its obligations pursuant to the settlement agreement. As of January 31, 2018 , approximately 49,000 product liability cases or claims related to transvaginal surgical mesh products designed to treat stress urinary incontinence and pelvic organ prolapse have been asserted against us. The pending cases are in various federal and state courts in the U.S. and include eight putative class actions. There were also fewer than 25 cases in Canada, inclusive of one certified and three putative class actions and fewer than 2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January 31, 2018 , we have entered into master settlement agreements in principle or are in the final stages of entering one with certain plaintiffs' counsel to resolve an aggregate of approximately 44,000 cases and claims. These master settlement agreements provide that the settlement and distribution of settlement funds to participating claimants are conditional upon, among other things, achieving minimum required claimant participation thresholds. Of the approximately 44,000 cases and claims, approximately 20,000 have met the conditions of the settlement and are final. All settlement agreements were entered into solely by way of compromise and without any admission or concession by us of any liability or wrongdoing. On or about January 12, 2016, Teresa L. Stevens filed a claim against us and thre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are in contact with the U.S. Attorney’s Office for the Southern District of West Virginia and are responding voluntarily to their requests in connection with that office’s review of the allegations concerning the use of mesh resin in the complaint. We deny the plaintiff’s allegations and intend to defend ourselves vigorously.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Middle District of Florida, Orlando Division and alleges violations of the RICO, negligence, strict liability, breach of an express or implied warranty, intentional and negligent misrepresentation, fraud and unjust enrichment. Ms. Turner served this complaint against us on April 7, 2017. As of April 27, 2017, this case has been stayed, pending resolution of the transfer petition to the mesh multidistrict litigation. We deny the plaintiff’s allegations and intend to defend ourselves vigorously.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August 3, 2012, we were served with a qui tam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 Following the completion of fact and expert discovery, we filed a motion for summary judgment against all claims on January 27, 2017, relators filed their own motion for summary judgment against our counterclaims that same date and the parties await the Court’s rulings on the motions. On December 15, 2017, the Court denied both motions for summary judgment, but has not yet assigned a trial date.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We filed a motion to dismiss the Second Amended Complaint on October 10, 2017 and the Court denied that motion on December 13, 2017. 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A trial began on February 24, 2016 and is ongoing. On November 10, 2017, the Court issued a ruling that convicted one Boston Scientific employee but acquitted two others, and levied a fine of €245 thousand against us and imposed joint and several civil damages of €620 thousand on all defendants. We continue to deny these allegations, will appeal the decisions when they become finalized in early February 2018 and intend to continue to defend ourselves vigorously.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as well as against the Brazilian operations of Medtronic, Biotronik and St. Jude Medical, two Brazilian associations, ABIMED and AMBIMO and 29 individuals for alleged anti-competitive behavior. We deny the allegations and intend to defend ourselves vigorously. On December 14, 2016, we learned that the Associacao Brasileira de Medicina de Grupo d/b/a ABRAMGE filed a complaint against us, Arthrex, and Zimmer Biomet Holdings, in the U.S. District Court for the District of Delaware. This complaint, which ABRAMGE never served against us, alleges that the defendants or their agents paid kickbacks to health care providers in order to increase sales and prices and are liable under a variety of common law theories. On February 6, 2017, ABRAMGE filed and served an amended complaint on us and the other defendants. The amended complaint does not contain any material changes in the allegations against us. Subsequently, on March 2, 2017, ABRAMGE filed a motion to consolidate this lawsuit with two other similar suits that it had brought against Stryker and Abbott Laboratories, in a multidistrict litigation proceeding. On April 13, 2017, we filed a motion to dismiss the amended complaint, as well as a separate opposition to the multidistrict litigation motion and on May 31, 2017, the Joint Panel on Multi-District Litigation denied ABRAMGE’s motion for the multidistrict litigation. On September 1, 2017, ABRAMGE filed a motion for leave to file a Second Amended Complaint, while our motion to dismiss the Amended Complaint remained pending. On September 15, 2017, we filed an opposition to the motion seeking leave to amend. Both our motion to dismiss and the motion seeking leave to amend remain pending. Other Proceedings On November 2, 2015, Acacia Research Corporation (ARC) filed an arbitration demand with the American Arbitration Association alleging that we breached an agreement relating to the sale of patents from us to ARC. The hearing began on February 20, 2017. On May 12, 2017 the arbitrators reached a confidential decision. Refer to Note I - Income Taxes for information regarding our tax litigation. Matters Concluded Since December 31, 2016 On September 27, 2010, Boston Scientific Scimed, Inc., Boston Scientific Ltd., Endovascular Technologies, Inc. and we filed suit against Taewoong Medical, Co., Ltd., Standard Sci-Tech, Inc., EndoChoice, Inc. and Sewoon Medical Co., Ltd for infringement of three patents on stents for use in the gastrointestinal system (the Pulnev and Hankh patents) and against Cook Medical Inc. (and related entities) for infringement of the same three patents and an additional patent (the Thompson patent). The suit was filed in the U.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September 2011, we amended the complaint to add Chek-Med Systems d/b/a GI Supply as a defendant. On December 22, 2016 the following defendants were dismissed: Taewoong Medical Co., Ltd., GI Supply, Inc., Standard Sci-Tech, Inc., EndoChoice, Inc. and Sewoon Medical Co. The remaining parties reached a settlement and on March 21, 2017, the case was dismissed. In June 2016, Guidant asserted three arbitrations claims related to three insurance policies for indemnity arising out of previously incurred and satisfied liabilities tied to allegedly defective cardiac rhythm management devices, which Guidant had manufactured. Guidant claimed indemnities against such liabilities under insurance policies which it purchased for the 2004 policy year. All of these claims were resolved in 2017.</t>
  </si>
  <si>
    <t>Stockholders' Equity</t>
  </si>
  <si>
    <t>Stockholders' Equity Attributable to Parent [Abstract]</t>
  </si>
  <si>
    <t>Stockholders' Equity Note Disclosure [Text Block]</t>
  </si>
  <si>
    <t>NOTE K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7 and 2016 , we had no shares of preferred stock issued or outstanding. Common Stock We are authorized to issue 2.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January 25, 2013, our Board of Directors approved a stock repurchase program authorizing the repurchase of up to $1.0 billion of our common stock. Repurchased shares are available for reissuance under our equity incentive plans and for general corporate purposes, including acquisitions. We did not repurchase any shares of our common stock during 2017, 2016 or 2015. As of December 31, 2017 , we had remaining $535 million authorized under our 2013 share repurchase program. There were approximately 248 million shares in treasury as of December 31, 2017 and December 31, 2016 .</t>
  </si>
  <si>
    <t>Stock Ownership Plans</t>
  </si>
  <si>
    <t>Stock Ownership Plans [Abstract]</t>
  </si>
  <si>
    <t>Disclosure of Compensation Related Costs, Share-based Payments [Text Block]</t>
  </si>
  <si>
    <t>NOTE L – STOCK OWNERSHIP PLANS Employee and Director Stock Incentive Plans In 2011, our Board of Directors and stockholders approved our 2011 Long-Term Incentive Plan (the 2011 LTIP), authorizing up to 146 million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141 million as of December 31, 2017 . The Executive Compensation and Human Resources Committee (the Committee) of the Board of Directors, consisting of independent, non-employee directors may authorize the issuance of common stock and cash awards under the 2011 LTIP in recognition of the achievement of long-term performance objectives established by the Committee. Nonqualified options issued to employees are generally granted with an exercise price equal to the market price of our stock on the grant date, vest over a four -year service period and have a ten -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SUs, issued to employees are generally granted with an exercise price of zero and typically vest in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Year Ended December 31, (in millions, except per share data) 2017 2016 2015 Cost of products sold $ 7 $ 6 $ 7 Selling, general and administrative expenses 98 90 81 Research and development expenses 23 20 19 127 116 107 Income tax (benefit) expense (32 ) (29 ) (28 ) $ 96 $ 87 $ 79 Net impact per common share - basic $ 0.07 $ 0.06 $ 0.06 Net impact per common share - assuming dilution $ 0.07 $ 0.06 $ 0.06 Stock Options 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7 2016 2015 Options granted (in thousands) 4,439 4,186 4,441 Weighted-average exercise price $ 24.70 $ 17.46 $ 16.49 Weighted-average grant-date fair value $ 7.16 $ 5.60 $ 5.54 Black-Scholes Assumptions Expected volatility 25 % 30 % 31 % Expected term (in years, weighted) 6.1 6.0 6.0 Risk-free interest rate 2.03% - 2.21% 1.14% - 2.08% 1.49% - 1.92%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to our stockholders and currently do not intend to pay cash dividends. Therefore, we have assumed an expected dividend yield of zero in our grant-date fair value assessment. Information related to stock options under stock incentive plans is as follows: Stock Options (in thousands) Weighted Average Exercise Price Weighted Average Remaining Contractual Life (in years) Aggregate Intrinsic Value (in millions) Outstanding as of December 31, 2014 39,508 $ 11 Granted 4,441 16 Exercised (9,040 ) 9 Cancelled/forfeited (3,820 ) 25 Outstanding as of December 31, 2015 31,089 $ 11 Granted 4,186 17 Exercised (6,612 ) 12 Cancelled/forfeited (2,019 ) 21 Outstanding as of December 31, 2016 26,644 $ 11 Granted 4,439 25 Exercised (3,922 ) 10 Cancelled/forfeited (445 ) 17 Outstanding as of December 31, 2017 26,716 $ 13 5.7 $ 305 Exercisable as of December 31, 2017 16,806 $ 10 4.1 $ 257 Expected to vest as of December 31, 2017 9,253 20 8.2 46 Total vested and expected to vest as of December 31, 2017 26,059 $ 13 5.6 $ 302 The total intrinsic value of stock options exercised was $64 million in 2017 , $64 million in 2016 and $69 million in 2015 . Non-Vested Stock We value restricted stock awards and DSUs based on the closing trading value of our shares on the date of grant. Information related to non-vested stock awards is as follows: Non-Vested Stock Award Units (in thousands) Weighted Average Grant-Date Fair Value Balance as of December 31, 2014 30,535 $ 9 Granted 6,606 16 Vested (1) (11,607 ) 8 Forfeited (1,770 ) 10 Balance as of December 31, 2015 23,764 $ 11 Granted 6,132 17 Vested (1) (10,045 ) 10 Forfeited (1,054 ) 13 Balance as of December 31, 2016 18,797 $ 14 Granted 4,798 24 Vested (1) (7,663 ) 11 Forfeited (683 ) 17 Balance as of December 31, 2017 15,250 $ 18 (1) The number of restricted stock units vested includes shares withheld on behalf of employees to satisfy statutory tax withholding requirements. The total vesting date fair value of stock award units that vested was approximately $190 million in 2017 , $179 million in 2016 and $186 million in 2015 . Market-based DSU Awards During 2017, 2016 and 2015 , we granted market-based DSU awards to certain members of our senior management team. The number of shares ultimately issued to the recipient is based on the total shareholder return (TSR) of our common stock as compared to the TSR of the common stock of the other companies in the S&amp;P 500 Health Care Index over a three-year performance period. The number of DSUs ultimately granted under this program range from 0 percent to 200 percent of the target number of performance-based DSUs awarded to the participant as determined by achievement of the performance criteria of the program. In addition, award recipients must remain employed by us throughout the three-year performance period to attain the full amount of the market-based DSUs that satisfied the market performance criteria. We determined the fair value of the market-based DSU awards to be approximately $8 million for 2017 , $6 million for 2016 and $7 million for 2015 . We determined these fair values based on Monte Carlo simulations as of the date of grant, utilizing the following assumptions: 2017 2016 2015 Awards Awards Awards Stock price on date of grant $ 24.55 $ 17.26 $ 16.31 Measurement period (in years) 2.8 2.9 3.0 Risk-free rate 1.45 % 0.90 % 0.98 % We recognize the expense on these awards in our consolidated statements of operations on a straight-line basis over the three-year measurement period. Free Cash Flow Performance-based DSU Awards During 2017 , 2016 and 2015 , we granted free cash flow performance-based DSU awards to certain members of our senior management team. The attainment of these performance-based DSUs is based on our adjusted free cash flow (AFCF) measured against our internal annual financial plan performance for AFCF. AFCF is measured over a one-year performance period beginning January 1st of each year and ending December 31st. The number of DSUs ultimately granted under this program range from 0 percent to 150 percent of the target number of performance-based DSUs awarded to the participant as determined by achievement of the performance criteria of the program. In addition, award recipients must remain employed by us throughout a three-year service period (inclusive of the one-year performance period) to attain the full amount of the performance-based DSUs that satisfied the performance criteria. We determined the fair value of the 2017 AFCF awards to be approximately $6 million , based on the closing stock price at December 31, 2017 and an achievement of approximately 98 percent of the target payout. The per unit fair value is $24.79 , which is the closing stock price on December 31, 2017 . We determined the fair value of the 2016 AFCF awards to be approximately $8 million and the per unit fair value was $21.63 and we determined the fair value of the 2015 AFCF awards to be approximately $6 million and the per unit fair value was $18.44 . We recognize the expense on these awards in our consolidated statements of operations over the vesting period which is three years after the date of grant. Expense Attribution We recognize compensation expense for our stock incentive plan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allow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seven percent to all unvested stock-based awards as of December 31, 2017 ,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17 : Unrecognized Compensation Cost (in millions) (1) Weighted Average Remaining Vesting Period (in years) Stock options $ 32 Non-vested stock awards 144 $ 176 1.3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7 , there were approximately 13 million shares available for future issuance under the employee stock purchase plan. Information related to shares issued or to be issued in connection with the employee stock purchase plan based on employee contributions and the range of purchase prices is as follows: (shares in thousands) 2017 2016 2015 Shares issued or to be issued 2,491 2,337 2,529 Range of purchase prices $18.60 - $21.07 $15.29 - $18.39 $11.24 - $15.13 We use the Black-Scholes option-pricing model to calculate the grant-date fair value of shares issued under the employee stock purchase plan. We recognize expense related to shares purchased through the employee stock purchase plan ratably over the offering period. We recognized expense associated with our employee stock purchase plan of $13 million in 2017 , $11 million in 2016 and $9 million in 2015 .</t>
  </si>
  <si>
    <t>Weighted Average Shares Outstanding</t>
  </si>
  <si>
    <t>Earnings Per Share [Abstract]</t>
  </si>
  <si>
    <t>EARNINGS PER SHARE</t>
  </si>
  <si>
    <t>NOTE M – WEIGHTED AVERAGE SHARES OUTSTANDING Year Ended December 31, (in millions) 2017 2016 2015 Weighted average shares outstanding - basic 1,370.1 1,357.6 1,341.2 Net effect of common stock equivalents 22.6 19.6 — Weighted average shares outstanding - assuming dilution 1,392.7 1,377.2 1,341.2 Our weighted-average shares outstanding for earnings per share calculations excluded common stock equivalents of 21.5 million in 2015 as these shares were anti-dilutive. The impact of stock options outstanding with exercise prices greater than the average fair market value of our common stock was immaterial for all periods presented.</t>
  </si>
  <si>
    <t>Segment Reporting</t>
  </si>
  <si>
    <t>Segment Reporting [Abstract]</t>
  </si>
  <si>
    <t>SEGMENT REPORTING</t>
  </si>
  <si>
    <t>NOTE N – SEGMENT REPORTING We have three reportable segments comprised of: Cardiovascular, Rhythm Management and MedSurg, which represent an aggregation of our operating segments. Each of our reportable segments generates revenues from the sale of medical devices. We measure and evaluate our reportable segments based on segment net sales and operating income, excluding intersegment profits. In 2017, we have updated our presentation of segment net sales and operating income to include foreign exchange fluctuations, since our chief operating decision maker (CODM) reviews operating results both including and excluding foreign exchange rates and the following presentation more closely aligns to our consolidated financial statements. We exclude from segment operating income certain corporate-related expenses and certain transactions or adjustments that our CODM considers to be non-operational, such as amounts related to amortization expense, intangible asset impairment charges, acquisition-related items, restructuring and restructuring-related items and litigation-related items.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consolidated statements of operations is as follows: Year Ended December 31, (in millions) 2017 2016 2015 (restated) (restated) Net sales Interventional Cardiology $ 2,419 $ 2,281 $ 2,033 Peripheral Interventions 1,081 1,011 904 Cardiovascular 3,500 3,292 2,937 Cardiac Rhythm Management 1,895 1,850 1,807 Electrophysiology 278 243 233 Rhythm Management 2,173 2,093 2,040 Endoscopy 1,619 1,440 1,306 Urology and Pelvic Health 1,124 1,005 693 Neuromodulation 635 556 501 MedSurg 3,377 3,001 2,500 $ 9,048 $ 8,386 $ 7,477 Year Ended December 31, (in millions) 2017 2016 2015 (restated) (restated) Depreciation expense Cardiovascular $ 120 $ 118 $ 112 Rhythm Management 79 80 91 MedSurg 79 72 71 $ 279 $ 270 $ 274 Year Ended December 31, (in millions) 2017 2016 2015 (restated) (restated) Income (loss) before income taxes Cardiovascular $ 988 $ 946 $ 788 Rhythm Management 429 314 255 MedSurg 1,092 941 745 Operating income allocated to reportable segments 2,509 2,200 1,788 Corporate expenses, including hedging activities (252 ) (179 ) (118 ) Intangible asset impairment charges, acquisition-related, restructuring- and restructuring-related, and litigation-related net credits (charges) (407 ) (1,029 ) (1,458 ) Amortization expense (565 ) (545 ) (495 ) Operating income (loss) 1,285 447 (283 ) Other expense, net (353 ) (270 ) (367 ) $ 933 $ 177 $ (650 ) Year Ended December 31, 2017 2016 2015 Operating income as a percentage of segment net sales Cardiovascular 28.2 % 28.7 % 26.7 % Rhythm Management 19.7 % 15.0 % 12.5 % MedSurg 32.3 % 31.3 % 29.8 % As of December 31, (in millions) 2017 2016 Total assets Cardiovascular $ 1,824 $ 1,748 Rhythm Management 1,266 1,250 MedSurg 2,212 1,499 Total assets allocated to reportable segments 5,302 4,497 Goodwill 6,998 6,678 Other intangible assets, net 5,837 5,883 All other corporate assets 905 1,038 $ 19,042 $ 18,096 Year Ended December 31, (in millions) 2017 2016 2015 Net sales by major country United States $ 5,162 $ 4,759 $ 4,229 Japan 737 750 602 Other countries 3,149 2,877 2,646 $ 9,048 $ 8,386 $ 7,477 As of December 31, (in millions) 2017 2016 2015 Long-lived assets United States $ 1,065 $ 1,082 $ 1,018 Ireland 210 181 170 Other countries 422 367 302 Property, plant and equipment, net 1,697 1,630 1,490 Goodwill 6,998 6,678 6,473 Other intangible assets, net 5,837 5,883 6,194 $ 14,531 $ 14,191 $ 14,157</t>
  </si>
  <si>
    <t>Changes in Other Comprehensive Income</t>
  </si>
  <si>
    <t>Changes in Other Comprehensive Income [Abstract]</t>
  </si>
  <si>
    <t>Comprehensive Income (Loss) Note [Text Block]</t>
  </si>
  <si>
    <t>NOTE O – CHANGES IN OTHER COMPREHENSIVE INCOME The following table provides the reclassifications out of other comprehensive income, net of tax. Year Ended December 31, 2017 (in millions) Foreign Currency Translation Adjustments Unrealized Gains/Losses on Derivative Financial Instruments Unrealized Gains/Losses on Available-for-Sale Securities Defined Benefit Pension Items/Other Total Beginning Balance $ (79 ) $ 107 $ (6 ) $ (21 ) $ 1 Other comprehensive income (loss) before reclassifications 48 (65 ) (10 ) (8 ) (35 ) Amounts reclassified from accumulated other comprehensive income — (42 ) 15 2 (25 ) Net current-period other comprehensive income 48 (106 ) 5 (6 ) (59 ) Ending Balance $ (32 ) $ 1 $ (1 ) $ (27 ) $ (59 ) Year Ended December 31, 2016 (in millions) Foreign Currency Translation Adjustments Unrealized Gains/Losses on Derivative Financial Instruments Unrealized Gains/Losses Defined Benefit Pension Items/Other Total Beginning Balance $ (54 ) $ 152 $ — $ (10 ) $ 88 Other comprehensive income (loss) before reclassifications (25 ) 40 (6 ) (17 ) (8 ) Amounts reclassified from accumulated other comprehensive income — (85 ) — 6 (79 ) Net current-period other comprehensive income (25 ) (45 ) (6 ) (11 ) (87 ) Ending Balance $ (79 ) $ 107 $ (6 ) $ (21 ) $ 1 Refer to Note D – Hedging Activities and Fair Value Measurements for further detail on the reclassifications related to derivatives. The gains and losses on available-for-sale securities were reduced by immaterial income tax impacts in 2017 and in 2016 . Refer to Note D – Hedging Activities and Fair Value Measurements for further detail on the gains and losses on available-for-sale securities. The gains and losses on defined benefit and pension items before reclassifications and gains and losses on defined benefit and pension items reclassified from accumulated other comprehensive income were reduced by immaterial income tax impacts in 2017 and in 2016 .</t>
  </si>
  <si>
    <t>New Accounting Pronouncements</t>
  </si>
  <si>
    <t>New Accounting Pronouncements and Changes in Accounting Principles [Abstract]</t>
  </si>
  <si>
    <t>NEW ACCOUNTING PRONOUNCEMENTS</t>
  </si>
  <si>
    <t>NOTE P – 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Standards Implemented Since December 31, 2016 ASC Update No. 2016-09 In March 2016, the FASB issued ASC Update No. 2016-09, Compensation - Stock Compensation (Topic 718) : Improvements to Employee Share-Based Payment Accounting . The purpose of Update No. 2016-09 is to simplify accounting for share-based payment transactions, such as, the accounting for income taxes, statutory tax withholding requirements, forfeitures and statements of cash flows presentation. Update No. 2016-09 was effective for annual periods beginning after December 15, 2016, including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be recorded to the provision for income taxes. In 2017, we recorded an income tax benefit of $38 million associated with Update No. 2016-09. The actual impact to future periods will depend on the price of our stock, number of stock options exercised and other factors that are difficult to predict, due to the adoption of Update No. 2016-09. In 2017, a cumulative effect adjustment of $86 million was recorded to retained earnings upon adoption for windfall tax benefits not previously recognized. ASC Update No. 2016-15 In August 2016, the FASB issued ASC Update No. 2016-15, Statement of Cash Flows (Topic 230) : Classification of Certain Cash Receipts and Cash Payments. The purpose of Update No. 2016-15 is to reduce the diversity in practice in presentation and classification of the following items within the statement of cash flows: debt prepayments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and beneficial interests in securitization transactions. It also addresses classification of transactions that have characteristics of more than one class of cash flows. Update No. 2016-15 is effective for annual periods beginning after December 15, 2017 and a retrospective transition method is required. We early adopted the standard in the fourth quarter of 2017. The adoption increased our 2015 cash provided by operating activities by approximately $45 million with a corresponding decrease in our cash provided by financing activities related to classification of debt repayment costs incurred in connection with our 2015 debt financing activities. The adoption did not have a material impact on our consolidated statements of cash flows for 2016 or 2017. ASC Update No. 2016-18 In November 2016, the FASB issued ASC Update No. 2016-18, Statement of Cash Flows (Topic 230): Restricted Cash . The purpose of Update No. 2016-18 is to clarify guidance and presentation related to restricted cash in the consolidated statements of cash flows as well as increased disclosure requirements. It requires beginning-of-period and end-of-period total amounts shown on the statements of cash flows to include cash and cash equivalents as well as restricted cash and restricted cash equivalents. Update No. 2016-18 was effective for annual periods beginning after December 15, 2017, including interim reporting periods within those annual periods. We early adopted Update No. 2016-18 in 2017 and retrospectively applied the guidance to our consolidated statements of cash flows for the years ended December 31, 2016 and 2015. As a result of adopting Update No. 2016-18, our cash provided by operating activities increased by $537 million for 2017, $210 million for 2016 and $46 million for 2015. ASC Update No. 2016-19 In December 2016, the FASB issued ASC Update No. 2016-19, Technical Corrections and Improvements. The purpose of Update No. 2016-19 is to clarify or correct unintended applications of guidance that affect a wide variety of topics in the ASC. Most of the amendments in this Update did not require transition guidance and were effective immediately. Six amendments in this update clarified guidance or corrected references in the ASC and were effective for annual periods beginning after December 15, 2016, including interim periods within these annual periods. We adopted these amendments in the first quarter of 2017. The adoption of Update No. 2016-19 did not have a material impact on our financial position or results of operations. ASC Update No. 2017-04 In January 2017, the FASB issued ASC Update No. 2017-04, Intangibles - Goodwill and Other Topics (Topic 350) :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prospectively in the first quarter of 2017. The adoption of Update No. 2017-04 did not have a material impact on our financial position or results of operations. ASC Update No. 2017-07 In March 2017, the FASB issued ASC Update No. 2017-07, Compensation - Retirement Benefits (Topic 715): Improving the Presentation of Net Periodic Pension Cost and Net Periodic Postretirement Benefit Cost . The purpose of Update No. 2017-07 is to improve the presentation of net periodic pension cost and net periodic postretirement benefit cost. Update No. 2017-07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We early adopted Update No. 2017-07 for the year ended December 31, 2017 and retrospectively applied the guidance to the years ended December 31, 2016 and 2015. Update No. 2017-07 impacted our 2015 consolidated statement of operations and required the reclassification of $44 million of pension termination charges from O perating expenses to Other, net . Update No 2017-07 did not have a material impact on our financial position or consolidated statement of operations for the years ended December 31, 2017 and 2016. Standards to be Implemented ASC Update No. 2014-09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will adopt the standard. We plan to adopt the standard using the modified retrospective method. Under that method, we will apply the rules to contracts that are not completed as of January 1, 2018, and recognize the cumulative effect of initially applying the standard as an adjustment to the opening balance of retained earnings. We have reached conclusions on our accounting assessments related to the standard and finalized updates to our accounting policies, processes and controls. We expect to record a net reduction to opening retained earnings of approximately $200 million upon adoption of Topic 606 in January 2018, primarily related to the establishment of a liability for certain non-contractual promises that were deemed implied performance obligations under Topic 606. We are in the process of finalizing the adoption adjustment calculations. The adoption of Topic 606 is expected to have an immaterial impact on our 2018 results of operations. The timing of revenue recognition for our primary revenue stream, single use medical devices, will not materially change. However, Topic 606 will impact the timing of certain expense recognition. We will be required to record certain selling, general and administrative expenses associated with the aforementioned non-contractual promises earlier than under existing GAAP. In the fourth quarter of 2017, we performed a simulation of our new accounting processes and procedures to prepare our team for the month-end close process upon adoption of Topic 606. In addition, we completed our assessment of new disclosure requirements. Upon adoption of Topic 606, we will provide additional disclosures in the notes to the consolidated financial statements, specifically related to disaggregated revenue, contract balances and performance obligations. We designed new internal controls that will be implemented in the first quarter of 2018 to address risks associated with applying the five-step model, specifically related to judgments made in connection to variable consideration and applying the constraint. Additionally, we established monitoring controls to identify new sales arrangements and changes in our business environment that could impact our current accounting assessment.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It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simplifies the impairment assessment of equity investments without readily determinable fair values by requiring a qualitative assessment to identify impairment. It also requires separate presentation of financial assets and financial liabilities by measurement category and form of financial asset and liability. Update No. 2016-01 is effective for annual periods beginning after December 15, 2017, including interim periods within those annual periods. Upon adoption in 2018, a cumulative effect adjustment will be recorded to retained earnings for any unrealized gains and losses for available-for-sale securities previously recorded to AOCI. This adjustment will not have a material impact on our financial position or results of operations. We are unable to estimate the future impact resulting from fair value changes of our equity investments as it will depend on their future performance. ASC Update No. 2016-02 In February 2016, the FASB issued ASC Update No. 2016-02, Leases (Topic 842) . The purpose of Update No. 2016-02 is to increase the transparency and comparability among organizations by recognizing lease assets and lease liabilities on the balance sheet, including those previously classified as operating leases under current U.S. GAAP and disclosing key information about leasing arrangements. Update No. 2016-02 is effective for annual periods beginning after December 15, 2018, including interim periods within those annual periods. Early adoption is permitted and a modified retrospective approach is required for adoption.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Please refer to Note F - Leases and Other Purchase Obligations for information regarding our current lease activity. Additionally, we are in the process of updating our systems, controls and procedures for maintaining and accounting for our lease portfolio under the new standard. As a result, we anticipate adopting the new standard on January 1, 2019.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annual periods beginning after December 15, 2017, including interim periods within those annual periods. Early adoption is permitted as of the beginning of an annual period for which financial statements have not been issued or made available for issuance. Upon adoption in 2018, a cumulative effect adjustment will be recorded to retained earnings for income tax consequences not previously recognized for intra-entity transfers of assets other than inventories. All future income tax consequences of intra-entity transfers of assets other than inventories will be recognized through income tax expense. The adoption of Update No. 2016-16 is not expected to have a material impact on our financial position or results of operations. ASC Update No. 2017-01 In January 2017, the FASB issued ASC Update No. 2017-01, Business Combinations (Topic 805) : Clarifying the Definition of a Business . The purpose of Update No. 2017-01 is to change the definition of a business to assist entities with evaluating when a set of transferred assets and activities is a business. Update No. 2017-01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1 is not expected to have a material impact on our financial position or results of operations. ASC Update No. 2017-09 In May 2017, the FASB issued ASC Update No. 2017-09, Compensation - Stock Compensation (Topic 718) : Scope of Modification Accounting . The purpose of Update No. 2017-09 is to provide guidance about which changes to the terms or conditions of a share-based payment award require an entity to apply modification accounting. Update No. 2017-09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9 is not expected to have a material impact on our financial position or results of operations. ASC Update No. 2017-10 In May 2017, the FASB issued ASC Update No. 2017-10, Service Concession Arrangements (Topic 853) : Determining the Customer of the Operation Services (a consensus of the FASB Emerging Issues Task Force) . The purpose of Update No. 2017-10 is to address the diversity in practice as to how an operating entity determines the customer of the operation services in a service concession agreement. Update No. 2017-10 is effective the same time as Topic 606 and requires the same transition method elected for Topic 606. The adoption of Update No. 2017-10 is not expected to have a material impact on our financial position or results of operations.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is effective for annual periods beginning after December 15, 2018, including interim periods within those annual periods. Early adoption is permitted, including adoption in an interim period. The adoption of Update No. 2017-12 is not expected to have a material impact on our financial position or results of operations. No other new accounting pronouncements, issued or effective, during the period had, or is expected to have, a material impact on our consolidated financial statements.</t>
  </si>
  <si>
    <t>Schedule II</t>
  </si>
  <si>
    <t>Valuation and Qualifying Accounts [Abstract]</t>
  </si>
  <si>
    <t>Schedule of Valuation and Qualifying Accounts Disclosure [Text Block]</t>
  </si>
  <si>
    <t>Description Balance at Charges to Expenses (a) Deductions to Accounts (b) Charges to Balance at End of Year Year Ended December 31, 2017: Allowances for uncollectible accounts and sales returns and allowances $ 119 14 (18 ) (17 ) $ 98 Year Ended December 31, 2016: Allowances for uncollectible accounts and sales returns and allowances $ 119 9 (11 ) 2 $ 119 Year Ended December 31, 2015: Allowances for uncollectible accounts and sales returns and allowances $ 105 15 (16 ) 15 $ 119 (a) Represents allowances for uncollectible accounts established through selling, general and administrative expenses. (b) Represents actual write-offs of uncollectible accounts. (c) Represents net change in allowances for sales returns, recorded as contra-revenue.</t>
  </si>
  <si>
    <t>Significant Accounting Policies Significant Accounting Policies (Policies)</t>
  </si>
  <si>
    <t>Significant Accounting Policies [Abstract]</t>
  </si>
  <si>
    <t>Organization, Consolidation and Presentation of Financial Statements Disclosure [Text Block]</t>
  </si>
  <si>
    <t>Principles of Consolidation 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7 , 2016 and 2015 . Basis of Presentation The accompanying consolidated financial statements and footnotes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Prior year balances were subject to rounding. Certain prior year balances have been reclassified to reflect our adoption of Accounting Standards Codification (ASC) Update No. 2017-07, Compensation – Retirement Benefits (Topic 715) : Improving the Presentation of Net Periodic Pension Cost and Net Periodic Postretirement Benefit Cost . Please refer to Note P - New Accounting Pronouncements for additional details. In addition, certain prior year balances within our consolidated statements of cash flows have been reclassified to reflect our retrospective adoptions of ASC Update No. 2016-18, Statement of Cash Flows - Restricted Cash (Topic 230) and ASC Update No. 2016-15 , Statement of Cash Flows (Topic 230) - Classification of Certain Cash Receipts and Cash Payments . As a result of adopting Update No. 2016-18, our cash provided by operating activities increased by $537 million for 2017, $210 million for 2016 and $46 million for 2015. The adoption of Update No. 2016-15 increased our 2015 cash provided by operating activities by approximately $45 million with a corresponding decrease in our cash provided by financing activities . Refer to Cash, Cash Equivalents, Restricted Cash and Restricted Cash Equivalents subheading below and Note P - New Accounting Pronouncements for additional details.</t>
  </si>
  <si>
    <t>Subsequent Events, Policy [Policy Text Block]</t>
  </si>
  <si>
    <t>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B – Acquisitions and Strategic Investments and Note J – Commitments and Contingencies for further details.</t>
  </si>
  <si>
    <t>Use of Estimates, Policy [Policy Text Block]</t>
  </si>
  <si>
    <t>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of this Annual Report for further discussion.</t>
  </si>
  <si>
    <t>Cash and Cash Equivalents, Policy [Policy Text Block]</t>
  </si>
  <si>
    <t xml:space="preserve">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all short-term marketable securities with remaining days to maturity of 90 days or less from the purchase date that can be readily converted to cash to be cash equivalents. 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Refer to Investments in Publicly Traded and Privately Held Entities below for additional details. </t>
  </si>
  <si>
    <t>Concentration Risk Disclosure [Text Block]</t>
  </si>
  <si>
    <t xml:space="preserve">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 off amounts determined to be uncollectible against this reserve. We recorded write-offs of uncollectible accounts receivable of $18 million in 2017 , $11 million in 2016 and $16 million in 2015 . We are not dependent on any single institution and no single customer accounted for more than ten percent of our net sales in 2017 , 2016 and 2015 or accounts receivable at December 31, 2017 or 2016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7 and 2016 , if significant changes were to occur in the payment practices of these European governments or if government funding becomes unavailable, we may not be able to collect on receivables due to us from these customers and our write-offs of uncollectible amounts may increase. </t>
  </si>
  <si>
    <t>Revenue Recognition, Policy [Policy Text Block]</t>
  </si>
  <si>
    <t>Revenue Recognition 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 Patient Management System, which represents a future service obligation. Generally,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into certain agreements with group purchasing organizations to sell our products to participating hospitals at negotiated prices. We recognize revenue from these agreements following the same revenue recognition criteria discussed above.</t>
  </si>
  <si>
    <t>Product Warranty Disclosure [Text Block]</t>
  </si>
  <si>
    <t>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Aggregate year over year changes in our product warranty accrual during 2017 , 2016 and 2015 were immaterial.</t>
  </si>
  <si>
    <t>Inventory, Policy [Policy Text Block]</t>
  </si>
  <si>
    <t>Inventories 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both December 31, 2017 and December 31, 2016 was at customer locations pursuant to consignment arrangements or held by sales representatives.</t>
  </si>
  <si>
    <t>Property, Plant and Equipment, Policy [Policy Text Block]</t>
  </si>
  <si>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of 40 year life; building improvements over the remaining useful life of the building structure; equipment, furniture and fixtures over a three to seven year life; and leasehold improvements over the shorter of the useful life of the improvement or the term of the related lease. Depreciation expense was $279 million in 2017 , $270 million in 2016 and $274 million in 2015 .</t>
  </si>
  <si>
    <t>Business Combinations Policy [Policy Text Block]</t>
  </si>
  <si>
    <t>Valuation of Business Combinations 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Payment of additional consideration is generally contingent on the acquired company reaching certain performance milestones, including attaining specified revenue levels, achieving product development targets and/or obtaining regulatory approvals for products in development at the date of the acquisition.</t>
  </si>
  <si>
    <t>In Process Research and Development, Policy [Policy Text Block]</t>
  </si>
  <si>
    <t xml:space="preserve">Indefinite-lived Intangibles, including In-Process Research and Development (IPR&amp;D) Our indefinite-lived intangible assets that are not subject to amortization include acquired balloon and other technology, which is foundational to our continuing operations within the Cardiovascular market and other markets within interventional medicine and IPR&amp;D intangible assets acquired in a business combination. Our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inancial Accounting Standards Board (FASB) Accounting Standards Codification® (ASC) Topic 350, Intangibles - Goodwill and Other. If the carrying value exceeds the fair value of the indefinite-lived intangible asset, we write the carrying value down to the fair value. We use the income approach to determine the fair values of our IPR&amp;D.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Note C - Goodwill and Other Intangible Assets for more information related to indefinite-lived intangibles, including IPR&amp;D. For asset purchases outside of business combinations, we expense any purchased research and development assets as of the acquisition date. </t>
  </si>
  <si>
    <t>Goodwill and Intangible Assets, Intangible Assets, Policy [Policy Text Block]</t>
  </si>
  <si>
    <t xml:space="preserve">Amortization and Impairment of Intangible Assets 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definite-lived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t>
  </si>
  <si>
    <t>Goodwill and Intangible Assets, Goodwill, Policy [Policy Text Block]</t>
  </si>
  <si>
    <t>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7, 2016 and 2015 annual impairment assessment, we identified seven reporting units: Interventional Cardiology, Peripheral Interventions, Cardiac Rhythm Management, Electrophysiology, Endoscopy, Urology and Pelvic Health and Neuromodulation. For our 2017 and 2016 annual impairment test,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 for 2017 and 2016, we utilized both the optional qualitative assessment and the quantitative approach prescribed under FASB ASC Topic 350 . Beginning in 2016,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not more likely than not that the fair value of the reporting unit is less than its carrying value, the quantitative approach of the goodwill impairment test is unnecessary. If it is determined that impairment is more likely than not, then we perform the quantitative impairment test. In 2017, we selected our Rhythm Management operating segment and our Neuromodulation reporting unit for quantitative testing, while the remaining reporting units were qualitatively assessed. For all reporting units tested using the optional qualitative assessment, we concluded that it was not necessary to perform the quantitative impairment test as it is not more-likely-than-not such reporting units were impaired. For the two reporting units tested using the quantitative approach, we concluded that the fair value of each reporting unit exceeded its carrying value.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7, 2016 and 2015 annual impairment assessments, for those reporting units for which a quantitative test was performed, we used only the income approach, specifically the Discounted Cash Flow (DCF)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 Refer to Note C - Goodwill and Other Intangible Assets to our consolidated financial statements for additional details related to our goodwill balances.</t>
  </si>
  <si>
    <t>Equity and Cost Method Investments, Policy [Policy Text Block]</t>
  </si>
  <si>
    <t>Investments in Publicly Traded and Privately Held Entities We account for our publicly traded investments as available-for-sale securities based on the quoted market price at the end of the reporting period. Unrealized holding gains or losses during the period, net of tax, are recorded to accumulated other comprehensive income (loss). We compute realized gains and losses on sales of available-for-sale securities at fair value, adjusted for any other-than-temporary declines in fair value.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We account for investments in private entities in which we have less than a 20 percent ownership interest under the cost method of accounting if we do not have the ability to exercise significant influence over the investee in accordance with FASB ASC Topic 325 , Investments - Other . In addition,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t>
  </si>
  <si>
    <t>Income Tax, Policy [Policy Text Block]</t>
  </si>
  <si>
    <t xml:space="preserve">Income Taxes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t>
  </si>
  <si>
    <t>Legal Costs, Policy [Policy Text Block]</t>
  </si>
  <si>
    <t>Legal and Product Liability Costs 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our best estimate of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within our consolidated statements of operations; all other legal and product liability charges, credits and costs are recorded within selling, general and administrative expenses. See Note J – Commitments and Contingencies for discussion of our individual material legal proceedings.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osts Associated with Exit or Disposal Activities or Restructurings, Policy</t>
  </si>
  <si>
    <t>Costs Associated with Exit Activities 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FASB ASC Topic 420 , Exit or Disposal Cost Obligation s . We record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FASB ASC Topic 420 and FASB ASC Topic 360 , Property, Plant and Equipment and are included in restructuring charges in our consolidated statement of operations. Additionally, costs directly related to our active restructuring initiatives, including program management costs, accelerated depreciation and costs to transfer product lines among facilities are included within costs of products sold and selling, general and administrative expenses in our consolidated statement of operations. See Note G – Restructuring-related Activities for further information and discussion of our restructuring plans.</t>
  </si>
  <si>
    <t>Foreign Currency Transactions and Translations Policy [Policy Text Block]</t>
  </si>
  <si>
    <t xml:space="preserve">Translation of Foreign Currency We translate all assets and liabilities of foreign subsidiaries from the functional currency, which is generally the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For any significant foreign subsidiaries located in highly inflationary economies, we would re-measure their financial statements as if the functional currency were the U.S. dollar. We did not record any highly inflationary economy translation adjustments in 2017 , 2016 or 2015 . Foreign currency transaction gains and losses are included in Other, net in our consolidated statements of operations, net of losses and gains from any related derivative financial instruments. </t>
  </si>
  <si>
    <t>Derivatives, Policy [Policy Text Block]</t>
  </si>
  <si>
    <t>Financial Instruments We recognize all derivative financial instruments in our consolidated financial statements at fair value in accordance with FASB ASC Topic 815 , Derivatives and Hedging and we present assets and liabilities associated with our derivative financial instruments on a gross basis in our financial statements. In accordance with FASB ASC Topic 815 ,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of a derivative instrument depends on whether it qualifies for, and has been designated as part of a hedging relationship, as well as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 Refer to Note D – Hedging Activities and Fair Value Measurements for more information on our derivative instruments. Our derivative instruments do not subject our earnings or cash flow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Shipping and Handling Cost, Policy [Policy Text Block]</t>
  </si>
  <si>
    <t>Shipping and Handling Costs We generally do not bill customers for shipping and handling of our products. Shipping and handling costs of $110 million in 2017 , $101 million in 2016 and $93 million in 2015 are included in selling, general and administrative expenses.</t>
  </si>
  <si>
    <t>Research and Development Expense, Policy [Policy Text Block]</t>
  </si>
  <si>
    <t>Research and Development We expense research and development costs, including new product development programs, regulatory compliance and clinical research as incurred. Refer to Indefinite-lived Intangibles, including In-Process Research and Development for our policy regarding IPR&amp;D acquired in connection with our business combinations and asset purchases.</t>
  </si>
  <si>
    <t>Pension and Other Postretirement Plans, Policy [Policy Text Block]</t>
  </si>
  <si>
    <t>Employee Retirement Plans Following our 2006 acquisition of Guidant Corporation, we sponsored the Guidant Supplemental Retirement Plan, a frozen, non-qualified defined benefit plan for certain former officers and employees of Guidant. The plan was partially frozen as of September 25, 1995 and completely frozen as of May 31, 2007 and was terminated effective December 1, 2014. During 2015, we finalized the termination process and settled the plan’s obligations. As a result, we recorded pension termination charges of $44 million for the year ended December 31, 2015. The Guidant Supplemental Retirement Plan was partially funded through a Rabbi Trust that contains segregated company assets (restricted cash) used to pay the benefit obligations related to the plan. We also maintain an Executive Retirement Plan, a defined benefit plan covering executive officers and division presidents and certain persons that may have served in these roles. Participants may retire with unreduced benefits once retirement conditions have been satisfied. In addition, we maintain retirement plans covering certain international employees. We use a December 31 measurement date for these plans and record the underfunded portion as a liability, recognizing changes in the funded status through other comprehensive income (OCI).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79 million in 2017 , $72 million in 2016 and $69 million in 2015 .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international pension plan assets are invested in a variety of securities, primarily equity securities and government bonds. These securities are considered Level 1 fair value investments and are valued at quoted market prices.</t>
  </si>
  <si>
    <t>Earnings Per Share, Policy [Policy Text Block]</t>
  </si>
  <si>
    <t>Net Income (Loss) per Common Share We base net income (loss) per common share upon the weighted-average number of common shares and common stock equivalents outstanding during each year. Potential common stock equivalents are determined using the treasury stock method. We exclude stock options and stock awards whose effect would be anti-dilutive from the calculation.</t>
  </si>
  <si>
    <t>Accounting Policies (Policies)</t>
  </si>
  <si>
    <t>ASC Topic 820, Fair Value Measurements and Disclosures</t>
  </si>
  <si>
    <t xml:space="preserve">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when taking into account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si>
  <si>
    <t>ASC Topic 815, Derivatives and Hedging</t>
  </si>
  <si>
    <t>New Accounting Pronouncements New Accounting Pronouncements (Policies)</t>
  </si>
  <si>
    <t>ASC Update No. 2017-10, Service Concession Arrangements (Topic 853): Determining the Customer of the Operation Services (a consensus of the FASB Emerging Issues Task Force) [Policy Text Block]</t>
  </si>
  <si>
    <t xml:space="preserve">ASC Update No. 2017-10 In May 2017, the FASB issued ASC Update No. 2017-10, Service Concession Arrangements (Topic 853) : Determining the Customer of the Operation Services (a consensus of the FASB Emerging Issues Task Force) . The purpose of Update No. 2017-10 is to address the diversity in practice as to how an operating entity determines the customer of the operation services in a service concession agreement. Update No. 2017-10 is effective the same time as Topic 606 and requires the same transition method elected for Topic 606. The adoption of Update No. 2017-10 is not expected to have a material impact on our financial position or results of operations. </t>
  </si>
  <si>
    <t>ASC Update No. 2017-12, Derivatives and Hedging (Topic 815): Targeted Improvements to Accounting for Hedging Activities [Policy Text Block]</t>
  </si>
  <si>
    <t>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is effective for annual periods beginning after December 15, 2018, including interim periods within those annual periods. Early adoption is permitted, including adoption in an interim period. The adoption of Update No. 2017-12 is not expected to have a material impact on our financial position or results of operations.</t>
  </si>
  <si>
    <t>ASC Update No. 2014-09, Revenue from Contracts with Customers (Topic 606) [Policy Text Block]</t>
  </si>
  <si>
    <t xml:space="preserve">SC Update No. 2014-09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will adopt the standard. We plan to adopt the standard using the modified retrospective method. Under that method, we will apply the rules to contracts that are not completed as of January 1, 2018, and recognize the cumulative effect of initially applying the standard as an adjustment to the opening balance of retained earnings. We have reached conclusions on our accounting assessments related to the standard and finalized updates to our accounting policies, processes and controls. We expect to record a net reduction to opening retained earnings of approximately $200 million upon adoption of Topic 606 in January 2018, primarily related to the establishment of a liability for certain non-contractual promises that were deemed implied performance obligations under Topic 606. We are in the process of finalizing the adoption adjustment calculations. The adoption of Topic 606 is expected to have an immaterial impact on our 2018 results of operations. The timing of revenue recognition for our primary revenue stream, single use medical devices, will not materially change. However, Topic 606 will impact the timing of certain expense recognition. We will be required to record certain selling, general and administrative expenses associated with the aforementioned non-contractual promises earlier than under existing GAAP. In the fourth quarter of 2017, we performed a simulation of our new accounting processes and procedures to prepare our team for the month-end close process upon adoption of Topic 606. In addition, we completed our assessment of new disclosure requirements. Upon adoption of Topic 606, we will provide additional disclosures in the notes to the consolidated financial statements, specifically related to disaggregated revenue, contract balances and performance obligations. We designed new internal controls that will be implemented in the first quarter of 2018 to address risks associated with applying the five-step model, specifically related to judgments made in connection to variable consideration and applying the constraint. Additionally, we established monitoring controls to identify new sales arrangements and changes in our business environment that could impact our current accounting assessment. </t>
  </si>
  <si>
    <t>ASC Update No. 2016-01, Financial Instruments-Overall (Subtopic 825-10): Recognition and Measurement of Financial Assets and Financial Liabilities [Policy Text Block]</t>
  </si>
  <si>
    <t>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It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simplifies the impairment assessment of equity investments without readily determinable fair values by requiring a qualitative assessment to identify impairment. It also requires separate presentation of financial assets and financial liabilities by measurement category and form of financial asset and liability. Update No. 2016-01 is effective for annual periods beginning after December 15, 2017, including interim periods within those annual periods. Upon adoption in 2018, a cumulative effect adjustment will be recorded to retained earnings for any unrealized gains and losses for available-for-sale securities previously recorded to AOCI. This adjustment will not have a material impact on our financial position or results of operations. We are unable to estimate the future impact resulting from fair value changes of our equity investments as it will depend on their future performance.</t>
  </si>
  <si>
    <t>ASC Update No. 2016-02, Leases (Topic 842) [Policy Text Block]</t>
  </si>
  <si>
    <t>ASC Update No. 2016-02 In February 2016, the FASB issued ASC Update No. 2016-02, Leases (Topic 842) . The purpose of Update No. 2016-02 is to increase the transparency and comparability among organizations by recognizing lease assets and lease liabilities on the balance sheet, including those previously classified as operating leases under current U.S. GAAP and disclosing key information about leasing arrangements. Update No. 2016-02 is effective for annual periods beginning after December 15, 2018, including interim periods within those annual periods. Early adoption is permitted and a modified retrospective approach is required for adoption.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Please refer to Note F - Leases and Other Purchase Obligations for information regarding our current lease activity. Additionally, we are in the process of updating our systems, controls and procedures for maintaining and accounting for our lease portfolio under the new standard. As a result, we anticipate adopting the new standard on January 1, 2019.</t>
  </si>
  <si>
    <t>ASC Update No. 2016-09, Compensation- Stock Compensation (Topic 718) [Policy Text Block]</t>
  </si>
  <si>
    <t xml:space="preserve">ASC Update No. 2016-09 In March 2016, the FASB issued ASC Update No. 2016-09, Compensation - Stock Compensation (Topic 718) : Improvements to Employee Share-Based Payment Accounting . The purpose of Update No. 2016-09 is to simplify accounting for share-based payment transactions, such as, the accounting for income taxes, statutory tax withholding requirements, forfeitures and statements of cash flows presentation. Update No. 2016-09 was effective for annual periods beginning after December 15, 2016, including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be recorded to the provision for income taxes. In 2017, we recorded an income tax benefit of $38 million associated with Update No. 2016-09. The actual impact to future periods will depend on the price of our stock, number of stock options exercised and other factors that are difficult to predict, due to the adoption of Update No. 2016-09. In 2017, a cumulative effect adjustment of $86 million was recorded to retained earnings upon adoption for windfall tax benefits not previously recognized. </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t>
  </si>
  <si>
    <t>ASC Update No. 2016-15, Statement of Cash Flows [Policy Text Block]</t>
  </si>
  <si>
    <t>ASC Update No. 2016-15 In August 2016, the FASB issued ASC Update No. 2016-15, Statement of Cash Flows (Topic 230) : Classification of Certain Cash Receipts and Cash Payments. The purpose of Update No. 2016-15 is to reduce the diversity in practice in presentation and classification of the following items within the statement of cash flows: debt prepayments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and beneficial interests in securitization transactions. It also addresses classification of transactions that have characteristics of more than one class of cash flows. Update No. 2016-15 is effective for annual periods beginning after December 15, 2017 and a retrospective transition method is required. We early adopted the standard in the fourth quarter of 2017. The adoption increased our 2015 cash provided by operating activities by approximately $45 million with a corresponding decrease in our cash provided by financing activities related to classification of debt repayment costs incurred in connection with our 2015 debt financing activities. The adoption did not have a material impact on our consolidated statements of cash flows for 2016 or 2017.</t>
  </si>
  <si>
    <t>ASU Update No. 2016-16, Income Taxes (Topic 740): Intra-Entity Transfers of Assets Other Than Inventory [Policy Text Block]</t>
  </si>
  <si>
    <t>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annual periods beginning after December 15, 2017, including interim periods within those annual periods. Early adoption is permitted as of the beginning of an annual period for which financial statements have not been issued or made available for issuance. Upon adoption in 2018, a cumulative effect adjustment will be recorded to retained earnings for income tax consequences not previously recognized for intra-entity transfers of assets other than inventories. All future income tax consequences of intra-entity transfers of assets other than inventories will be recognized through income tax expense. The adoption of Update No. 2016-16 is not expected to have a material impact on our financial position or results of operations.</t>
  </si>
  <si>
    <t>ASC Update No. 2016-18, Statement of Cash Flows (Topic 230): Restricted Cash [Policy Text Block]</t>
  </si>
  <si>
    <t xml:space="preserve">ASC Update No. 2016-18 In November 2016, the FASB issued ASC Update No. 2016-18, Statement of Cash Flows (Topic 230): Restricted Cash . The purpose of Update No. 2016-18 is to clarify guidance and presentation related to restricted cash in the consolidated statements of cash flows as well as increased disclosure requirements. It requires beginning-of-period and end-of-period total amounts shown on the statements of cash flows to include cash and cash equivalents as well as restricted cash and restricted cash equivalents. Update No. 2016-18 was effective for annual periods beginning after December 15, 2017, including interim reporting periods within those annual periods. We early adopted Update No. 2016-18 in 2017 and retrospectively applied the guidance to our consolidated statements of cash flows for the years ended December 31, 2016 and 2015. As a result of adopting Update No. 2016-18, our cash provided by operating activities increased by $537 million for 2017, $210 million for 2016 and $46 million for 2015. </t>
  </si>
  <si>
    <t>ASC Update No. 2016-19, Technical Corrections and Improvements [Policy Text Block]</t>
  </si>
  <si>
    <t>ASC Update No. 2016-19 In December 2016, the FASB issued ASC Update No. 2016-19, Technical Corrections and Improvements. The purpose of Update No. 2016-19 is to clarify or correct unintended applications of guidance that affect a wide variety of topics in the ASC. Most of the amendments in this Update did not require transition guidance and were effective immediately. Six amendments in this update clarified guidance or corrected references in the ASC and were effective for annual periods beginning after December 15, 2016, including interim periods within these annual periods. We adopted these amendments in the first quarter of 2017. The adoption of Update No. 2016-19 did not have a material impact on our financial position or results of operations.</t>
  </si>
  <si>
    <t>ASC Update No. 2017-01, Business Combinations (Topic 805): Clarifying the Definition of a Business [Policy Text Block]</t>
  </si>
  <si>
    <t>ASC Update No. 2017-01 In January 2017, the FASB issued ASC Update No. 2017-01, Business Combinations (Topic 805) : Clarifying the Definition of a Business . The purpose of Update No. 2017-01 is to change the definition of a business to assist entities with evaluating when a set of transferred assets and activities is a business. Update No. 2017-01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1 is not expected to have a material impact on our financial position or results of operations.</t>
  </si>
  <si>
    <t>ASC Update No. 2017-09, Compensation - Stock Compensation (Topic 718): Scope of Modification Accounting [Policy Text Block]</t>
  </si>
  <si>
    <t>ASC Update No. 2017-09 In May 2017, the FASB issued ASC Update No. 2017-09, Compensation - Stock Compensation (Topic 718) : Scope of Modification Accounting . The purpose of Update No. 2017-09 is to provide guidance about which changes to the terms or conditions of a share-based payment award require an entity to apply modification accounting. Update No. 2017-09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9 is not expected to have a material impact on our financial position or results of operations.</t>
  </si>
  <si>
    <t>ASC Update No. 2017-04, Intangibles - Goodwill and Other Topics (Topic 350): Simplifying the Test for Goodwill Impairment. [Policy Text Block]</t>
  </si>
  <si>
    <t xml:space="preserve">ASC Update No. 2017-04 In January 2017, the FASB issued ASC Update No. 2017-04, Intangibles - Goodwill and Other Topics (Topic 350) :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prospectively in the first quarter of 2017. The adoption of Update No. 2017-04 did not have a material impact on our financial position or results of operations. </t>
  </si>
  <si>
    <t>ASC Update No. 2017-07, Compensation - Retirement Benefits (Topic 715): Improving the Presentation of Net Periodic Pension Cost and Net Periodic Postretirement Benefit Cost [Policy Text Block]</t>
  </si>
  <si>
    <t>ASC Update No. 2017-07 In March 2017, the FASB issued ASC Update No. 2017-07, Compensation - Retirement Benefits (Topic 715): Improving the Presentation of Net Periodic Pension Cost and Net Periodic Postretirement Benefit Cost . The purpose of Update No. 2017-07 is to improve the presentation of net periodic pension cost and net periodic postretirement benefit cost. Update No. 2017-07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We early adopted Update No. 2017-07 for the year ended December 31, 2017 and retrospectively applied the guidance to the years ended December 31, 2016 and 2015. Update No. 2017-07 impacted our 2015 consolidated statement of operations and required the reclassification of $44 million of pension termination charges from O perating expenses to Other, net . Update No 2017-07 did not have a material impact on our financial position or consolidated statement of operations for the years ended December 31, 2017 and 2016.</t>
  </si>
  <si>
    <t>Significant Accounting Policies Significant Accounting Policies (Tables)</t>
  </si>
  <si>
    <t>Pension and Other Postretirement Plans, Nonpension Benefits, Policy [Policy Text Block]</t>
  </si>
  <si>
    <t>A rollforward of the changes in the pension benefit obligation for our funded retirement plans is as follows: Year Ended December 31, (in millions) 2017 2016 Beginning obligations $ 152 $ 131 Acquired and established plans (1) 33 — Service and interest costs 17 10 Actuarial gain (loss) 2 10 Plan amendments and assumption changes (1 ) 7 Benefits paid (8 ) (5 ) Foreign currency exchange 11 (1 ) Ending obligation $ 207 $ 152</t>
  </si>
  <si>
    <t>Schedule of Accumulated Benefit Obligations in Excess of Fair Value of Plan Assets [Table Text Block]</t>
  </si>
  <si>
    <t>The outstanding obligation is as follows: As of December 31, 2017 ( in millions) Accumulated Benefit Obligation (ABO) Projected Fair value of Plan Assets Underfunded Executive Retirement Plan $ 18 $ 21 $ — $ 21 Guidant Supplemental Retirement Plan (frozen) 33 33 — 33 International Retirement Plans 138 153 87 66 189 $ 207 $ 87 $ 120</t>
  </si>
  <si>
    <t xml:space="preserve"> As of December 31, 2016 ( in millions) Accumulated Benefit Obligation (ABO) Projected Fair value of Plan Assets Underfunded Executive Retirement Plan $ 15 $ 17 $ — $ 17 Guidant Supplemental Retirement Plan (frozen) 32 32 — 32 International Retirement Plans 93 103 54 49 $ 140 $ 152 $ 54 $ 98</t>
  </si>
  <si>
    <t>Schedule of Defined Benefit Plans Disclosures [Table Text Block]</t>
  </si>
  <si>
    <t>The critical assumptions associated with our employee retirement plans as of December 31, 2017 are as follows: Discount Rate Expected Return on Plan Assets Rate of Compensation Increase Executive Retirement Plan 3.25% 3.00% Guidant Supplemental Retirement Plan (frozen) 3.50% International Retirement Plans 0.50% - 2.25% 2.50% - 4.10% 1.50% - 6.78%</t>
  </si>
  <si>
    <t>Schedule of Changes in Fair Value of Plan Assets [Table Text Block]</t>
  </si>
  <si>
    <t>A rollforward of the changes in the fair value of plan assets for our funded retirement plans is as follows: Year Ended December 31, (in millions) 2017 2016 Beginning fair value $ 54 $ 52 Acquired and established plans (1) 19 — Actual return on plan assets 6 (1 ) Employer contributions 10 7 Participant contributions 1 — Benefits paid (8 ) (5 ) Foreign currency exchange 4 1 Ending fair value $ 87 $ 54</t>
  </si>
  <si>
    <t>Acquisitions and Strategic Investments (Tables)</t>
  </si>
  <si>
    <t>Investment [Table Text Block]</t>
  </si>
  <si>
    <t>he aggregate carrying amounts of our strategic investments were comprised of the following categories: As of (in millions) December 31, 2017 December 31, 2016 Equity method investments $ 209 $ 265 Cost method investments 81 20 Available-for-sale securities 15 20 Notes receivable 47 42 $ 353 $ 347</t>
  </si>
  <si>
    <t>Business Combination, Components of Purchase Price [Table Text Block]</t>
  </si>
  <si>
    <t>The components of the aggregate preliminary purchase price are as follows (in millions): Payment for acquisitions, net of cash acquired $ 561 Fair value of contingent consideration 94 $ 655 The components of the aggregate purchase prices are as follows (in millions): Payment for acquisitions, net of cash acquired $ 1,735 Fair value of contingent consideration 63 $ 1,798 The components of the aggregate purchase price are as follows (in millions): Payment for acquisitions, net of cash acquired $ 365 Fair value of contingent consideration 50 Fair value of debt repaid 43 $ 458</t>
  </si>
  <si>
    <t>Business Combination, Purchase Price Allocation Schedule [Table Text Block]</t>
  </si>
  <si>
    <t>The following summarizes the aggregate purchase price allocation for the 2015 acquisitions as of December 31, 2015 (in millions): Goodwill $ 573 Amortizable intangible assets 1,074 Indefinite-lived intangible assets 6 Inventory 103 Other assets acquired 165 Liabilities assumed (123 ) $ 1,798 The following summarizes the purchase price allocation for our 2016 acquisitions as of December 31, 2016 (in millions): Goodwill $ 204 Amortizable intangible assets 228 Other assets acquired 83 Liabilities assumed (57 ) $ 458 The following summarizes the preliminary purchase price allocation for our 2017 acquisitions as of December 31, 2017 (in millions): Goodwill $ 308 Amortizable intangible assets 278 Indefinite-lived intangible assets 186 Other assets acquired 45 Liabilities assumed (58 ) Deferred tax liabilities (104 ) $ 655</t>
  </si>
  <si>
    <t xml:space="preserve">We allocated a portion of the purchase price to specific intangible asset categories as follows: Amount (in millions) Weighted (in years) Range of Risk- Amortizable intangible assets: Technology-related $ 176 9-13 11% - 20% Customer relationships 51 9-13 11% - 12% Other intangible assets 1 4 11% $ 228 </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ies Fair Value as of December 31, 2017 Valuation Technique Unobservable Input Range R&amp;D and Commercialization-based Milestone $125 million Discounted Cash Flow Discount Rate 2% - 3% Probability of Payment 17% - 100% Projected Year of Payment 2018 - 2022 Revenue-based Payments $44 million Discounted Cash Flow Discount Rate 11% - 15% Projected Year of Payment 2018 - 2026</t>
  </si>
  <si>
    <t>Schedule of Business Acquisitions by Acquisition, Contingent Consideration [Table Text Block]</t>
  </si>
  <si>
    <t>Changes in the fair value of our contingent consideration liabilities were as follows (in millions): Balance as of December 31, 2015 $ 246 Amounts recorded related to new acquisitions 50 Other amounts recorded related to prior acquisitions 1 Fair value adjustment 29 Contingent payments related to prior period acquisition (122 ) Balance as of December 31, 2016 $ 204 Amounts recorded related to new acquisitions 94 Fair value adjustment (80 ) Contingent payments related to prior period acquisition (48 ) Balance as of December 31, 2017 $ 169</t>
  </si>
  <si>
    <t>Business Acquisition, Purchase Price Allocation, Intangible Assets, Description</t>
  </si>
  <si>
    <t xml:space="preserve">We allocated a portion of the purchase price to specific intangible asset categories as follows: Amount (in millions) Weighted (in years) Range of Risk- Amortizable intangible assets: Technology-related $ 431 11-13 14% - 23% Customer relationships 625 12-13 14% - 15% Other intangible assets 18 13 14% Indefinite-lived intangible assets: In-process research &amp; development 6 N/A 17% $ 1,080 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13 24% Indefinite-lived intangible assets: Purchased research and development $ 186 N/A 15% $ 464 </t>
  </si>
  <si>
    <t>Goodwill and Other Intangible Assets Goodwill and Other Intangible Assets (Tables)</t>
  </si>
  <si>
    <t>Finite-Lived Intangible Assets [Line Items]</t>
  </si>
  <si>
    <t>Schedule of Intangible Assets and Goodwill [Table Text Block]</t>
  </si>
  <si>
    <t xml:space="preserve"> As of December 31, 2017 As of December 31, 2016 Gross Carrying Accumulated Amortization/ Gross Carrying Accumulated Amortization/ (in millions) Amount Write-offs Amount Write-offs Amortizable intangible assets Technology-related $ 9,386 $ (4,880 ) $ 9,123 $ (4,468 ) Patents 517 (379 ) 529 (374 ) Other intangible assets 1,633 (838 ) 1,583 (722 ) $ 11,536 $ (6,097 ) $ 11,235 $ (5,564 ) Unamortizable intangible assets Goodwill $ 16,898 $ (9,900 ) $ 16,578 $ (9,900 ) IPR&amp;D 278 — 92 — Technology-related 120 — 120 — $ 17,295 $ (9,900 ) $ 16,790 $ (9,900 )</t>
  </si>
  <si>
    <t>Schedule of Goodwill [Table Text Block]</t>
  </si>
  <si>
    <t>The following represents our goodwill balance by global reportable segment: (in millions) Cardiovascular Rhythm Management MedSurg Total Balance as of December 31, 2015 $ 3,451 $ 292 $ 2,730 $ 6,473 Impact of foreign currency fluctuations and other changes in carry amount — (2 ) (1 ) (3 ) Goodwill acquired 62 — 146 208 Balance as of December 31, 2016 $ 3,513 $ 290 $ 2,875 $ 6,678 Impact of foreign currency fluctuations and other changes in carry amount 9 1 2 12 Goodwill acquired 182 126 — 308 Balance as of December 31, 2017 $ 3,704 $ 417 $ 2,877 $ 6,998</t>
  </si>
  <si>
    <t>Schedule of Expected Amortization Expense [Table Text Block]</t>
  </si>
  <si>
    <t>E</t>
  </si>
  <si>
    <t>Fair Value Measurements (Tables)</t>
  </si>
  <si>
    <t>Gains (losses) recognized in earnings for derivatives designed as hedging instruments</t>
  </si>
  <si>
    <t>The following presents the effect of our derivative instruments designated as cash flow hedges under FASB ASC Topic 815 on our accompanying consolidated statements of operations : (in millions) Location in Consolidated Statements of Operations Effective Amount Recognized in OCI Effective Amount Reclassified from AOCI into Earnings Pre-Tax Gain (Loss) Tax Benefit (Expense) Gain (Loss) Net of Tax Pre-Tax (Gain) Loss Tax (Benefit) Expense (Gain) Loss Net of Tax Year Ended December 31, 2017 Forward currency contracts Cost of products sold $ (101 ) $ 37 $ (65 ) $ (64 ) $ 23 $ (41 ) Interest rate derivative contracts Interest expense — — — (1 ) — (1 ) $ (101 ) $ 37 $ (65 ) $ (65 ) $ 23 $ (42 ) Year Ended December 31, 2016 Forward currency contracts Cost of products sold $ 65 $ (23 ) $ 40 $ (133 ) $ 48 $ (84 ) Interest rate derivative contracts Interest expense — — — (1 ) — (1 ) $ 65 $ (23 ) $ 40 $ (134 ) $ 48 $ (85 ) Year Ended December 31, 2015 Forward currency contracts Cost of products sold $ 98 $ (35 ) $ 63 $ (213 ) $ 77 $ (136 ) Interest rate derivative contracts Interest expense 11 (4 ) 7 (2 ) 1 (1 ) $ 109 $ (39 ) $ 70 $ (215 ) $ 78 $ (137 ) As of December 31, 2017 , pre-tax net gains or losses for our derivative instruments designated, or previously designated, as currency hedge contracts under FASB ASC Topic 815 that may be reclassified to earnings within the next twelve months are presented below: (in millions) Designated Derivative Instrument Topic 815 Designation Location in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31 )</t>
  </si>
  <si>
    <t>Classification of derivative assets and liabilities within level 2</t>
  </si>
  <si>
    <t>The following are the balances of our derivative assets and liabilities: (in millions) Location in Consolidated Balance Sheets (1) As of December 31, December 31, 2017 2016 Derivative Assets: Designated Derivative Instruments Forward currency contracts Other current assets $ 7 $ 98 Forward currency contracts Other long-term assets 57 65 64 163 Non-Designated Derivative Instruments Forward currency contracts Other current assets 18 36 Total Derivative Assets $ 82 $ 199 Derivative Liabilities: Designated Derivative Instruments Forward currency contracts Other current liabilities $ 37 $ 3 Forward currency contracts Other long-term liabilities 33 4 69 7 Non-Designated Derivative Instruments Forward currency contracts Other current liabilities 21 19 Total Derivative Liabilities $ 90 $ 26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December 31, 2017 December 31, 2016 (in millions) Level 1 Level 2 Level 3 Total Level 1 Level 2 Level 3 Total Assets Money market and government funds $ 21 $ — $ — $ 21 $ 42 $ — $ — $ 42 Available-for-sale securities 15 — — 15 20 — — 20 Forward currency contracts — 82 — 82 — 199 — 199 $ 36 $ 82 $ — $ 118 $ 62 $ 199 $ — $ 261 Liabilities Forward currency contracts $ — $ 90 $ — $ 90 $ — $ 26 $ — $ 26 Accrued contingent consideration — — 169 169 — — 204 204 $ — $ 90 $ 169 $ 259 $ — $ 26 $ 204 $ 230</t>
  </si>
  <si>
    <t>Fair Value, Liabilities Measured on Recurring Basis, Unobservable Input Reconciliation [Line Items]</t>
  </si>
  <si>
    <t>Schedule of Derivative Instruments [Table Text Block]</t>
  </si>
  <si>
    <t>The following table presents the contractual amounts of our derivative instruments outstanding: (in millions) Topic 815 designation As of December 31, 2017 December 31, 2016 Forward currency contracts Cash flow hedge $ 3,252 $ 2,271 Forward currency contracts Non-designated 2,671 1,830 Total Notional Outstanding $ 5,923 $ 4,101</t>
  </si>
  <si>
    <t>Net foreign currency gain (loss) [Table Text Block]</t>
  </si>
  <si>
    <t>Net gains and losses on currency hedge contracts not designated as hedging instruments offset by net losses and gains from currency transaction exposures are presented below: (in millions) Location in Consolidated Statements of Operations Year Ended December 31, 2017 2016 2015 Net gain (loss) on currency hedge contracts Other, net $ (25 ) $ (20 ) $ 48 Net gain (loss) on currency transaction exposures Other, net 10 7 (69 ) Net currency exchange gain (loss) $ (15 ) $ (13 ) $ (21 )</t>
  </si>
  <si>
    <t>Borrowings and Credit Arrangements (Tables)</t>
  </si>
  <si>
    <t>Schedule of debt maturities</t>
  </si>
  <si>
    <t xml:space="preserve"> As of December 31, Semi-annual Coupon Rate in millions, except interest rates Issuance Date Maturity Date 2017 2016 January 2017 Notes November 2004 January 2017 $ — $ 250 5.125 % August 2018 Term Loan August 2013 August 2018 — 150 October 2018 Notes August 2013 October 2018 * 600 2.650 % January 2020 Notes December 2009 January 2020 850 850 6.000 % May 2020 Notes May 2015 May 2020 600 600 2.850 % August 2020 Term Loan August 2015 August 2020 — 600 May 2022 Notes May 2015 May 2022 500 500 3.375 % October 2023 Notes August 2013 October 2023 450 450 4.125 % May 2025 Notes May 2015 May 2025 750 750 3.850 % November 2035 Notes November 2005 November 2035 350 350 7.000 % January 2040 Notes December 2009 January 2040 300 300 7.375 % Unamortized Debt Issuance Discount 2018 - 2040 (6 ) (8 ) Unamortized Deferred Financing Costs 2018 - 2040 (18 ) (24 ) Unamortized Gain on Fair Value Hedges 2020-2025 38 51 Capital Lease Obligation Various 1 1 Long-term debt $ 3,815 $ 5,420 * As of December 31, 2017 , the $600 million under the October 2018 Notes is outstanding and classified as short-term debt. Note: The table above does not include unamortized amounts related to interest rate contracts designated as cash flow hedges.</t>
  </si>
  <si>
    <t>Summary of term loan and revolving credit facility agreement compliance with debt covenants</t>
  </si>
  <si>
    <t xml:space="preserve"> Covenant Requirement as of December 31, 2017 Actual as of December 31, 2017 Maximum leverage ratio (1) 3.5 times 2.2 times (1) Ratio of total debt to consolidated EBITDA, as defined by the credit agreement, for the preceding four consecutive fiscal quarters. </t>
  </si>
  <si>
    <t>Leases (Tables)</t>
  </si>
  <si>
    <t>Operating Leases of Lessee Disclosure [Table Text Block]</t>
  </si>
  <si>
    <t>Future minimum rental commitments as of December 31, 2017 under all noncancellable lease agreements, including capital leases, were as follows: (in millions) As of December 31, 2017 2018 $ 72 2019 52 2020 40 2021 33 2022 28 Thereafter 93 $ 317 Future minimum purchase obligations as of December 31, 2017 , were as follows: (in millions) As of December 31, 2017 2018 $ 262 2019 26 2020 15 2021 13 2022 5 Thereafter 6 $ 327</t>
  </si>
  <si>
    <t>Restructuring Related Activities (Tables)</t>
  </si>
  <si>
    <t>Restructuring and Related Cost [Line Items]</t>
  </si>
  <si>
    <t>Impact of restructuring costs on the accompanying financial statements</t>
  </si>
  <si>
    <t xml:space="preserve"> the restructuring charges (credits) recorded pursuant to our restructuring plans by major type and line item within our accompanying consolidated statements of operations, as well as by program: Year Ended December 31, 2017 (in millions) Termination Benefits Accelerated Depreciation Transfer Costs Other Total Restructuring charges $ 25 $ — $ — $ 12 $ 37 Restructuring-related expenses: Cost of products sold — — 45 — 45 Selling, general and administrative expenses — 7 — 6 13 — 7 45 6 58 $ 25 $ 7 $ 45 $ 18 $ 95 All charges incurred in 2017 were related to the 2016 Restructuring Plan. Year Ended December 31, 2016 (in millions) Termination Benefits Accelerated Depreciation Transfer Costs Fixed Asset Write-offs Other Total Restructuring charges $ 19 $ — $ — $ 2 $ 7 $ 28 Restructuring-related expenses: Cost of products sold — — 34 — — 34 Selling, general and administrative expenses — 5 — — 11 16 — 5 34 — 11 50 $ 19 $ 5 $ 34 $ 2 $ 18 $ 78 (in millions) Termination Accelerated Transfer Fixed Asset Write-offs Other Total 2016 Restructuring Plan $ 24 $ 1 $ 15 $ — $ 7 $ 47 2014 Restructuring Plan (5 ) 4 19 2 11 31 $ 19 $ 5 $ 34 $ 2 $ 18 $ 78 Year Ended December 31, 2015 (in millions) Termination Benefits Accelerated Depreciation Transfer Costs Other Total Restructuring charges $ 23 $ — $ — $ 3 $ 26 Restructuring-related expenses: Cost of products sold — — 31 — 31 Selling, general and administrative expenses — 3 — 23 26 — 3 31 23 57 $ 23 $ 3 $ 31 $ 26 $ 83 (in millions) Termination Accelerated Transfer Costs Other Total 2014 Restructuring plan $ 27 $ 3 $ 31 $ 26 $ 87 Substantially complete restructuring plan (4 ) — — — (4 ) $ 23 $ 3 $ 31 $ 26 $ 83</t>
  </si>
  <si>
    <t>Summary of accrued expenses within accompanying unaudited condensed consolidated balance sheets</t>
  </si>
  <si>
    <t>Our restructuring liability is primarily comprised of accruals for termination benefits. The following is a rollforward of the termination benefit liability associated with our 2016 Restructuring Plan and our 2014 Restructuring Plan, which is reported as a component of accrued expenses included in our accompanying consolidated balance sheets: (in millions) 2016 Restructuring Plan 2014 Restructuring Plan Total Accrued as of December 31, 2015 $ — $ 29 $ 29 Charges 24 (5 ) 19 Cash payments (8 ) (24 ) (32 ) Accrued as of December 31, 2016 $ 16 $ — $ 16 Charges 25 — 25 Cash payments (19 ) — (19 ) Accrued as of December 31, 2017 $ 22 $ — $ 22</t>
  </si>
  <si>
    <t>Cumulative Restructuring Charges [Text Block]</t>
  </si>
  <si>
    <t>The following table presents cumulative restructuring and restructuring-related charges incurred as of December 31, 2017 , related to our 2016 Restructuring Plan and our 2014 Restructuring Plan: (in millions) 2016 Restructuring Plan 2014 Restructuring Plan Total Termination benefits $ 49 $ 91 $ 140 Fixed asset write-offs — 2 2 Other (1) 16 32 48 Total restructuring charges 65 125 190 Accelerated depreciation 9 12 21 Transfer costs 60 75 135 Other (2) 8 49 57 Restructuring-related charges 77 136 213 $ 142 $ 261 $ 403 (1) Consists primarily of consulting fees and costs associated with contract cancellations. (2) Comprised of other costs directly related to our Restructuring Plans, including program management, accelerated depreciation and costs to transfer product lines among facilities.</t>
  </si>
  <si>
    <t>Amount Of Cash Paid In Period To Fully Or Partially Settle Specified Type Of Restructuring Cost [Text Block]</t>
  </si>
  <si>
    <t>Cash payments associated with our 2016 Restructuring Plan and 2014 Restructuring Plan were made using cash generated from operations and are comprised of the following: (in millions) 2016 Restructuring Plan 2014 Restructuring Plan Total Year Ended December 31, 2017 Termination benefits $ 19 $ — $ 19 Transfer costs 45 — 45 Other 6 — 6 $ 70 $ — $ 70 Program to Date Termination benefits $ 27 $ 93 $ 120 Transfer costs 60 74 134 Other 10 77 87 $ 97 $ 244 $ 341</t>
  </si>
  <si>
    <t>2016 Restructuring Plan [Member]</t>
  </si>
  <si>
    <t>The following table provides a summary of our estimates of total pre-tax charges associated with the 2016 Restructuring Plan by major type of cost: Type of cost Total Estimated Amount Expected to be Incurred Restructuring charges: Termination benefits $95 million to $105 million Other (1) $15 million to $25 million Restructuring-related expenses: Other (2) $165 million to $195 million $275 million to $3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t>
  </si>
  <si>
    <t>2014 Restructuring plan [Member]</t>
  </si>
  <si>
    <t>The following table provides a summary of our total pre-tax charges associated with the 2014 Restructuring Plan by major type of cost: Type of cost Total Amount Incurred Restructuring charges: Termination benefits $91 million Other (1) $34 million Restructuring-related expenses: Other (2) $136 million $261 million (1) Consists primarily of consulting fees and costs associated with contract cancellations. (2) Comprised of other costs directly related to the 2014 Restructuring Plan, including program management, accelerated depreciation and costs to transfer product lines among facilities.</t>
  </si>
  <si>
    <t>Supplemental Balance Sheet Information (Tables)</t>
  </si>
  <si>
    <t>Trade accounts receivable, net As of (in millions) December 31, 2017 December 31, 2016 Accounts receivable $ 1,645 $ 1,591 Less: allowance for doubtful accounts (68 ) (73 ) Less: allowance for sales returns (30 ) (46 ) $ 1,548 $ 1,472</t>
  </si>
  <si>
    <t>Rollforward of allowances for doubtful accounts</t>
  </si>
  <si>
    <t>The following is a rollforward of our allowance for doubtful accounts: Year Ended December 31, (in millions) 2017 2016 2015 Beginning balance $ 73 $ 75 $ 76 Net charges to expenses 14 9 15 Utilization of allowances (18 ) (11 ) (16 ) Ending balance $ 68 $ 73 $ 75</t>
  </si>
  <si>
    <t>Inventories As of (in millions) December 31, 2017 December 31, 2016 Finished goods $ 685 $ 625 Work-in-process 110 94 Raw materials 284 236 $ 1,078 $ 955</t>
  </si>
  <si>
    <t>Property, plant and equipment, net As of (in millions) December 31, 2017 December 31, 2016 Land $ 102 $ 91 Buildings and improvements 1,120 981 Equipment, furniture and fixtures 3,183 2,955 Capital in progress 219 338 4,625 4,365 Less: accumulated depreciation 2,928 2,735 $ 1,697 $ 1,630</t>
  </si>
  <si>
    <t>Accrued expenses As of (in millions) December 31, 2017 December 31, 2016 Legal reserves $ 1,176 $ 1,062 Payroll and related liabilities 591 572 Accrued contingent consideration 36 63 Other accrued expenses 653 615 $ 2,456 $ 2,312</t>
  </si>
  <si>
    <t>Other long-term liabilities As of (in millions) December 31, 2017 December 31, 2016 Accrued income taxes $ 1,275 $ 781 Legal reserves 436 961 Accrued contingent consideration 133 141 Other 525 455 $ 2,370 $ 2,338</t>
  </si>
  <si>
    <t>Income Taxes (Tables)</t>
  </si>
  <si>
    <t>Tax rate</t>
  </si>
  <si>
    <t>The reconciliation of income taxes at the federal statutory rate to the actual benefit for income taxes is as follows: Year Ended December 31, 2017 2016 2015 U.S. federal statutory income tax rate 35.0 % 35.0 % (35.0 )% State income taxes, net of federal benefit (0.9 )% (1.7 )% (4.8 )% Effect of foreign taxes (29.2 )% (99.1 )% (34.4 )% Acquisition-related (2.1 )% 9.4 % 6.0 % Research credit (2.5 )% (15.0 )% (4.4 )% Valuation allowance (4.1 )% (42.2 )% 2.3 % Compensation-related (2.5 )% 6.4 % 1.6 % Non-deductible expenses 2.7 % 9.3 % 2.4 % Uncertain domestic tax positions 1.1 % 5.5 % 2.7 % TCJA net impact 91.4 % — % — % Other, net (0.2 )% (3.5 )% 0.4 % 88.8 % (95.9 )% (63.2 )%</t>
  </si>
  <si>
    <t>Summary of Income Tax Contingencies [Table Text Block]</t>
  </si>
  <si>
    <t>A reconciliation of the beginning and ending amount of unrecognized tax benefits is as follows: Year Ended December 31, (in millions) 2017 2016 2015 Beginning Balance $ 1,095 $ 1,056 $ 1,047 Additions based on positions related to the current year 134 47 32 Additions based on positions related to prior years 16 14 38 Reductions for tax positions of prior years (3 ) (17 ) (36 ) Settlements with taxing authorities (2 ) (3 ) (18 ) Statute of limitation expirations (2 ) (2 ) (7 ) Ending Balance $ 1,238 $ 1,095 $ 1,056</t>
  </si>
  <si>
    <t>Schedule of Income before Income Tax, Domestic and Foreign [Table Text Block]</t>
  </si>
  <si>
    <t>Our income (loss) before income taxes consisted of the following: Year Ended December 31, (in millions) 2017 2016 2015 Domestic $ (408 ) $ (1,019 ) $ (1,623 ) Foreign 1,341 1,196 973 $ 933 $ 177 $ (650 )</t>
  </si>
  <si>
    <t>Schedule of Deferred Tax Assets and Liabilities [Table Text Block]</t>
  </si>
  <si>
    <t>Significant components of our deferred tax assets and liabilities are as follows: As of December 31, (in millions) 2017 2016 Deferred Tax Assets: Inventory costs and related reserves $ 29 $ 37 Tax benefit of net operating loss and credits 478 798 Reserves and accruals 179 228 Restructuring-related charges 12 14 Litigation and product liability reserves 383 752 Investment write-down 32 17 Compensation related 104 142 Federal benefit of uncertain tax positions 163 238 Other 48 42 1,428 2,268 Less: valuation allowance (465 ) (446 ) 963 1,822 Deferred Tax Liabilities: Property, plant and equipment 33 42 Unrealized gains and losses on derivative financial instruments 5 67 Intangible assets 1,028 1,651 1,066 1,760 Net Deferred Tax Assets / (Liabilities) (103 ) 62 Prepaid on intercompany profit 66 75 Net Deferred Tax Assets / (Liabilities) and Prepaid on Intercompany Profit $ (37 ) $ 137 Our deferred tax assets, deferred tax liabilities and prepaid on intercompany profit, are included in the following locations within our accompanying consolidated balance sheets: (in millions) Location in Consolidated Balance Sheets As of December 31, Component 2017 2016 Prepaid on intercompany profit Prepaid income taxes $ 66 $ 75 Non-current deferred tax asset Other long-term assets 88 80 Deferred Tax Assets and Prepaid on Intercompany Profit 154 155 Non-current deferred tax liability Deferred income taxes 191 18 Deferred Tax Liabilities 191 18 Net Deferred Tax Assets / (Liabilities) and Prepaid on Intercompany Profit $ (37 ) $ 137</t>
  </si>
  <si>
    <t>Schedule of Components of Income Tax Expense (Benefit) [Table Text Block]</t>
  </si>
  <si>
    <t>The related benefit for income taxes consisted of the following: Year Ended December 31, (in millions) 2017 2016 2015 Current Federal $ 320 $ 31 $ 59 State 9 6 3 Foreign 255 136 132 584 173 194 Deferred Federal 272 (337 ) (545 ) State 1 (14 ) (41 ) Foreign (28 ) 8 (19 ) 244 (343 ) (605 ) $ 828 $ (170 ) $ (411 )</t>
  </si>
  <si>
    <t>Stock Ownership Plans (Tables)</t>
  </si>
  <si>
    <t>Schedule of Share-based Compensation, Employee Stock Purchase Plan, Activity [Table Text Block]</t>
  </si>
  <si>
    <t>Information related to shares issued or to be issued in connection with the employee stock purchase plan based on employee contributions and the range of purchase prices is as follows: (shares in thousands) 2017 2016 2015 Shares issued or to be issued 2,491 2,337 2,529 Range of purchase prices $18.60 - $21.07 $15.29 - $18.39 $11.24 - $15.13</t>
  </si>
  <si>
    <t>Schedule of Unrecognized Compensation Cost, Nonvested Awards [Table Text Block]</t>
  </si>
  <si>
    <t>We expect to recognize the following future expense for awards outstanding as of December 31, 2017 : Unrecognized Compensation Cost (in millions) (1) Weighted Average Remaining Vesting Period (in years) Stock options $ 32 Non-vested stock awards 144 $ 176 1.3 (1) Amounts presented represent compensation cost, net of estimated forfeitures.</t>
  </si>
  <si>
    <t>Market-based awards, valuation assumptions [Table Text Block]</t>
  </si>
  <si>
    <t>We determined the fair value of the market-based DSU awards to be approximately $8 million for 2017 , $6 million for 2016 and $7 million for 2015 . We determined these fair values based on Monte Carlo simulations as of the date of grant, utilizing the following assumptions: 2017 2016 2015 Awards Awards Awards Stock price on date of grant $ 24.55 $ 17.26 $ 16.31 Measurement period (in years) 2.8 2.9 3.0 Risk-free rate 1.45 % 0.90 % 0.98 %</t>
  </si>
  <si>
    <t>Schedule of Share-based Compensation, Restricted Stock Units Award Activity [Table Text Block]</t>
  </si>
  <si>
    <t>Information related to non-vested stock awards is as follows: Non-Vested Stock Award Units (in thousands) Weighted Average Grant-Date Fair Value Balance as of December 31, 2014 30,535 $ 9 Granted 6,606 16 Vested (1) (11,607 ) 8 Forfeited (1,770 ) 10 Balance as of December 31, 2015 23,764 $ 11 Granted 6,132 17 Vested (1) (10,045 ) 10 Forfeited (1,054 ) 13 Balance as of December 31, 2016 18,797 $ 14 Granted 4,798 24 Vested (1) (7,663 ) 11 Forfeited (683 ) 17 Balance as of December 31, 2017 15,250 $ 18 (1) The number of restricted stock units vested includes shares withheld on behalf of employees to satisfy statutory tax withholding</t>
  </si>
  <si>
    <t>Schedule of Employee Service Share-based Compensation, Allocation of Recognized Period Costs [Table Text Block]</t>
  </si>
  <si>
    <t>The following presents the impact of stock-based compensation on our consolidated statements of operations: Year Ended December 31, (in millions, except per share data) 2017 2016 2015 Cost of products sold $ 7 $ 6 $ 7 Selling, general and administrative expenses 98 90 81 Research and development expenses 23 20 19 127 116 107 Income tax (benefit) expense (32 ) (29 ) (28 ) $ 96 $ 87 $ 79 Net impact per common share - basic $ 0.07 $ 0.06 $ 0.06 Net impact per common share - assuming dilution $ 0.07 $ 0.06 $ 0.06</t>
  </si>
  <si>
    <t>Schedule of Share-based Payment Award, Stock Options, Valuation Assumptions [Table Text Block]</t>
  </si>
  <si>
    <t>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7 2016 2015 Options granted (in thousands) 4,439 4,186 4,441 Weighted-average exercise price $ 24.70 $ 17.46 $ 16.49 Weighted-average grant-date fair value $ 7.16 $ 5.60 $ 5.54 Black-Scholes Assumptions Expected volatility 25 % 30 % 31 % Expected term (in years, weighted) 6.1 6.0 6.0 Risk-free interest rate 2.03% - 2.21% 1.14% - 2.08% 1.49% - 1.92%</t>
  </si>
  <si>
    <t>Schedule of Share-based Compensation, Stock Options, Activity [Table Text Block]</t>
  </si>
  <si>
    <t>Information related to stock options under stock incentive plans is as follows: Stock Options (in thousands) Weighted Average Exercise Price Weighted Average Remaining Contractual Life (in years) Aggregate Intrinsic Value (in millions) Outstanding as of December 31, 2014 39,508 $ 11 Granted 4,441 16 Exercised (9,040 ) 9 Cancelled/forfeited (3,820 ) 25 Outstanding as of December 31, 2015 31,089 $ 11 Granted 4,186 17 Exercised (6,612 ) 12 Cancelled/forfeited (2,019 ) 21 Outstanding as of December 31, 2016 26,644 $ 11 Granted 4,439 25 Exercised (3,922 ) 10 Cancelled/forfeited (445 ) 17 Outstanding as of December 31, 2017 26,716 $ 13 5.7 $ 305 Exercisable as of December 31, 2017 16,806 $ 10 4.1 $ 257 Expected to vest as of December 31, 2017 9,253 20 8.2 46 Total vested and expected to vest as of December 31, 2017 26,059 $ 13 5.6 $ 302</t>
  </si>
  <si>
    <t>Weighted Average Shares Outstanding (Tables)</t>
  </si>
  <si>
    <t>Weighted average shares outstanding</t>
  </si>
  <si>
    <t xml:space="preserve"> Year Ended December 31, (in millions) 2017 2016 2015 Weighted average shares outstanding - basic 1,370.1 1,357.6 1,341.2 Net effect of common stock equivalents 22.6 19.6 — Weighted average shares outstanding - assuming dilution 1,392.7 1,377.2 1,341.2</t>
  </si>
  <si>
    <t>Segment Reporting (Tables)</t>
  </si>
  <si>
    <t>Reconciliation of Revenue from Segments to Consolidated [Table Text Block]</t>
  </si>
  <si>
    <t>A reconciliation of the totals reported for the reportable segments to the applicable line items in our accompanying consolidated statements of operations is as follows: Year Ended December 31, (in millions) 2017 2016 2015 (restated) (restated) Net sales Interventional Cardiology $ 2,419 $ 2,281 $ 2,033 Peripheral Interventions 1,081 1,011 904 Cardiovascular 3,500 3,292 2,937 Cardiac Rhythm Management 1,895 1,850 1,807 Electrophysiology 278 243 233 Rhythm Management 2,173 2,093 2,040 Endoscopy 1,619 1,440 1,306 Urology and Pelvic Health 1,124 1,005 693 Neuromodulation 635 556 501 MedSurg 3,377 3,001 2,500 $ 9,048 $ 8,386 $ 7,477</t>
  </si>
  <si>
    <t>Reconciliation of depreciation by reportable segment to total [Table Text Block]</t>
  </si>
  <si>
    <t xml:space="preserve"> Year Ended December 31, (in millions) 2017 2016 2015 (restated) (restated) Depreciation expense Cardiovascular $ 120 $ 118 $ 112 Rhythm Management 79 80 91 MedSurg 79 72 71 $ 279 $ 270 $ 274</t>
  </si>
  <si>
    <t>Reconciliation of Operating Profit (Loss) from Segments to Consolidated [Table Text Block]</t>
  </si>
  <si>
    <t xml:space="preserve"> Year Ended December 31, (in millions) 2017 2016 2015 (restated) (restated) Income (loss) before income taxes Cardiovascular $ 988 $ 946 $ 788 Rhythm Management 429 314 255 MedSurg 1,092 941 745 Operating income allocated to reportable segments 2,509 2,200 1,788 Corporate expenses, including hedging activities (252 ) (179 ) (118 ) Intangible asset impairment charges, acquisition-related, restructuring- and restructuring-related, and litigation-related net credits (charges) (407 ) (1,029 ) (1,458 ) Amortization expense (565 ) (545 ) (495 ) Operating income (loss) 1,285 447 (283 ) Other expense, net (353 ) (270 ) (367 ) $ 933 $ 177 $ (650 )</t>
  </si>
  <si>
    <t>Segment operating income as percentage of net sales [Table Text Block]</t>
  </si>
  <si>
    <t xml:space="preserve"> Year Ended December 31, 2017 2016 2015 Operating income as a percentage of segment net sales Cardiovascular 28.2 % 28.7 % 26.7 % Rhythm Management 19.7 % 15.0 % 12.5 % MedSurg 32.3 % 31.3 % 29.8 %</t>
  </si>
  <si>
    <t>Reconciliation of Assets from Segment to Consolidated [Table Text Block]</t>
  </si>
  <si>
    <t xml:space="preserve"> As of December 31, (in millions) 2017 2016 Total assets Cardiovascular $ 1,824 $ 1,748 Rhythm Management 1,266 1,250 MedSurg 2,212 1,499 Total assets allocated to reportable segments 5,302 4,497 Goodwill 6,998 6,678 Other intangible assets, net 5,837 5,883 All other corporate assets 905 1,038 $ 19,042 $ 18,096</t>
  </si>
  <si>
    <t>Reconciliation of sales by division and region to consolidated [Table Text Block]</t>
  </si>
  <si>
    <t xml:space="preserve"> Year Ended December 31, (in millions) 2017 2016 2015 Net sales by major country United States $ 5,162 $ 4,759 $ 4,229 Japan 737 750 602 Other countries 3,149 2,877 2,646 $ 9,048 $ 8,386 $ 7,477</t>
  </si>
  <si>
    <t>Schedule of Disclosure on Geographic Areas, Long-Lived Assets in Individual Foreign Countries by Country [Table Text Block]</t>
  </si>
  <si>
    <t xml:space="preserve"> As of December 31, (in millions) 2017 2016 2015 Long-lived assets United States $ 1,065 $ 1,082 $ 1,018 Ireland 210 181 170 Other countries 422 367 302 Property, plant and equipment, net 1,697 1,630 1,490 Goodwill 6,998 6,678 6,473 Other intangible assets, net 5,837 5,883 6,194 $ 14,531 $ 14,191 $ 14,157</t>
  </si>
  <si>
    <t>Changes in Other Comprehensive Income (Tables)</t>
  </si>
  <si>
    <t>Changes in Other Comprehensive Income [Table Text Block]</t>
  </si>
  <si>
    <t xml:space="preserve">The following table provides the reclassifications out of other comprehensive income, net of tax. Year Ended December 31, 2017 (in millions) Foreign Currency Translation Adjustments Unrealized Gains/Losses on Derivative Financial Instruments Unrealized Gains/Losses on Available-for-Sale Securities Defined Benefit Pension Items/Other Total Beginning Balance $ (79 ) $ 107 $ (6 ) $ (21 ) $ 1 Other comprehensive income (loss) before reclassifications 48 (65 ) (10 ) (8 ) (35 ) Amounts reclassified from accumulated other comprehensive income — (42 ) 15 2 (25 ) Net current-period other comprehensive income 48 (106 ) 5 (6 ) (59 ) Ending Balance $ (32 ) $ 1 $ (1 ) $ (27 ) $ (59 ) </t>
  </si>
  <si>
    <t>Year Ended December 31, 2016 (in millions) Foreign Currency Translation Adjustments Unrealized Gains/Losses on Derivative Financial Instruments Unrealized Gains/Losses Defined Benefit Pension Items/Other Total Beginning Balance $ (54 ) $ 152 $ — $ (10 ) $ 88 Other comprehensive income (loss) before reclassifications (25 ) 40 (6 ) (17 ) (8 ) Amounts reclassified from accumulated other comprehensive income — (85 ) — 6 (79 ) Net current-period other comprehensive income (25 ) (45 ) (6 ) (11 ) (87 ) Ending Balance $ (79 ) $ 107 $ (6 ) $ (21 ) $ 1</t>
  </si>
  <si>
    <t>Significant Accounting Policies Significant Accounting Policies (Details)</t>
  </si>
  <si>
    <t>Dec. 31, 2017USD ($)reportablesegments</t>
  </si>
  <si>
    <t>Dec. 31, 2016USD ($)reportablesegments</t>
  </si>
  <si>
    <t>Dec. 31, 2015USD ($)reportablesegments</t>
  </si>
  <si>
    <t>Dec. 31, 2014USD ($)</t>
  </si>
  <si>
    <t>Significant Accounting Policies [Line Items]</t>
  </si>
  <si>
    <t>Increase in cash provided by operating activities from adoption of ASU 2016-18</t>
  </si>
  <si>
    <t>Cash and Cash Equivalents, at Carrying Value</t>
  </si>
  <si>
    <t>Cash, cash equivalents, restricted cash and restricted cash equivalents</t>
  </si>
  <si>
    <t>Defined Benefit Plan, Service Cost</t>
  </si>
  <si>
    <t>Available-for-sale Securities</t>
  </si>
  <si>
    <t>Defined Benefit Plan, Accumulated Benefit Obligation</t>
  </si>
  <si>
    <t>Number of Reportable Segments | reportablesegments</t>
  </si>
  <si>
    <t>Number of global reporting units | reportablesegments</t>
  </si>
  <si>
    <t>International Retirement Plan - Discount Rate - Low</t>
  </si>
  <si>
    <t>0.50%</t>
  </si>
  <si>
    <t>International Retirement Plan - Expected Return on Plan Assets - Low</t>
  </si>
  <si>
    <t>2.50%</t>
  </si>
  <si>
    <t>International Retirement Plan - Discount Rate - High</t>
  </si>
  <si>
    <t>2.25%</t>
  </si>
  <si>
    <t>Executive Retirement Plan Discount Rate</t>
  </si>
  <si>
    <t>3.25%</t>
  </si>
  <si>
    <t>Expense related to matching contributions</t>
  </si>
  <si>
    <t>Defined Benefit Plan, Benefit Obligation</t>
  </si>
  <si>
    <t>Defined Benefit Plan, Acquired and Established Plan Changes, Plan Assets</t>
  </si>
  <si>
    <t>Defined benefit plan, acquired and established plans</t>
  </si>
  <si>
    <t>Defined Benefit Plan, Fair Value of Plan Assets</t>
  </si>
  <si>
    <t>Defined Benefit Plan, Actual Return on Plan Assets</t>
  </si>
  <si>
    <t>Defined Benefit Plan, Contributions by Employer</t>
  </si>
  <si>
    <t>Defined Benefit Plan, Contributions by Plan Participants</t>
  </si>
  <si>
    <t>Defined Benefit Plan, Benefits Paid</t>
  </si>
  <si>
    <t>Defined Benefit Plan, Foreign Currency Exchange Rate Changes, Benefit Obligation</t>
  </si>
  <si>
    <t>Defined Benefit Plan, Amounts Recognized in Balance Sheet</t>
  </si>
  <si>
    <t>Shipping, Handling and Transportation Costs</t>
  </si>
  <si>
    <t>Percent of finished goods at consignment</t>
  </si>
  <si>
    <t>40.00%</t>
  </si>
  <si>
    <t>Valuation Allowances and Reserves, Deductions</t>
  </si>
  <si>
    <t>Depreciation</t>
  </si>
  <si>
    <t>Executive Retirement Plan Rate of Compensation Increase</t>
  </si>
  <si>
    <t>3.00%</t>
  </si>
  <si>
    <t>Guidant Supplemental Retirement Plan Discount Rate</t>
  </si>
  <si>
    <t>3.50%</t>
  </si>
  <si>
    <t>International Retirement Plan - Expected Return on Plan Assets - High</t>
  </si>
  <si>
    <t>4.10%</t>
  </si>
  <si>
    <t>Concentration Risk, Customer</t>
  </si>
  <si>
    <t>Defined Benefit Plan, Actuarial Gain (Loss)</t>
  </si>
  <si>
    <t>Defined Benefit Plan, Plan Amendments</t>
  </si>
  <si>
    <t>Defined Benefit Plan, Foreign Currency Exchange Rate Changes, Plan Assets</t>
  </si>
  <si>
    <t>Increase in cash provided by operating activities due to adoption of ASU 2016-15</t>
  </si>
  <si>
    <t>Executive retirement plan [Member]</t>
  </si>
  <si>
    <t>Guidant supplement retirement plan [Member]</t>
  </si>
  <si>
    <t>International retirement plans [Member]</t>
  </si>
  <si>
    <t>Minimum [Member]</t>
  </si>
  <si>
    <t>International Retirement Plan Rate of Compensation Increase</t>
  </si>
  <si>
    <t>1.50%</t>
  </si>
  <si>
    <t>Minimum [Member] | Equipment [Member]</t>
  </si>
  <si>
    <t>Property, Plant and Equipment, Useful Life</t>
  </si>
  <si>
    <t>3 years</t>
  </si>
  <si>
    <t>Minimum [Member] | Patents [Member]</t>
  </si>
  <si>
    <t>Finite-Lived Intangible Assets, Useful Life</t>
  </si>
  <si>
    <t>2 years</t>
  </si>
  <si>
    <t>Minimum [Member] | Technology-related [Member]</t>
  </si>
  <si>
    <t>5 years</t>
  </si>
  <si>
    <t>Maximum [Member]</t>
  </si>
  <si>
    <t>6.78%</t>
  </si>
  <si>
    <t>Maximum [Member] | Building and Building Improvements [Member]</t>
  </si>
  <si>
    <t>40 years</t>
  </si>
  <si>
    <t>Maximum [Member] | Equipment [Member]</t>
  </si>
  <si>
    <t>7 years</t>
  </si>
  <si>
    <t>Maximum [Member] | Patents [Member]</t>
  </si>
  <si>
    <t>20 years</t>
  </si>
  <si>
    <t>Maximum [Member] | Technology-related [Member]</t>
  </si>
  <si>
    <t>25 years</t>
  </si>
  <si>
    <t>Other Current Assets [Member]</t>
  </si>
  <si>
    <t>Restricted Cash and Cash Equivalents</t>
  </si>
  <si>
    <t>Other Long Term Assets [Member]</t>
  </si>
  <si>
    <t>Acquisitions and Strategic Investments (Details) - USD ($) $ / shares in Units, $ in Millions</t>
  </si>
  <si>
    <t>Oct. 10, 2017</t>
  </si>
  <si>
    <t>May 16, 2017</t>
  </si>
  <si>
    <t>Nov. 22, 2016</t>
  </si>
  <si>
    <t>Aug. 03, 2015</t>
  </si>
  <si>
    <t>Jan. 24, 2018</t>
  </si>
  <si>
    <t>Business Acquisition [Line Items]</t>
  </si>
  <si>
    <t>Business Acquisition, Goodwill, Expected Tax Deductible Amount</t>
  </si>
  <si>
    <t>Equity Method Investments</t>
  </si>
  <si>
    <t>Contingent consideration expense</t>
  </si>
  <si>
    <t>Payments to Acquire Businesses, Net of Cash Acquired</t>
  </si>
  <si>
    <t>Other Significant Noncash Transaction, Value of Consideration Given</t>
  </si>
  <si>
    <t>Business Combination, Contingent Consideration, Asset</t>
  </si>
  <si>
    <t>Maximum future contingent consideration for acquisitions completed after January 1, 2009</t>
  </si>
  <si>
    <t>Contingent consideration recognized in the period</t>
  </si>
  <si>
    <t>Adjustments to accrued contingent consideration</t>
  </si>
  <si>
    <t>Acquisitions (Textuals) [Abstract]</t>
  </si>
  <si>
    <t>Contingent payment related to business combination</t>
  </si>
  <si>
    <t>Cost Method Investments</t>
  </si>
  <si>
    <t>Notes receivable from portfolio companies</t>
  </si>
  <si>
    <t>Equity Method Investment, Difference Between Carrying Amount and Underlying Equity</t>
  </si>
  <si>
    <t>Deferred Tax Liabilities, Net</t>
  </si>
  <si>
    <t>Payment of contingent consideration</t>
  </si>
  <si>
    <t>Purchased research and development [Member]</t>
  </si>
  <si>
    <t>Indefinite-Lived Intangible Assets (Excluding Goodwill)</t>
  </si>
  <si>
    <t>2017 Acquisitions [Member]</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Liabilities</t>
  </si>
  <si>
    <t>2016 Acquisitions [Member]</t>
  </si>
  <si>
    <t>Business Acquisition, Purchase Price Allocation, Other Noncurrent Assets</t>
  </si>
  <si>
    <t>Business Combination, Consideration Transferred, Liabilities Incurred</t>
  </si>
  <si>
    <t>Business Combination, Recognized Identifiable Assets Acquired and Liabilities Assumed, Property, Plant, and Equipment</t>
  </si>
  <si>
    <t>Business Combination, Recognized Identifiable Assets Acquired and Liabilities Assumed, Net</t>
  </si>
  <si>
    <t>Business Combination, Consideration Transferred</t>
  </si>
  <si>
    <t>2015 Acquisitions [Member]</t>
  </si>
  <si>
    <t>Indefinite-lived intangible assets</t>
  </si>
  <si>
    <t>Business Combination, Recognized Identifiable Assets Acquired and Liabilities Assumed, Inventory</t>
  </si>
  <si>
    <t>Business Combination, Recognized Identifiable Assets Acquired and Liabilities Assumed, Deferred Tax Assets, Current</t>
  </si>
  <si>
    <t>Apama [Member]</t>
  </si>
  <si>
    <t>Potential payments based on acheiving certain milestones</t>
  </si>
  <si>
    <t>Symetis [Member]</t>
  </si>
  <si>
    <t>EndoChoice [Member]</t>
  </si>
  <si>
    <t>Business Acquisition, Share Price</t>
  </si>
  <si>
    <t>Other 2016 Acquisitions [Member] [Member]</t>
  </si>
  <si>
    <t>Potential payments based on future sales</t>
  </si>
  <si>
    <t>Celenova [Member]</t>
  </si>
  <si>
    <t>Other 2015 Acquisitions [Member]</t>
  </si>
  <si>
    <t>AMS urology portfolio [Member]</t>
  </si>
  <si>
    <t>Non-voting Preferred Stock Investment Amount</t>
  </si>
  <si>
    <t>R&amp;D- and commercialization-based milestones [Member]</t>
  </si>
  <si>
    <t>Fair value of contingent consideration</t>
  </si>
  <si>
    <t>R&amp;D- and commercialization-based milestones [Member] | Minimum [Member]</t>
  </si>
  <si>
    <t>Additional Acquisitions (Textuals) [Abstract]</t>
  </si>
  <si>
    <t>Risk-adjusted discount rate for contingent consideration</t>
  </si>
  <si>
    <t>2.00%</t>
  </si>
  <si>
    <t>contingent consideration liability, probability of payment</t>
  </si>
  <si>
    <t>17.00%</t>
  </si>
  <si>
    <t>contingent consideration liability, projected year of payment</t>
  </si>
  <si>
    <t>R&amp;D- and commercialization-based milestones [Member] | Maximum [Member]</t>
  </si>
  <si>
    <t>100.00%</t>
  </si>
  <si>
    <t>revenue-based payments [Member] | Minimum [Member]</t>
  </si>
  <si>
    <t>0.00%</t>
  </si>
  <si>
    <t>revenue-based payments [Member] | Maximum [Member]</t>
  </si>
  <si>
    <t>Technology-Based Intangible Assets [Member]</t>
  </si>
  <si>
    <t>Finite-lived Intangible Assets Acquired</t>
  </si>
  <si>
    <t>Acquired Finite-lived Intangible Asset, Weighted Average Useful Life</t>
  </si>
  <si>
    <t>13 years</t>
  </si>
  <si>
    <t>Range of Risk Adjusted Discount Rates used in Purchase Price Allocation</t>
  </si>
  <si>
    <t>24.00%</t>
  </si>
  <si>
    <t>Technology-related [Member] | Minimum [Member]</t>
  </si>
  <si>
    <t>9 years</t>
  </si>
  <si>
    <t>11 years</t>
  </si>
  <si>
    <t>11.00%</t>
  </si>
  <si>
    <t>14.00%</t>
  </si>
  <si>
    <t>Technology-related [Member] | Maximum [Member]</t>
  </si>
  <si>
    <t>20.00%</t>
  </si>
  <si>
    <t>23.00%</t>
  </si>
  <si>
    <t>Customer Relationships [Member]</t>
  </si>
  <si>
    <t>Customer Relationships [Member] | Minimum [Member]</t>
  </si>
  <si>
    <t>12 years</t>
  </si>
  <si>
    <t>Customer Relationships [Member] | Maximum [Member]</t>
  </si>
  <si>
    <t>12.00%</t>
  </si>
  <si>
    <t>15.00%</t>
  </si>
  <si>
    <t>Other Intangible Assets [Member]</t>
  </si>
  <si>
    <t>Other Intangible Assets [Member] | 2016 Acquisitions [Member]</t>
  </si>
  <si>
    <t>4 years</t>
  </si>
  <si>
    <t>Other Intangible Assets [Member] | 2015 Acquisitions [Member]</t>
  </si>
  <si>
    <t>Finite-Lived Intangible Assets [Member]</t>
  </si>
  <si>
    <t>Purchased research and development [Member] | 2015 Acquisitions [Member]</t>
  </si>
  <si>
    <t>In-Process Research and Development Acquired</t>
  </si>
  <si>
    <t>Discounted cash flow [Member] | revenue-based payments [Member]</t>
  </si>
  <si>
    <t>Discounted cash flow [Member] | revenue-based payments [Member] | Minimum [Member]</t>
  </si>
  <si>
    <t>Discounted cash flow [Member] | revenue-based payments [Member] | Maximum [Member]</t>
  </si>
  <si>
    <t>Monte Carlo [Member] | R&amp;D- and commercialization-based milestones [Member] | Minimum [Member]</t>
  </si>
  <si>
    <t>Monte Carlo [Member] | revenue-based payments [Member]</t>
  </si>
  <si>
    <t>Monte Carlo [Member] | revenue-based payments [Member] | Minimum [Member]</t>
  </si>
  <si>
    <t>Revenue Volatility - Contingent Consideration</t>
  </si>
  <si>
    <t>Monte Carlo [Member] | revenue-based payments [Member] | Maximum [Member]</t>
  </si>
  <si>
    <t>Subsequent Event [Member]</t>
  </si>
  <si>
    <t>Acquisitions and Strategic Investments Strategic Investments (Details) - USD ($) $ in Millions</t>
  </si>
  <si>
    <t>Nov. 01, 2017</t>
  </si>
  <si>
    <t>Schedule of Equity Method Investments [Line Items]</t>
  </si>
  <si>
    <t>Other Nonoperating Income (Expense)</t>
  </si>
  <si>
    <t>Notes Receivable From Portfolio Companies</t>
  </si>
  <si>
    <t>Investments</t>
  </si>
  <si>
    <t>Total consideration for share purchase</t>
  </si>
  <si>
    <t>Closing payment</t>
  </si>
  <si>
    <t>Investee Company [Member]</t>
  </si>
  <si>
    <t>potential up-front cash payment</t>
  </si>
  <si>
    <t>potential contingent payments to acquire investee</t>
  </si>
  <si>
    <t>investment impairment [Member]</t>
  </si>
  <si>
    <t>Goodwill and Other Intangible Assets (Details)</t>
  </si>
  <si>
    <t>Dec. 31, 2016USD ($)</t>
  </si>
  <si>
    <t>Dec. 31, 2015USD ($)</t>
  </si>
  <si>
    <t>Goodwill [Line Items]</t>
  </si>
  <si>
    <t>Goodwill, Translation and Purchase Accounting Adjustments</t>
  </si>
  <si>
    <t>Finite-Lived Intangible Assets, Gross</t>
  </si>
  <si>
    <t>Finite-Lived Intangible Assets, Accumulated Amortization</t>
  </si>
  <si>
    <t>Goodwill, Impaired, Accumulated Impairment Loss</t>
  </si>
  <si>
    <t>Goodwill (Textuals) [Abstract]</t>
  </si>
  <si>
    <t>Intangible Assets, Net (Excluding Goodwill)</t>
  </si>
  <si>
    <t>Goodwill, Acquired During Period</t>
  </si>
  <si>
    <t>Other Intangible Assets (Textuals) [Abstract]</t>
  </si>
  <si>
    <t>Other intangible asse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Cardiovascular [Member]</t>
  </si>
  <si>
    <t>Rhythm Management [Member]</t>
  </si>
  <si>
    <t>MedSurg [Member]</t>
  </si>
  <si>
    <t>Technology-related [Member]</t>
  </si>
  <si>
    <t>Patents [Member]</t>
  </si>
  <si>
    <t>Fair Value Measurements (Details) - USD ($) $ in Millions</t>
  </si>
  <si>
    <t>Cash Flow Hedging [Member] | Interest Expense [Member]</t>
  </si>
  <si>
    <t>Derivative Instruments, Gain (Loss) [Line Items]</t>
  </si>
  <si>
    <t>Foreign Currency Cash Flow Hedge Gain (Loss) to be Reclassified During Next 12 Months</t>
  </si>
  <si>
    <t>Cash Flow Hedging [Member] | Cost of Goods, Product Line [Member]</t>
  </si>
  <si>
    <t>Fair Value Hedging [Member] | Interest Expense [Member]</t>
  </si>
  <si>
    <t>Interest Rate Contract [Member] | Interest Expense [Member]</t>
  </si>
  <si>
    <t>Derivative Instruments, Gain (Loss) Reclassified from Accumulated OCI into Income, Effective Portion, Net</t>
  </si>
  <si>
    <t>Derivative Instruments, Gain Reclassified from Accumulated OCI into Income, Effective Portion</t>
  </si>
  <si>
    <t>Foreign Currency Contracts, Liability, Fair Value Disclosure</t>
  </si>
  <si>
    <t>Time Deposits, at Carrying Value</t>
  </si>
  <si>
    <t>Cash</t>
  </si>
  <si>
    <t>Impairment of Intangible Assets (Excluding Goodwill)</t>
  </si>
  <si>
    <t>Foreign Currency Derivative Instruments Not Designated as Hedging Instruments at Fair Value, Net</t>
  </si>
  <si>
    <t>Notional Amount of Interest Rate Derivatives</t>
  </si>
  <si>
    <t>Derivative Instruments, Gain Recognized in Other Comprehensive Income (Loss), Effective Portion</t>
  </si>
  <si>
    <t>Derivative Instruments, Gain (Loss) Recognized in Other Comprehensive Income (Loss), Effective Portion, Net</t>
  </si>
  <si>
    <t>Debt Instrument, Fair Value Disclosure</t>
  </si>
  <si>
    <t>Derivative Instruments, Loss Recognized in Other Comprehensive Income (Loss), Effective Portion</t>
  </si>
  <si>
    <t>Other Comprehensive Income (Loss), Derivatives Qualifying as Hedges, Tax</t>
  </si>
  <si>
    <t>Other Comprehensive Income (Loss), Reclassification Adjustment from AOCI on Derivatives, Tax</t>
  </si>
  <si>
    <t>Designated as Hedging Instrument [Member] | Cash Flow Hedging [Member] | ERROR in label resolution. | Cost of Sales [Member]</t>
  </si>
  <si>
    <t>Designated as Hedging Instrument [Member] | Cash Flow Hedging [Member]</t>
  </si>
  <si>
    <t>Not Designated as Hedging Instrument [Member] | Other, net [Member]</t>
  </si>
  <si>
    <t>Net gain (loss) from foreign currency transaction exposures</t>
  </si>
  <si>
    <t>Derivative Instruments Not Designated as Hedging Instruments, Gain (Loss), Net</t>
  </si>
  <si>
    <t>Foreign Currency Transaction Gain (Loss), Realized</t>
  </si>
  <si>
    <t>Fair Value, Measurements, Recurring [Member]</t>
  </si>
  <si>
    <t>Fair Value, Assets and Liabilities Measured on Recurring and Nonrecurring Basis [Line Items]</t>
  </si>
  <si>
    <t>Money Market Funds, at Carrying Value</t>
  </si>
  <si>
    <t>Foreign Currency Contract, Asset, Fair Value Disclosure</t>
  </si>
  <si>
    <t>Assets,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BS Table) - USD ($) $ in Millions</t>
  </si>
  <si>
    <t>Derivatives Fair Value [Line Items]</t>
  </si>
  <si>
    <t>Derivative Instruments in Hedges, Liabilities, at Fair Value</t>
  </si>
  <si>
    <t>Derivative Liabilities</t>
  </si>
  <si>
    <t>Designated as Hedging Instrument [Member]</t>
  </si>
  <si>
    <t>Derivative Instruments in Hedges, Assets, at Fair Value</t>
  </si>
  <si>
    <t>Designated as Hedging Instrument [Member] | Prepaid Expenses and Other Current Assets [Member]</t>
  </si>
  <si>
    <t>Designated as Hedging Instrument [Member] | Other Current Liabilities [Member]</t>
  </si>
  <si>
    <t>Designated as Hedging Instrument [Member] | Other Noncurrent Liabilities [Member]</t>
  </si>
  <si>
    <t>Designated as Hedging Instrument [Member] | Other Noncurrent Assets [Member]</t>
  </si>
  <si>
    <t>Not Designated as Hedging Instrument [Member]</t>
  </si>
  <si>
    <t>Derivative Instruments Not Designated as Hedging Instruments, Asset, at Fair Value</t>
  </si>
  <si>
    <t>Not Designated as Hedging Instrument [Member] | Prepaid Expenses and Other Current Assets [Member]</t>
  </si>
  <si>
    <t>Not Designated as Hedging Instrument [Member] | Other Current Liabilities [Member]</t>
  </si>
  <si>
    <t>Derivative Instruments Not Designated as Hedging Instruments, Liability, at Fair Value</t>
  </si>
  <si>
    <t>Currency hedge contracts [Member] | Designated as Hedging Instrument [Member] | Prepaid Expenses and Other Current Assets [Member]</t>
  </si>
  <si>
    <t>Currency hedge contracts [Member] | Designated as Hedging Instrument [Member] | Other Long Term Assets [Member]</t>
  </si>
  <si>
    <t>Currency hedge contracts [Member] | Designated as Hedging Instrument [Member] | Other Noncurrent Liabilities [Member]</t>
  </si>
  <si>
    <t>Financial and Nonfinancial Liabilities, Fair Value Disclosure</t>
  </si>
  <si>
    <t>Borrowings and Credit Arrangements (Details) ¥ in Millions</t>
  </si>
  <si>
    <t>3 Months Ended</t>
  </si>
  <si>
    <t>9 Months Ended</t>
  </si>
  <si>
    <t>Mar. 31, 2017USD ($)</t>
  </si>
  <si>
    <t>Dec. 31, 2015reportablesegments</t>
  </si>
  <si>
    <t>Dec. 31, 2017JPY (¥)reportablesegments</t>
  </si>
  <si>
    <t>Sep. 30, 2017USD ($)</t>
  </si>
  <si>
    <t>Aug. 04, 2017USD ($)</t>
  </si>
  <si>
    <t>Jun. 30, 2017USD ($)</t>
  </si>
  <si>
    <t>Feb. 07, 2017USD ($)</t>
  </si>
  <si>
    <t>Apr. 10, 2015USD ($)</t>
  </si>
  <si>
    <t>Apr. 18, 2012USD ($)</t>
  </si>
  <si>
    <t>Debt Instrument [Line Items]</t>
  </si>
  <si>
    <t>Repurchase Agreement Counterparty, Amount at Risk</t>
  </si>
  <si>
    <t>Senior notes issued</t>
  </si>
  <si>
    <t>Letters of Credit Outstanding, Amount</t>
  </si>
  <si>
    <t>Payments due, Total</t>
  </si>
  <si>
    <t>Summary of compliance with debt covenants</t>
  </si>
  <si>
    <t>Line of Credit Facility, Fair Value of Amount Outstanding</t>
  </si>
  <si>
    <t>Borrowings and Credit Arrangements (Textuals) [Abstract]</t>
  </si>
  <si>
    <t>Total debt</t>
  </si>
  <si>
    <t>Debt, Current</t>
  </si>
  <si>
    <t>Revolving credit facility</t>
  </si>
  <si>
    <t>Maximum amount of proceeds from sale of finance receivables</t>
  </si>
  <si>
    <t>De-recognized receivables</t>
  </si>
  <si>
    <t>Average interest rate of de-recognized receivables</t>
  </si>
  <si>
    <t>1.80%</t>
  </si>
  <si>
    <t>Interest Expense</t>
  </si>
  <si>
    <t>Covenant Requirement [Member]</t>
  </si>
  <si>
    <t>Maximum Leverage Ratio</t>
  </si>
  <si>
    <t>Actual, Covenant [Member]</t>
  </si>
  <si>
    <t>the 2017 Facility [Member]</t>
  </si>
  <si>
    <t>2015 Term Loan Facility [Domain]</t>
  </si>
  <si>
    <t>Long-term Debt, Gross</t>
  </si>
  <si>
    <t>the 2015 Facility [Member]</t>
  </si>
  <si>
    <t>Interest Margin above LIBOR, Minimum</t>
  </si>
  <si>
    <t>0.90%</t>
  </si>
  <si>
    <t>Interest Margin above LIBOR, Maximum</t>
  </si>
  <si>
    <t>Current interest rate on revolving credit facility</t>
  </si>
  <si>
    <t>1.10%</t>
  </si>
  <si>
    <t>Commitment fee percentage</t>
  </si>
  <si>
    <t>0.15%</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2013 Term Loan [Member]</t>
  </si>
  <si>
    <t>November 2035 Notes [Member]</t>
  </si>
  <si>
    <t>Debt Instrument, Interest Rate, Effective Percentage</t>
  </si>
  <si>
    <t>7.00%</t>
  </si>
  <si>
    <t>Securities Financing Transaction, Cost [Member]</t>
  </si>
  <si>
    <t>Interest Rate Swap [Member]</t>
  </si>
  <si>
    <t>Premiums, accelerated amortization of debt issuance costs &amp; investor discount costs [Member]</t>
  </si>
  <si>
    <t>January 2040 Notes [Member]</t>
  </si>
  <si>
    <t>Debt Instrument, Interest Rate, Stated Percentage</t>
  </si>
  <si>
    <t>7.375%</t>
  </si>
  <si>
    <t>October 2023 Notes [Member]</t>
  </si>
  <si>
    <t>4.125%</t>
  </si>
  <si>
    <t>2020 Term Loan [Member]</t>
  </si>
  <si>
    <t>January 2020 Notes [Member]</t>
  </si>
  <si>
    <t>6.00%</t>
  </si>
  <si>
    <t>2018 Term Loan [Member] [Member]</t>
  </si>
  <si>
    <t>October 2018 Notes [Member]</t>
  </si>
  <si>
    <t>2.65%</t>
  </si>
  <si>
    <t>January 2017 Notes [Member]</t>
  </si>
  <si>
    <t>5.125%</t>
  </si>
  <si>
    <t>Aggregate Unsecured Term Loan Facility [Member] [Domain]</t>
  </si>
  <si>
    <t>May 2022 Notes [Member]</t>
  </si>
  <si>
    <t>3.375%</t>
  </si>
  <si>
    <t>May 2020 Notes [Member]</t>
  </si>
  <si>
    <t>2.85%</t>
  </si>
  <si>
    <t>Senior Notes [Member]</t>
  </si>
  <si>
    <t>May 2025 Notes [Member]</t>
  </si>
  <si>
    <t>3.85%</t>
  </si>
  <si>
    <t>Uncommitted Credit Facilities With Two Commercial Japanese Banks [Member]</t>
  </si>
  <si>
    <t>Average discounted rates of notes receivables</t>
  </si>
  <si>
    <t>1.30%</t>
  </si>
  <si>
    <t>1.60%</t>
  </si>
  <si>
    <t>Capital Lease Obligations [Member]</t>
  </si>
  <si>
    <t>Line of Credit [Member]</t>
  </si>
  <si>
    <t>Commercial Paper</t>
  </si>
  <si>
    <t>Borrowings [Member]</t>
  </si>
  <si>
    <t>Commercial Paper [Member]</t>
  </si>
  <si>
    <t>Short-term Debt, Weighted Average Interest Rate</t>
  </si>
  <si>
    <t>1.85%</t>
  </si>
  <si>
    <t>Extinguishment of Debt, Amount</t>
  </si>
  <si>
    <t>Leases (Details) - USD ($) $ in Millions</t>
  </si>
  <si>
    <t>Rent Expense, Net</t>
  </si>
  <si>
    <t>Leases, Future Minimum Payments Due, Next Twelve Months</t>
  </si>
  <si>
    <t>Leases, Future Minimum Payments, Due in Two Years</t>
  </si>
  <si>
    <t>Operating Leases, Future Minimum Payments, Due in Three Years</t>
  </si>
  <si>
    <t>Leases, Future Minimum Payments, Due in Four Years</t>
  </si>
  <si>
    <t>Leases, Future Minimum Payments, Due in Five Years</t>
  </si>
  <si>
    <t>Leases, Future Minimum Payments, Due Thereafter</t>
  </si>
  <si>
    <t>Leases, Future Minimum Payments Due</t>
  </si>
  <si>
    <t>Purchase Obligations, Future Minimum Payments Due, Current</t>
  </si>
  <si>
    <t>Purchase Obligations, Future Minimum Payments, Due in Two Years</t>
  </si>
  <si>
    <t>Purchase Obligations, Future Minimum Payments, Due in Three Years</t>
  </si>
  <si>
    <t>Purchase Obligations, Future Minimum Payments, Due in Four Years</t>
  </si>
  <si>
    <t>Purchase Obligations, Future Minimum Payments, Due in Five Years</t>
  </si>
  <si>
    <t>Purchase Obligations, Future Minimum Payments, Due Thereafter</t>
  </si>
  <si>
    <t>Purchase Obligations, Future Minimum Payments Due</t>
  </si>
  <si>
    <t>Restructuring Related Activities (Details in Narrative) - USD ($) $ in Millions</t>
  </si>
  <si>
    <t>19 Months Ended</t>
  </si>
  <si>
    <t>50 Months Ended</t>
  </si>
  <si>
    <t>Restructuring Cost and Reserve [Line Items]</t>
  </si>
  <si>
    <t>Restructuring and Related Cost, Incurred Cost</t>
  </si>
  <si>
    <t>Restructuring Charges Incurred to Date</t>
  </si>
  <si>
    <t>Restructuring Charges</t>
  </si>
  <si>
    <t>Payments for Restructuring</t>
  </si>
  <si>
    <t>Restructuring and Related Cost, Cost Incurred to Date</t>
  </si>
  <si>
    <t>Restructuring-related Costs Incurred to Date</t>
  </si>
  <si>
    <t>Restructuring Related Expenses</t>
  </si>
  <si>
    <t>Other Restructuring [Member]</t>
  </si>
  <si>
    <t>Employee Severance [Member]</t>
  </si>
  <si>
    <t>Restructuring Reserve</t>
  </si>
  <si>
    <t>Employee Severance [Member] | 2016 Restructuring Plan [Member]</t>
  </si>
  <si>
    <t>Employee Severance [Member] | 2014 Restructuring plan [Member]</t>
  </si>
  <si>
    <t>Employee Severance [Member] | Other Restructuring [Member]</t>
  </si>
  <si>
    <t>Impairment of an asset in value [Member]</t>
  </si>
  <si>
    <t>Impairment of an asset in value [Member] | 2016 Restructuring Plan [Member]</t>
  </si>
  <si>
    <t>Impairment of an asset in value [Member] | 2014 Restructuring plan [Member]</t>
  </si>
  <si>
    <t>Impairment of an asset in value [Member] | Other Restructuring [Member]</t>
  </si>
  <si>
    <t>Other Restructuring [Member] | 2016 Restructuring Plan [Member]</t>
  </si>
  <si>
    <t>Other Restructuring [Member] | 2014 Restructuring plan [Member]</t>
  </si>
  <si>
    <t>Other Restructuring [Member] | Other Restructuring [Member]</t>
  </si>
  <si>
    <t>Reduced Depreciation [Member]</t>
  </si>
  <si>
    <t>Reduced Depreciation [Member] | 2016 Restructuring Plan [Member]</t>
  </si>
  <si>
    <t>Reduced Depreciation [Member] | 2014 Restructuring plan [Member]</t>
  </si>
  <si>
    <t>Reduced Depreciation [Member] | Other Restructuring [Member]</t>
  </si>
  <si>
    <t>Transfer costs [Member]</t>
  </si>
  <si>
    <t>Transfer costs [Member] | 2016 Restructuring Plan [Member]</t>
  </si>
  <si>
    <t>Transfer costs [Member] | 2014 Restructuring plan [Member]</t>
  </si>
  <si>
    <t>Transfer costs [Member] | Other Restructuring [Member]</t>
  </si>
  <si>
    <t>Restructuring Related To Plan [Member]</t>
  </si>
  <si>
    <t>Restructuring Related To Plan [Member] | 2014 Restructuring plan [Member]</t>
  </si>
  <si>
    <t>Maximum [Member] | 2016 Restructuring Plan [Member]</t>
  </si>
  <si>
    <t>Restructuring plan estimated future cash outflow</t>
  </si>
  <si>
    <t>Restructuring and Related Cost, Expected Cost</t>
  </si>
  <si>
    <t>Minimum [Member] | 2016 Restructuring Plan [Member]</t>
  </si>
  <si>
    <t>Cost of Sales [Member]</t>
  </si>
  <si>
    <t>Cost of Sales [Member] | Employee Severance [Member]</t>
  </si>
  <si>
    <t>Cost of Sales [Member] | Impairment of an asset in value [Member]</t>
  </si>
  <si>
    <t>Cost of Sales [Member] | Other Restructuring [Member]</t>
  </si>
  <si>
    <t>Cost of Sales [Member] | Reduced Depreciation [Member]</t>
  </si>
  <si>
    <t>Cost of Sales [Member] | Transfer costs [Member]</t>
  </si>
  <si>
    <t>Cost of products sold [Member]</t>
  </si>
  <si>
    <t>Cost of products sold [Member] | Employee Severance [Member]</t>
  </si>
  <si>
    <t>Cost of products sold [Member] | Other Restructuring [Member]</t>
  </si>
  <si>
    <t>Cost of products sold [Member] | Reduced Depreciation [Member]</t>
  </si>
  <si>
    <t>Cost of products sold [Member] | Transfer costs [Member]</t>
  </si>
  <si>
    <t>Selling, General and Administrative Expenses [Member]</t>
  </si>
  <si>
    <t>Selling, General and Administrative Expenses [Member] | Employee Severance [Member]</t>
  </si>
  <si>
    <t>Selling, General and Administrative Expenses [Member] | Impairment of an asset in value [Member]</t>
  </si>
  <si>
    <t>Selling, General and Administrative Expenses [Member] | Other Restructuring [Member]</t>
  </si>
  <si>
    <t>Selling, General and Administrative Expenses [Member] | Reduced Depreciation [Member]</t>
  </si>
  <si>
    <t>Selling, General and Administrative Expenses [Member] | Transfer costs [Member]</t>
  </si>
  <si>
    <t>Restructuring Related To Plan [Member] | Other Restructuring [Member] | 2014 Restructuring plan [Member]</t>
  </si>
  <si>
    <t>Restructuring Plan [Member] | Employee Severance [Member] | 2014 Restructuring plan [Member]</t>
  </si>
  <si>
    <t>Restructuring Plan [Member] | Other Restructuring [Member] | 2014 Restructuring plan [Member]</t>
  </si>
  <si>
    <t>Supplemental Balance Sheet Information (Details) - USD ($) $ in Millions</t>
  </si>
  <si>
    <t>Allowance for doubtful accounts</t>
  </si>
  <si>
    <t>Beginning balance</t>
  </si>
  <si>
    <t>Net (credits) charges to expenses</t>
  </si>
  <si>
    <t>Utilization of allowances</t>
  </si>
  <si>
    <t>Ending balance</t>
  </si>
  <si>
    <t>Accounts receivable</t>
  </si>
  <si>
    <t>Less: allowance for doubtful accounts</t>
  </si>
  <si>
    <t>Less: allowance for sales returns</t>
  </si>
  <si>
    <t>Land</t>
  </si>
  <si>
    <t>Buildings and improvements</t>
  </si>
  <si>
    <t>Equipment, furniture and fixtures</t>
  </si>
  <si>
    <t>Capital in progress</t>
  </si>
  <si>
    <t>Property, plant and equipment</t>
  </si>
  <si>
    <t>Less: accumulated depreciation</t>
  </si>
  <si>
    <t>Legal reserves</t>
  </si>
  <si>
    <t>Payroll and related liabilities</t>
  </si>
  <si>
    <t>Accrued contingent consideration</t>
  </si>
  <si>
    <t>Other accrued expenses</t>
  </si>
  <si>
    <t>Accrued income taxes</t>
  </si>
  <si>
    <t>Other</t>
  </si>
  <si>
    <t>Allowance for Doubtful Accounts [Member]</t>
  </si>
  <si>
    <t>Supplemental Balance Sheet Information Inventory (Details) - USD ($) $ in Millions</t>
  </si>
  <si>
    <t>Statement of Financial Position [Abstract]</t>
  </si>
  <si>
    <t>Finished goods</t>
  </si>
  <si>
    <t>Work-in-process</t>
  </si>
  <si>
    <t>Raw materials</t>
  </si>
  <si>
    <t>Inventory, Net</t>
  </si>
  <si>
    <t>Income Taxes (Details - Rate Table)</t>
  </si>
  <si>
    <t>Schedule of Income Tax Rate Reconciliation [Line Items]</t>
  </si>
  <si>
    <t>effective income tax reconciliation, compensation-related</t>
  </si>
  <si>
    <t>(2.50%)</t>
  </si>
  <si>
    <t>6.40%</t>
  </si>
  <si>
    <t>Effective Income Tax Rate Reconciliation, at Federal Statutory Income Tax Rate</t>
  </si>
  <si>
    <t>(35.00%)</t>
  </si>
  <si>
    <t>Effective Income Tax Rate Reconciliation, State and Local Income Taxes</t>
  </si>
  <si>
    <t>(0.90%)</t>
  </si>
  <si>
    <t>(1.70%)</t>
  </si>
  <si>
    <t>(4.80%)</t>
  </si>
  <si>
    <t>Effective Income Tax Rate Reconciliation, Foreign Income Tax Rate Differential</t>
  </si>
  <si>
    <t>(29.20%)</t>
  </si>
  <si>
    <t>(99.10%)</t>
  </si>
  <si>
    <t>(34.40%)</t>
  </si>
  <si>
    <t>Effective Income Tax Rate Reconciliation, Nondeductible Expense</t>
  </si>
  <si>
    <t>(2.10%)</t>
  </si>
  <si>
    <t>(9.40%)</t>
  </si>
  <si>
    <t>(6.00%)</t>
  </si>
  <si>
    <t>Effective Income Tax Rate Reconciliation, Tax Credits, Research</t>
  </si>
  <si>
    <t>(15.00%)</t>
  </si>
  <si>
    <t>4.40%</t>
  </si>
  <si>
    <t>Effective Income Tax Rate Reconciliation, Change in Deferred Tax Assets Valuation Allowance</t>
  </si>
  <si>
    <t>(4.10%)</t>
  </si>
  <si>
    <t>(42.20%)</t>
  </si>
  <si>
    <t>2.30%</t>
  </si>
  <si>
    <t>Effective Income Tax Rate Reconciliation, Uncertain Domestic Tax Positions</t>
  </si>
  <si>
    <t>5.50%</t>
  </si>
  <si>
    <t>2.70%</t>
  </si>
  <si>
    <t>Effective Income Tax Rate Reconciliation, TCJA net impact</t>
  </si>
  <si>
    <t>91.40%</t>
  </si>
  <si>
    <t>Effective Income Tax Rate Reconciliation, Other Adjustments</t>
  </si>
  <si>
    <t>(0.20%)</t>
  </si>
  <si>
    <t>(3.50%)</t>
  </si>
  <si>
    <t>0.40%</t>
  </si>
  <si>
    <t>Reported tax rate</t>
  </si>
  <si>
    <t>88.80%</t>
  </si>
  <si>
    <t>(95.90%)</t>
  </si>
  <si>
    <t>(63.20%)</t>
  </si>
  <si>
    <t>Effective Income Tax Rate Reconciliation, Nondeductible Expense, Impairment Losses</t>
  </si>
  <si>
    <t>9.30%</t>
  </si>
  <si>
    <t>2.40%</t>
  </si>
  <si>
    <t>Income Taxes Income Taxes (Details) - USD ($) $ / shares in Units, $ in Millions</t>
  </si>
  <si>
    <t>Dec. 31, 2018</t>
  </si>
  <si>
    <t>Jun. 30, 2018</t>
  </si>
  <si>
    <t>Dec. 31, 2014</t>
  </si>
  <si>
    <t>Operating Loss Carryforwards [Line Items]</t>
  </si>
  <si>
    <t>One-time transaction tax post-1986 E&amp;P</t>
  </si>
  <si>
    <t>Deferred tax assets, net of valuation allowance</t>
  </si>
  <si>
    <t>Incremental tax liability asserted by IRS</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Federal benefit of uncertain tax positions</t>
  </si>
  <si>
    <t>Deferred Tax Assets, Other</t>
  </si>
  <si>
    <t>Deferred Tax Assets, Gross</t>
  </si>
  <si>
    <t>Deferred Tax Assets, Valuation Allowance</t>
  </si>
  <si>
    <t>Change in Deferred Tax Assets, Valuation Allowance</t>
  </si>
  <si>
    <t>Deferred Tax Liabilities, Noncurrent</t>
  </si>
  <si>
    <t>Deferred Tax Liabilities, Property, Plant and Equipment</t>
  </si>
  <si>
    <t>Deferred Tax Liabilities, Derivatives</t>
  </si>
  <si>
    <t>Deferred Tax Liabilities, Goodwill and Intangible Assets, Intangible Assets</t>
  </si>
  <si>
    <t>Deferred Tax Liabilities, Other</t>
  </si>
  <si>
    <t>Deferred Tax Assets, Net</t>
  </si>
  <si>
    <t>Deferred Tax Liabilities</t>
  </si>
  <si>
    <t>Deferred Tax Liabilities, Gros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Other Comprehensive Income (Loss), Tax</t>
  </si>
  <si>
    <t>Free Trade Zone Regime Tax Incentive</t>
  </si>
  <si>
    <t>Free Trade Zone Regime Tax Incentive Per Share</t>
  </si>
  <si>
    <t>Gross interest and penalties recognized in period</t>
  </si>
  <si>
    <t>Income Tax Examination, Penalties and Interest Expense</t>
  </si>
  <si>
    <t>Deferred Tax Assets, Prepaid on Intercompany Profit</t>
  </si>
  <si>
    <t>Net Deferred Tax Assets, Prepaid on Intercompany Profit</t>
  </si>
  <si>
    <t>Net Deferred Tax Liabilities and Prepaid on Intercompany Profit</t>
  </si>
  <si>
    <t>Deferred Tax Assets, Net of Valuation Allowance</t>
  </si>
  <si>
    <t>Effective Income Tax Rate Reconciliation, at Federal Statutory Income Tax Rate, Percent</t>
  </si>
  <si>
    <t>35.00%</t>
  </si>
  <si>
    <t>Deferred tax asset TCJA remeasurement benefit</t>
  </si>
  <si>
    <t>One-time transaction tax post-1986 E&amp;P - net payment</t>
  </si>
  <si>
    <t>Litigation Settlement, Amount</t>
  </si>
  <si>
    <t>Potential Reduction In Unrecognized Tax Benefits Over Next Twelve Months As Result Of Concluding Certain Matters</t>
  </si>
  <si>
    <t>21.00%</t>
  </si>
  <si>
    <t>Income Taxes Tax Credits (Details) $ in Millions</t>
  </si>
  <si>
    <t>Dec. 31, 2017USD ($)</t>
  </si>
  <si>
    <t>Income Tax Credit Disclosure [Abstract]</t>
  </si>
  <si>
    <t>Commitments and Contingencies (Details) € in Thousands, $ in Millions</t>
  </si>
  <si>
    <t>Jul. 26, 2016EUR (€)</t>
  </si>
  <si>
    <t>Sep. 30, 2014EUR (€)</t>
  </si>
  <si>
    <t>Jun. 30, 2018USD ($)</t>
  </si>
  <si>
    <t>Dec. 31, 2017USD ($)claims</t>
  </si>
  <si>
    <t>Jan. 31, 2018claims</t>
  </si>
  <si>
    <t>Loss Contingencies [Line Items]</t>
  </si>
  <si>
    <t>Loss Contingency, Damages Awarded, Value | €</t>
  </si>
  <si>
    <t>Accrual for legal matters that are probable and estimable | $</t>
  </si>
  <si>
    <t>Litigation-related charges (credits) | $</t>
  </si>
  <si>
    <t>Product liability lawsuits related to defibrillators or pacemakers</t>
  </si>
  <si>
    <t>Suits Pending Against Guidant in Canada and Filed as Class Actions</t>
  </si>
  <si>
    <t>Suits Pending Against Guidant in Canada, Pending Outcome of Two Lead Class Actions</t>
  </si>
  <si>
    <t>Suits Pending Against Guidant in Canada, Number of Lead Class Action</t>
  </si>
  <si>
    <t>Loss Contingency, Settlement Agreement, Consideration | $</t>
  </si>
  <si>
    <t>Loss Contingency, Damages Paid, Value | €</t>
  </si>
  <si>
    <t>Subsequent Event [Line Items]</t>
  </si>
  <si>
    <t>Putative class actions in the U.S., Mesh</t>
  </si>
  <si>
    <t>Product liability cases or claims related to mesh product assigned to one judge in state court in Massachusetts</t>
  </si>
  <si>
    <t>Product liability cases or claims related to mesh product</t>
  </si>
  <si>
    <t>Litigation Settlement, Amount | $</t>
  </si>
  <si>
    <t>Product liability cases or claims in Canada, Mesh</t>
  </si>
  <si>
    <t>Certified class actions in Canada, Mesh</t>
  </si>
  <si>
    <t>Putative class actions in Canada, Mesh</t>
  </si>
  <si>
    <t>Product liability cases or claims related to mesh product - United Kingdom</t>
  </si>
  <si>
    <t>Settled Litigation [Member] | Subsequent Event [Member]</t>
  </si>
  <si>
    <t>Total Product liability cases and claims settled related to Mesh product</t>
  </si>
  <si>
    <t>Stockholders' Equity (Details) - USD ($) $ / shares in Units, $ in Millions</t>
  </si>
  <si>
    <t>Jan. 25, 2013</t>
  </si>
  <si>
    <t>Preferred Stock, Shares Authorized</t>
  </si>
  <si>
    <t>Common Stock, Shares Authorized</t>
  </si>
  <si>
    <t>Common Stock, Par or Stated Value Per Share</t>
  </si>
  <si>
    <t>Stock Repurchase Program, Remaining Authorized Repurchase Amount</t>
  </si>
  <si>
    <t>Stock Repurchase Program, Authorized Amount</t>
  </si>
  <si>
    <t>Stock Ownership Plans (Details) - USD ($) $ / shares in Units, $ in Millions</t>
  </si>
  <si>
    <t>Feb. 22, 2016</t>
  </si>
  <si>
    <t>Feb. 23, 2015</t>
  </si>
  <si>
    <t>Feb. 24, 2014</t>
  </si>
  <si>
    <t>May 31, 2011</t>
  </si>
  <si>
    <t>Share-based Compensation Arrangement by Share-based Payment Award [Line Items]</t>
  </si>
  <si>
    <t>Share Price</t>
  </si>
  <si>
    <t>Unrecognized Compensation Cost - Stock Options</t>
  </si>
  <si>
    <t>Fair value of the Free Cash Flow (FCF) performance awards</t>
  </si>
  <si>
    <t>Closing stock price at year end</t>
  </si>
  <si>
    <t>Target payout of Free Cash Flows (FCF) performance awards</t>
  </si>
  <si>
    <t>98.00%</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25.00%</t>
  </si>
  <si>
    <t>30.00%</t>
  </si>
  <si>
    <t>31.00%</t>
  </si>
  <si>
    <t>Share-based Compensation Arrangement by Share-based Payment Award, Fair Value Assumptions, Expected Term</t>
  </si>
  <si>
    <t>6 years 1 month</t>
  </si>
  <si>
    <t>6 years</t>
  </si>
  <si>
    <t>Share-based Compensation Arrangement by Share-based Payment Award, Fair Value Assumptions, Risk Free Interest Rate, Minimum</t>
  </si>
  <si>
    <t>2.03%</t>
  </si>
  <si>
    <t>1.14%</t>
  </si>
  <si>
    <t>1.49%</t>
  </si>
  <si>
    <t>Share-based Compensation Arrangement by Share-based Payment Award, Fair Value Assumptions, Risk Free Interest Rate, Maximum</t>
  </si>
  <si>
    <t>2.21%</t>
  </si>
  <si>
    <t>2.08%</t>
  </si>
  <si>
    <t>1.92%</t>
  </si>
  <si>
    <t>Share-based Compensation Arrangement by Share-based Payment Award, Options, Exercises in Period, Total Intrinsic Value</t>
  </si>
  <si>
    <t>Employee Stock Ownership Plan (ESOP), Compensation Expense</t>
  </si>
  <si>
    <t>Share-based Compensation Arrangement by Share-based Payment Award, Options, Outstanding, Weighted Average Exercise Price</t>
  </si>
  <si>
    <t>Share-based Compensation Arrangement by Share-based Payment Award, Options, Outstanding, Weighted Average Remaining Contractual Term</t>
  </si>
  <si>
    <t>5 years 8 months 18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1 month 18 day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8 years 2 months 18 day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7 months 12 day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Share-based Compensation Arrangement by Share-based Payment Award, Number of Shares Authorized</t>
  </si>
  <si>
    <t>Amount of employees total compensation eligible for GESOP purchase</t>
  </si>
  <si>
    <t>10.00%</t>
  </si>
  <si>
    <t>Global Employee Stock Purchase Plan - Exercise Amount equivalent to 85% of Fair Market Value of Common Stock at beginning or end of each offering period (whichever is less)</t>
  </si>
  <si>
    <t>85.00%</t>
  </si>
  <si>
    <t>Share-based Compensation Arrangement by Share-based Payment Award, Number of Shares Available for Grant</t>
  </si>
  <si>
    <t>Unrecognized Compensation Cost - Non-vested stock awards</t>
  </si>
  <si>
    <t>Unrecognized Compensation Cost</t>
  </si>
  <si>
    <t>weighted average remaining vesting period</t>
  </si>
  <si>
    <t>1 year 3 months 18 days</t>
  </si>
  <si>
    <t>annualweightedaverageforfeiturerate</t>
  </si>
  <si>
    <t>Nonqualified Options Vesting Period</t>
  </si>
  <si>
    <t>Nonqualified Options Contractual Life</t>
  </si>
  <si>
    <t>10 years</t>
  </si>
  <si>
    <t>voting power of all classes of stock</t>
  </si>
  <si>
    <t>Exercise price of the fair market value of our common stock on the date of grant</t>
  </si>
  <si>
    <t>110.00%</t>
  </si>
  <si>
    <t>Qualified options expire over a period not to exceed</t>
  </si>
  <si>
    <t>Qualified options exercise price</t>
  </si>
  <si>
    <t>High end of range [Member]</t>
  </si>
  <si>
    <t>Range of the target number of performance-based DSUs awarded</t>
  </si>
  <si>
    <t>150.00%</t>
  </si>
  <si>
    <t>Employee stock purchase plan, purchase price, range</t>
  </si>
  <si>
    <t>2011 LTIP Plan [Member]</t>
  </si>
  <si>
    <t>Research and Development Expense [Member]</t>
  </si>
  <si>
    <t>2015 awards [Member]</t>
  </si>
  <si>
    <t>Fair value of market based awards</t>
  </si>
  <si>
    <t>Measurement period - market based awards</t>
  </si>
  <si>
    <t>2 years 9 months 24 days</t>
  </si>
  <si>
    <t>Share-based Compensation Arrangement by Share-based Payment Award, Fair Value Assumptions, Risk Free Interest Rate</t>
  </si>
  <si>
    <t>1.45%</t>
  </si>
  <si>
    <t>2014 awards [Member]</t>
  </si>
  <si>
    <t>2 years 10 months 24 days</t>
  </si>
  <si>
    <t>2013 awards [Member]</t>
  </si>
  <si>
    <t>0.98%</t>
  </si>
  <si>
    <t>Weighted Average Shares Outstanding (Details) - shares shares in Millions</t>
  </si>
  <si>
    <t>Excluded common stock equivalents</t>
  </si>
  <si>
    <t>Weighted average shares outstanding - basic</t>
  </si>
  <si>
    <t>Net effect of common stock equivalents</t>
  </si>
  <si>
    <t>Weighted average shares outstanding - assuming dilution</t>
  </si>
  <si>
    <t>Segment Reporting (Details) $ in Millions</t>
  </si>
  <si>
    <t>Segment Reporting Information [Line Items]</t>
  </si>
  <si>
    <t>Assets</t>
  </si>
  <si>
    <t>Property, Plant and Equipment, Net</t>
  </si>
  <si>
    <t>Operating income allocated to reportable segments</t>
  </si>
  <si>
    <t>Other expense, net</t>
  </si>
  <si>
    <t>Long-Lived Assets</t>
  </si>
  <si>
    <t>Segment Reporting (Textuals) [Abstract]</t>
  </si>
  <si>
    <t>Number of reportable segments | reportablesegments</t>
  </si>
  <si>
    <t>United States [Member]</t>
  </si>
  <si>
    <t>Revenue by country at actual foreign currency rates</t>
  </si>
  <si>
    <t>Japan [Member]</t>
  </si>
  <si>
    <t>IRELAND</t>
  </si>
  <si>
    <t>Other countries [Member]</t>
  </si>
  <si>
    <t>Corporate expenses and currency exchange [Member]</t>
  </si>
  <si>
    <t>Operating Income Unallocated to Segment</t>
  </si>
  <si>
    <t>Special Charges [Member]</t>
  </si>
  <si>
    <t>Net sales allocated to reportable segments</t>
  </si>
  <si>
    <t>28.20%</t>
  </si>
  <si>
    <t>28.70%</t>
  </si>
  <si>
    <t>26.70%</t>
  </si>
  <si>
    <t>32.30%</t>
  </si>
  <si>
    <t>31.30%</t>
  </si>
  <si>
    <t>29.80%</t>
  </si>
  <si>
    <t>Total allocated to reportable segments [Member]</t>
  </si>
  <si>
    <t>Corporate, Non-Segment [Member]</t>
  </si>
  <si>
    <t>19.70%</t>
  </si>
  <si>
    <t>12.50%</t>
  </si>
  <si>
    <t>Interventional Cardiology [Member] | Global Interventional Cardiology (IC) Reporting Unit [Member]</t>
  </si>
  <si>
    <t>Revenue from core businesses</t>
  </si>
  <si>
    <t>Cardiac Rhythm Management [Member] | Global CRM Reporting Unit [Member]</t>
  </si>
  <si>
    <t>Endoscopy [Member] | Global Endoscopy (Endo) Reporting Unit [Member]</t>
  </si>
  <si>
    <t>Peripheral Interventions [Member] | Global Peripheral Interventions (PI) Reporting Unit [Member]</t>
  </si>
  <si>
    <t>Urology / Women's Health [Member] | Global Urology (Uro) Reporting Unit [Member]</t>
  </si>
  <si>
    <t>Neuromodulation [Member] | Global Neuromodulation (NM) Reporting Unit [Member]</t>
  </si>
  <si>
    <t>Electrophysiology [Member] | Global Electrophysiology (EP) Reporting Unit [Member]</t>
  </si>
  <si>
    <t>Business Combination, Consideration Transferred, Including Equity Interest in Acquiree Held Prior to Combination</t>
  </si>
  <si>
    <t>Changes in Other Comprehensive Income (Details) - USD ($) $ in Millions</t>
  </si>
  <si>
    <t>Accumulated Other Comprehensive Income (Loss) [Line Items]</t>
  </si>
  <si>
    <t>Accumulated Other Comprehensive Income (Loss), Foreign Currency Translation Adjustment, Net of Tax</t>
  </si>
  <si>
    <t>Accumulated Other Comprehensive Income (Loss), Cumulative Changes in Net Gain (Loss) from Cash Flow Hedges and Treasury Lock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Unrealized Holding Gain (Loss) on Securities Arising During Period,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Reclassification from Accumulated Other Comprehensive Income, Current Period, Net of Tax</t>
  </si>
  <si>
    <t>Other Comprehensive Income (Loss), Unrealized Gain (Loss) on Derivatives Arising During Period, Reclassified from OCI, Net of Tax</t>
  </si>
  <si>
    <t>Other Comprehensive Income (Loss), Available-for-sale Securities Adjustment, Net of Tax</t>
  </si>
  <si>
    <t>Other Comprehensive Income (Loss), Reclassifications out of OCI, Net of Tax</t>
  </si>
  <si>
    <t>Other Comprehensive Income (Loss), Foreign Currency Transaction and Translation Adjustment, Net of Tax</t>
  </si>
  <si>
    <t>Other Comprehensive Income (Loss), Derivatives Qualifying as Hedges, Net of Tax</t>
  </si>
  <si>
    <t>Other Comprehensive Income (Loss), Net of Tax</t>
  </si>
  <si>
    <t>Other Comprehensive Income (Loss), Unrealized Gain (Loss) on Derivatives Arising Reclassed from OCI, Tax</t>
  </si>
  <si>
    <t>New Accounting Pronouncements Impact of ASU Adoption (Details) - USD ($) $ in Millions</t>
  </si>
  <si>
    <t>Jan. 01, 2018</t>
  </si>
  <si>
    <t>Estimate Impact of ASU Adoption [Line Items]</t>
  </si>
  <si>
    <t>Statement of Operations reclassification from adoption of ASU 2017-07</t>
  </si>
  <si>
    <t>Impact of ASU 2016-09 Adoption</t>
  </si>
  <si>
    <t>Estimated Impact of ASU 2016-09 Adoption</t>
  </si>
  <si>
    <t>Schedule II (Details) - USD ($) $ in Millions</t>
  </si>
  <si>
    <t>Valuation Allowances and Reserves, Balance</t>
  </si>
  <si>
    <t>Valuation Allowances and Reserves, Charged to Other Accou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74910797</v>
      </c>
    </row>
    <row r="14" spans="1:4">
      <c r="A14" s="4" t="s">
        <v>23</v>
      </c>
      <c r="B14" s="4" t="s">
        <v>24</v>
      </c>
    </row>
    <row r="15" spans="1:4">
      <c r="A15" s="4" t="s">
        <v>25</v>
      </c>
      <c r="B15" s="4" t="s">
        <v>26</v>
      </c>
    </row>
    <row r="16" spans="1:4">
      <c r="A16" s="4" t="s">
        <v>27</v>
      </c>
      <c r="B16" s="4" t="s">
        <v>24</v>
      </c>
    </row>
    <row r="17" spans="1:4">
      <c r="A17" s="4" t="s">
        <v>28</v>
      </c>
      <c r="D17" s="6" t="n">
        <v>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9048</v>
      </c>
      <c r="C3" s="7" t="n">
        <v>8386</v>
      </c>
      <c r="D3" s="7" t="n">
        <v>7477</v>
      </c>
    </row>
    <row r="4" spans="1:4">
      <c r="A4" s="4" t="s">
        <v>33</v>
      </c>
      <c r="B4" s="5" t="n">
        <v>2593</v>
      </c>
      <c r="C4" s="5" t="n">
        <v>2424</v>
      </c>
      <c r="D4" s="5" t="n">
        <v>2173</v>
      </c>
    </row>
    <row r="5" spans="1:4">
      <c r="A5" s="4" t="s">
        <v>34</v>
      </c>
      <c r="B5" s="5" t="n">
        <v>6455</v>
      </c>
      <c r="C5" s="5" t="n">
        <v>5962</v>
      </c>
      <c r="D5" s="5" t="n">
        <v>5304</v>
      </c>
    </row>
    <row r="6" spans="1:4">
      <c r="A6" s="3" t="s">
        <v>35</v>
      </c>
    </row>
    <row r="7" spans="1:4">
      <c r="A7" s="4" t="s">
        <v>36</v>
      </c>
      <c r="B7" s="5" t="n">
        <v>3294</v>
      </c>
      <c r="C7" s="5" t="n">
        <v>3099</v>
      </c>
      <c r="D7" s="5" t="n">
        <v>2873</v>
      </c>
    </row>
    <row r="8" spans="1:4">
      <c r="A8" s="4" t="s">
        <v>37</v>
      </c>
      <c r="B8" s="5" t="n">
        <v>997</v>
      </c>
      <c r="C8" s="5" t="n">
        <v>920</v>
      </c>
      <c r="D8" s="5" t="n">
        <v>876</v>
      </c>
    </row>
    <row r="9" spans="1:4">
      <c r="A9" s="4" t="s">
        <v>38</v>
      </c>
      <c r="B9" s="5" t="n">
        <v>68</v>
      </c>
      <c r="C9" s="5" t="n">
        <v>79</v>
      </c>
      <c r="D9" s="5" t="n">
        <v>70</v>
      </c>
    </row>
    <row r="10" spans="1:4">
      <c r="A10" s="4" t="s">
        <v>39</v>
      </c>
      <c r="B10" s="5" t="n">
        <v>565</v>
      </c>
      <c r="C10" s="5" t="n">
        <v>545</v>
      </c>
      <c r="D10" s="5" t="n">
        <v>495</v>
      </c>
    </row>
    <row r="11" spans="1:4">
      <c r="A11" s="4" t="s">
        <v>40</v>
      </c>
      <c r="B11" s="5" t="n">
        <v>4</v>
      </c>
      <c r="C11" s="5" t="n">
        <v>11</v>
      </c>
      <c r="D11" s="5" t="n">
        <v>19</v>
      </c>
    </row>
    <row r="12" spans="1:4">
      <c r="A12" s="4" t="s">
        <v>41</v>
      </c>
      <c r="B12" s="5" t="n">
        <v>-80</v>
      </c>
      <c r="C12" s="5" t="n">
        <v>29</v>
      </c>
      <c r="D12" s="5" t="n">
        <v>123</v>
      </c>
    </row>
    <row r="13" spans="1:4">
      <c r="A13" s="4" t="s">
        <v>42</v>
      </c>
      <c r="B13" s="5" t="n">
        <v>37</v>
      </c>
      <c r="C13" s="5" t="n">
        <v>28</v>
      </c>
      <c r="D13" s="5" t="n">
        <v>26</v>
      </c>
    </row>
    <row r="14" spans="1:4">
      <c r="A14" s="4" t="s">
        <v>43</v>
      </c>
      <c r="B14" s="5" t="n">
        <v>285</v>
      </c>
      <c r="C14" s="5" t="n">
        <v>804</v>
      </c>
      <c r="D14" s="5" t="n">
        <v>1105</v>
      </c>
    </row>
    <row r="15" spans="1:4">
      <c r="A15" s="4" t="s">
        <v>44</v>
      </c>
      <c r="B15" s="5" t="n">
        <v>5170</v>
      </c>
      <c r="C15" s="5" t="n">
        <v>5515</v>
      </c>
      <c r="D15" s="5" t="n">
        <v>5587</v>
      </c>
    </row>
    <row r="16" spans="1:4">
      <c r="A16" s="4" t="s">
        <v>45</v>
      </c>
      <c r="B16" s="5" t="n">
        <v>1285</v>
      </c>
      <c r="C16" s="5" t="n">
        <v>447</v>
      </c>
      <c r="D16" s="5" t="n">
        <v>-283</v>
      </c>
    </row>
    <row r="17" spans="1:4">
      <c r="A17" s="3" t="s">
        <v>46</v>
      </c>
    </row>
    <row r="18" spans="1:4">
      <c r="A18" s="4" t="s">
        <v>47</v>
      </c>
      <c r="B18" s="5" t="n">
        <v>-229</v>
      </c>
      <c r="C18" s="5" t="n">
        <v>-233</v>
      </c>
      <c r="D18" s="5" t="n">
        <v>-284</v>
      </c>
    </row>
    <row r="19" spans="1:4">
      <c r="A19" s="4" t="s">
        <v>48</v>
      </c>
      <c r="B19" s="5" t="n">
        <v>-124</v>
      </c>
      <c r="C19" s="5" t="n">
        <v>-37</v>
      </c>
      <c r="D19" s="5" t="n">
        <v>-83</v>
      </c>
    </row>
    <row r="20" spans="1:4">
      <c r="A20" s="4" t="s">
        <v>49</v>
      </c>
      <c r="B20" s="5" t="n">
        <v>933</v>
      </c>
      <c r="C20" s="5" t="n">
        <v>177</v>
      </c>
      <c r="D20" s="5" t="n">
        <v>-650</v>
      </c>
    </row>
    <row r="21" spans="1:4">
      <c r="A21" s="4" t="s">
        <v>50</v>
      </c>
      <c r="B21" s="5" t="n">
        <v>828</v>
      </c>
      <c r="C21" s="5" t="n">
        <v>-170</v>
      </c>
      <c r="D21" s="5" t="n">
        <v>-411</v>
      </c>
    </row>
    <row r="22" spans="1:4">
      <c r="A22" s="4" t="s">
        <v>51</v>
      </c>
      <c r="B22" s="7" t="n">
        <v>104</v>
      </c>
      <c r="C22" s="7" t="n">
        <v>347</v>
      </c>
      <c r="D22" s="7" t="n">
        <v>-239</v>
      </c>
    </row>
    <row r="23" spans="1:4">
      <c r="A23" s="4" t="s">
        <v>52</v>
      </c>
      <c r="B23" s="8" t="n">
        <v>0.08</v>
      </c>
      <c r="C23" s="8" t="n">
        <v>0.26</v>
      </c>
      <c r="D23" s="8" t="n">
        <v>-0.18</v>
      </c>
    </row>
    <row r="24" spans="1:4">
      <c r="A24" s="4" t="s">
        <v>53</v>
      </c>
      <c r="B24" s="8" t="n">
        <v>0.08</v>
      </c>
      <c r="C24" s="8" t="n">
        <v>0.25</v>
      </c>
      <c r="D24" s="8" t="n">
        <v>-0.18</v>
      </c>
    </row>
    <row r="25" spans="1:4">
      <c r="A25" s="4" t="s">
        <v>54</v>
      </c>
      <c r="B25" s="7" t="n">
        <v>0</v>
      </c>
      <c r="C25" s="7" t="n">
        <v>0</v>
      </c>
      <c r="D25" s="7" t="n">
        <v>44</v>
      </c>
    </row>
    <row r="26" spans="1:4">
      <c r="A26" s="3" t="s">
        <v>55</v>
      </c>
    </row>
    <row r="27" spans="1:4">
      <c r="A27" s="4" t="s">
        <v>56</v>
      </c>
      <c r="B27" s="9" t="n">
        <v>1370.1</v>
      </c>
      <c r="C27" s="9" t="n">
        <v>1357.6</v>
      </c>
      <c r="D27" s="9" t="n">
        <v>1341.2</v>
      </c>
    </row>
    <row r="28" spans="1:4">
      <c r="A28" s="4" t="s">
        <v>57</v>
      </c>
      <c r="B28" s="9" t="n">
        <v>1392.7</v>
      </c>
      <c r="C28" s="9" t="n">
        <v>1377.2</v>
      </c>
      <c r="D28" s="9" t="n">
        <v>134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76</v>
      </c>
    </row>
    <row r="4" spans="1:2">
      <c r="A4" s="4" t="s">
        <v>275</v>
      </c>
      <c r="B4" s="4" t="s">
        <v>276</v>
      </c>
    </row>
    <row r="5" spans="1:2">
      <c r="A5" s="4" t="s">
        <v>292</v>
      </c>
      <c r="B5" s="4" t="s">
        <v>293</v>
      </c>
    </row>
    <row r="6" spans="1:2">
      <c r="A6" s="4" t="s">
        <v>294</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row>
    <row r="2" spans="1:3">
      <c r="B2" s="2" t="s">
        <v>2</v>
      </c>
      <c r="C2" s="2" t="s">
        <v>30</v>
      </c>
    </row>
    <row r="3" spans="1:3">
      <c r="A3" s="3" t="s">
        <v>244</v>
      </c>
    </row>
    <row r="4" spans="1:3">
      <c r="A4" s="4" t="s">
        <v>327</v>
      </c>
      <c r="B4" s="4" t="s">
        <v>328</v>
      </c>
    </row>
    <row r="5" spans="1:3">
      <c r="A5" s="4" t="s">
        <v>329</v>
      </c>
      <c r="B5" s="4" t="s">
        <v>330</v>
      </c>
      <c r="C5" s="4" t="s">
        <v>331</v>
      </c>
    </row>
    <row r="6" spans="1:3">
      <c r="A6" s="4" t="s">
        <v>332</v>
      </c>
      <c r="B6" s="4" t="s">
        <v>333</v>
      </c>
    </row>
    <row r="7" spans="1:3">
      <c r="A7" s="4" t="s">
        <v>334</v>
      </c>
      <c r="B7" s="4" t="s">
        <v>3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6</v>
      </c>
      <c r="B1" s="2" t="s">
        <v>1</v>
      </c>
    </row>
    <row r="2" spans="1:3">
      <c r="B2" s="2" t="s">
        <v>2</v>
      </c>
      <c r="C2" s="2" t="s">
        <v>30</v>
      </c>
    </row>
    <row r="3" spans="1:3">
      <c r="A3" s="3" t="s">
        <v>180</v>
      </c>
    </row>
    <row r="4" spans="1:3">
      <c r="A4" s="4" t="s">
        <v>337</v>
      </c>
      <c r="B4" s="4" t="s">
        <v>338</v>
      </c>
    </row>
    <row r="5" spans="1:3">
      <c r="A5" s="4" t="s">
        <v>339</v>
      </c>
      <c r="B5" s="4" t="s">
        <v>340</v>
      </c>
    </row>
    <row r="6" spans="1:3">
      <c r="A6" s="4" t="s">
        <v>341</v>
      </c>
      <c r="B6" s="4" t="s">
        <v>342</v>
      </c>
      <c r="C6" s="4" t="s">
        <v>343</v>
      </c>
    </row>
    <row r="7" spans="1:3">
      <c r="A7" s="4" t="s">
        <v>344</v>
      </c>
      <c r="B7" s="4" t="s">
        <v>345</v>
      </c>
    </row>
    <row r="8" spans="1:3">
      <c r="A8" s="4" t="s">
        <v>346</v>
      </c>
      <c r="B8" s="4" t="s">
        <v>347</v>
      </c>
    </row>
    <row r="9" spans="1:3">
      <c r="A9" s="4" t="s">
        <v>348</v>
      </c>
      <c r="B9"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0</v>
      </c>
      <c r="D2" s="2" t="s">
        <v>31</v>
      </c>
    </row>
    <row r="3" spans="1:4">
      <c r="A3" s="4" t="s">
        <v>51</v>
      </c>
      <c r="B3" s="7" t="n">
        <v>104</v>
      </c>
      <c r="C3" s="7" t="n">
        <v>347</v>
      </c>
      <c r="D3" s="7" t="n">
        <v>-239</v>
      </c>
    </row>
    <row r="4" spans="1:4">
      <c r="A4" s="4" t="s">
        <v>59</v>
      </c>
      <c r="B4" s="5" t="n">
        <v>48</v>
      </c>
      <c r="C4" s="5" t="n">
        <v>-25</v>
      </c>
      <c r="D4" s="5" t="n">
        <v>-16</v>
      </c>
    </row>
    <row r="5" spans="1:4">
      <c r="A5" s="4" t="s">
        <v>60</v>
      </c>
      <c r="B5" s="5" t="n">
        <v>-106</v>
      </c>
      <c r="C5" s="5" t="n">
        <v>-45</v>
      </c>
      <c r="D5" s="5" t="n">
        <v>-67</v>
      </c>
    </row>
    <row r="6" spans="1:4">
      <c r="A6" s="4" t="s">
        <v>61</v>
      </c>
      <c r="B6" s="5" t="n">
        <v>5</v>
      </c>
      <c r="C6" s="5" t="n">
        <v>-6</v>
      </c>
      <c r="D6" s="5" t="n">
        <v>0</v>
      </c>
    </row>
    <row r="7" spans="1:4">
      <c r="A7" s="4" t="s">
        <v>62</v>
      </c>
      <c r="B7" s="5" t="n">
        <v>-6</v>
      </c>
      <c r="C7" s="5" t="n">
        <v>-11</v>
      </c>
      <c r="D7" s="5" t="n">
        <v>27</v>
      </c>
    </row>
    <row r="8" spans="1:4">
      <c r="A8" s="4" t="s">
        <v>63</v>
      </c>
      <c r="B8" s="5" t="n">
        <v>-59</v>
      </c>
      <c r="C8" s="5" t="n">
        <v>-87</v>
      </c>
      <c r="D8" s="5" t="n">
        <v>-56</v>
      </c>
    </row>
    <row r="9" spans="1:4">
      <c r="A9" s="4" t="s">
        <v>64</v>
      </c>
      <c r="B9" s="7" t="n">
        <v>45</v>
      </c>
      <c r="C9" s="7" t="n">
        <v>260</v>
      </c>
      <c r="D9" s="7" t="n">
        <v>-2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44</v>
      </c>
      <c r="B6" s="4" t="s">
        <v>345</v>
      </c>
    </row>
    <row r="7" spans="1:2">
      <c r="A7" s="4" t="s">
        <v>356</v>
      </c>
      <c r="B7"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88</v>
      </c>
    </row>
    <row r="4" spans="1:2">
      <c r="A4" s="4" t="s">
        <v>359</v>
      </c>
      <c r="B4" s="4" t="s">
        <v>360</v>
      </c>
    </row>
    <row r="5" spans="1:2">
      <c r="A5" s="4" t="s">
        <v>361</v>
      </c>
      <c r="B5" s="4" t="s">
        <v>362</v>
      </c>
    </row>
    <row r="6" spans="1:2">
      <c r="A6" s="4" t="s">
        <v>363</v>
      </c>
      <c r="B6" s="4" t="s">
        <v>364</v>
      </c>
    </row>
    <row r="7" spans="1:2">
      <c r="A7" s="3"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19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196</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row>
    <row r="9" spans="1:2">
      <c r="A9" s="3" t="s">
        <v>379</v>
      </c>
    </row>
    <row r="10" spans="1:2">
      <c r="A10" s="4" t="s">
        <v>380</v>
      </c>
      <c r="B10" s="4" t="s">
        <v>389</v>
      </c>
    </row>
    <row r="11" spans="1:2">
      <c r="A11" s="4" t="s">
        <v>390</v>
      </c>
    </row>
    <row r="12" spans="1:2">
      <c r="A12" s="3" t="s">
        <v>379</v>
      </c>
    </row>
    <row r="13" spans="1:2">
      <c r="A13" s="4" t="s">
        <v>380</v>
      </c>
      <c r="B13"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04</v>
      </c>
    </row>
    <row r="4" spans="1:2">
      <c r="A4" s="4" t="s">
        <v>68</v>
      </c>
      <c r="B4" s="4" t="s">
        <v>393</v>
      </c>
    </row>
    <row r="5" spans="1:2">
      <c r="A5" s="4" t="s">
        <v>394</v>
      </c>
      <c r="B5" s="4" t="s">
        <v>395</v>
      </c>
    </row>
    <row r="6" spans="1:2">
      <c r="A6" s="4" t="s">
        <v>69</v>
      </c>
      <c r="B6" s="4" t="s">
        <v>396</v>
      </c>
    </row>
    <row r="7" spans="1:2">
      <c r="A7" s="4" t="s">
        <v>73</v>
      </c>
      <c r="B7" s="4" t="s">
        <v>397</v>
      </c>
    </row>
    <row r="8" spans="1:2">
      <c r="A8" s="4" t="s">
        <v>81</v>
      </c>
      <c r="B8" s="4" t="s">
        <v>398</v>
      </c>
    </row>
    <row r="9" spans="1:2">
      <c r="A9" s="4" t="s">
        <v>86</v>
      </c>
      <c r="B9"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0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2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24</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2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88</v>
      </c>
      <c r="C3" s="7" t="n">
        <v>196</v>
      </c>
    </row>
    <row r="4" spans="1:3">
      <c r="A4" s="4" t="s">
        <v>68</v>
      </c>
      <c r="B4" s="5" t="n">
        <v>1548</v>
      </c>
      <c r="C4" s="5" t="n">
        <v>1472</v>
      </c>
    </row>
    <row r="5" spans="1:3">
      <c r="A5" s="4" t="s">
        <v>69</v>
      </c>
      <c r="B5" s="5" t="n">
        <v>1078</v>
      </c>
      <c r="C5" s="5" t="n">
        <v>955</v>
      </c>
    </row>
    <row r="6" spans="1:3">
      <c r="A6" s="4" t="s">
        <v>70</v>
      </c>
      <c r="B6" s="5" t="n">
        <v>66</v>
      </c>
      <c r="C6" s="5" t="n">
        <v>75</v>
      </c>
    </row>
    <row r="7" spans="1:3">
      <c r="A7" s="4" t="s">
        <v>71</v>
      </c>
      <c r="B7" s="5" t="n">
        <v>942</v>
      </c>
      <c r="C7" s="5" t="n">
        <v>541</v>
      </c>
    </row>
    <row r="8" spans="1:3">
      <c r="A8" s="4" t="s">
        <v>72</v>
      </c>
      <c r="B8" s="5" t="n">
        <v>3822</v>
      </c>
      <c r="C8" s="5" t="n">
        <v>3239</v>
      </c>
    </row>
    <row r="9" spans="1:3">
      <c r="A9" s="4" t="s">
        <v>73</v>
      </c>
      <c r="B9" s="5" t="n">
        <v>1697</v>
      </c>
      <c r="C9" s="5" t="n">
        <v>1630</v>
      </c>
    </row>
    <row r="10" spans="1:3">
      <c r="A10" s="4" t="s">
        <v>74</v>
      </c>
      <c r="B10" s="5" t="n">
        <v>6998</v>
      </c>
      <c r="C10" s="5" t="n">
        <v>6678</v>
      </c>
    </row>
    <row r="11" spans="1:3">
      <c r="A11" s="4" t="s">
        <v>75</v>
      </c>
      <c r="B11" s="5" t="n">
        <v>5837</v>
      </c>
      <c r="C11" s="5" t="n">
        <v>5883</v>
      </c>
    </row>
    <row r="12" spans="1:3">
      <c r="A12" s="4" t="s">
        <v>76</v>
      </c>
      <c r="B12" s="5" t="n">
        <v>688</v>
      </c>
      <c r="C12" s="5" t="n">
        <v>666</v>
      </c>
    </row>
    <row r="13" spans="1:3">
      <c r="A13" s="4" t="s">
        <v>77</v>
      </c>
      <c r="B13" s="5" t="n">
        <v>19042</v>
      </c>
      <c r="C13" s="5" t="n">
        <v>18096</v>
      </c>
    </row>
    <row r="14" spans="1:3">
      <c r="A14" s="3" t="s">
        <v>78</v>
      </c>
    </row>
    <row r="15" spans="1:3">
      <c r="A15" s="4" t="s">
        <v>79</v>
      </c>
      <c r="B15" s="5" t="n">
        <v>1801</v>
      </c>
      <c r="C15" s="5" t="n">
        <v>64</v>
      </c>
    </row>
    <row r="16" spans="1:3">
      <c r="A16" s="4" t="s">
        <v>80</v>
      </c>
      <c r="B16" s="5" t="n">
        <v>530</v>
      </c>
      <c r="C16" s="5" t="n">
        <v>447</v>
      </c>
    </row>
    <row r="17" spans="1:3">
      <c r="A17" s="4" t="s">
        <v>81</v>
      </c>
      <c r="B17" s="5" t="n">
        <v>2456</v>
      </c>
      <c r="C17" s="5" t="n">
        <v>2312</v>
      </c>
    </row>
    <row r="18" spans="1:3">
      <c r="A18" s="4" t="s">
        <v>82</v>
      </c>
      <c r="B18" s="5" t="n">
        <v>867</v>
      </c>
      <c r="C18" s="5" t="n">
        <v>764</v>
      </c>
    </row>
    <row r="19" spans="1:3">
      <c r="A19" s="4" t="s">
        <v>83</v>
      </c>
      <c r="B19" s="5" t="n">
        <v>5654</v>
      </c>
      <c r="C19" s="5" t="n">
        <v>3587</v>
      </c>
    </row>
    <row r="20" spans="1:3">
      <c r="A20" s="4" t="s">
        <v>84</v>
      </c>
      <c r="B20" s="5" t="n">
        <v>3815</v>
      </c>
      <c r="C20" s="5" t="n">
        <v>5420</v>
      </c>
    </row>
    <row r="21" spans="1:3">
      <c r="A21" s="4" t="s">
        <v>85</v>
      </c>
      <c r="B21" s="5" t="n">
        <v>191</v>
      </c>
      <c r="C21" s="5" t="n">
        <v>18</v>
      </c>
    </row>
    <row r="22" spans="1:3">
      <c r="A22" s="4" t="s">
        <v>86</v>
      </c>
      <c r="B22" s="5" t="n">
        <v>2370</v>
      </c>
      <c r="C22" s="5" t="n">
        <v>2338</v>
      </c>
    </row>
    <row r="23" spans="1:3">
      <c r="A23" s="4" t="s">
        <v>87</v>
      </c>
      <c r="B23" s="4" t="s">
        <v>88</v>
      </c>
      <c r="C23" s="4" t="s">
        <v>88</v>
      </c>
    </row>
    <row r="24" spans="1:3">
      <c r="A24" s="3" t="s">
        <v>89</v>
      </c>
    </row>
    <row r="25" spans="1:3">
      <c r="A25" s="4" t="s">
        <v>90</v>
      </c>
      <c r="B25" s="4" t="s">
        <v>88</v>
      </c>
      <c r="C25" s="4" t="s">
        <v>88</v>
      </c>
    </row>
    <row r="26" spans="1:3">
      <c r="A26" s="4" t="s">
        <v>91</v>
      </c>
      <c r="B26" s="5" t="n">
        <v>16</v>
      </c>
      <c r="C26" s="5" t="n">
        <v>16</v>
      </c>
    </row>
    <row r="27" spans="1:3">
      <c r="A27" s="4" t="s">
        <v>92</v>
      </c>
      <c r="B27" s="5" t="n">
        <v>-1717</v>
      </c>
      <c r="C27" s="5" t="n">
        <v>-1717</v>
      </c>
    </row>
    <row r="28" spans="1:3">
      <c r="A28" s="4" t="s">
        <v>93</v>
      </c>
      <c r="B28" s="5" t="n">
        <v>17161</v>
      </c>
      <c r="C28" s="5" t="n">
        <v>17014</v>
      </c>
    </row>
    <row r="29" spans="1:3">
      <c r="A29" s="4" t="s">
        <v>94</v>
      </c>
      <c r="B29" s="5" t="n">
        <v>-8390</v>
      </c>
      <c r="C29" s="5" t="n">
        <v>-8581</v>
      </c>
    </row>
    <row r="30" spans="1:3">
      <c r="A30" s="3" t="s">
        <v>95</v>
      </c>
    </row>
    <row r="31" spans="1:3">
      <c r="A31" s="4" t="s">
        <v>59</v>
      </c>
      <c r="B31" s="5" t="n">
        <v>-32</v>
      </c>
      <c r="C31" s="5" t="n">
        <v>-79</v>
      </c>
    </row>
    <row r="32" spans="1:3">
      <c r="A32" s="4" t="s">
        <v>96</v>
      </c>
      <c r="B32" s="5" t="n">
        <v>1</v>
      </c>
      <c r="C32" s="5" t="n">
        <v>107</v>
      </c>
    </row>
    <row r="33" spans="1:3">
      <c r="A33" s="4" t="s">
        <v>97</v>
      </c>
      <c r="B33" s="5" t="n">
        <v>-1</v>
      </c>
      <c r="C33" s="5" t="n">
        <v>-6</v>
      </c>
    </row>
    <row r="34" spans="1:3">
      <c r="A34" s="4" t="s">
        <v>98</v>
      </c>
      <c r="B34" s="5" t="n">
        <v>-27</v>
      </c>
      <c r="C34" s="5" t="n">
        <v>-21</v>
      </c>
    </row>
    <row r="35" spans="1:3">
      <c r="A35" s="4" t="s">
        <v>99</v>
      </c>
      <c r="B35" s="5" t="n">
        <v>7012</v>
      </c>
      <c r="C35" s="5" t="n">
        <v>6733</v>
      </c>
    </row>
    <row r="36" spans="1:3">
      <c r="A36" s="4" t="s">
        <v>100</v>
      </c>
      <c r="B36" s="7" t="n">
        <v>19042</v>
      </c>
      <c r="C36" s="7" t="n">
        <v>180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44</v>
      </c>
      <c r="B1" s="2" t="s">
        <v>1</v>
      </c>
    </row>
    <row r="2" spans="1:3">
      <c r="B2" s="2" t="s">
        <v>2</v>
      </c>
      <c r="C2" s="2" t="s">
        <v>30</v>
      </c>
    </row>
    <row r="3" spans="1:3">
      <c r="A3" s="3" t="s">
        <v>232</v>
      </c>
    </row>
    <row r="4" spans="1:3">
      <c r="A4" s="4" t="s">
        <v>445</v>
      </c>
      <c r="B4" s="4" t="s">
        <v>446</v>
      </c>
      <c r="C4" s="4" t="s">
        <v>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1"/>
  </cols>
  <sheetData>
    <row r="1" spans="1:5">
      <c r="A1" s="1" t="s">
        <v>448</v>
      </c>
      <c r="B1" s="2" t="s">
        <v>1</v>
      </c>
    </row>
    <row r="2" spans="1:5">
      <c r="B2" s="2" t="s">
        <v>449</v>
      </c>
      <c r="C2" s="2" t="s">
        <v>450</v>
      </c>
      <c r="D2" s="2" t="s">
        <v>451</v>
      </c>
      <c r="E2" s="2" t="s">
        <v>452</v>
      </c>
    </row>
    <row r="3" spans="1:5">
      <c r="A3" s="3" t="s">
        <v>453</v>
      </c>
    </row>
    <row r="4" spans="1:5">
      <c r="A4" s="4" t="s">
        <v>454</v>
      </c>
      <c r="B4" s="7" t="n">
        <v>537000000</v>
      </c>
      <c r="C4" s="7" t="n">
        <v>210000000</v>
      </c>
      <c r="D4" s="7" t="n">
        <v>46000000</v>
      </c>
    </row>
    <row r="5" spans="1:5">
      <c r="A5" s="4" t="s">
        <v>455</v>
      </c>
      <c r="B5" s="5" t="n">
        <v>188000000</v>
      </c>
      <c r="C5" s="5" t="n">
        <v>196000000</v>
      </c>
      <c r="D5" s="5" t="n">
        <v>319000000</v>
      </c>
    </row>
    <row r="6" spans="1:5">
      <c r="A6" s="4" t="s">
        <v>456</v>
      </c>
      <c r="B6" s="5" t="n">
        <v>1017000000</v>
      </c>
      <c r="C6" s="5" t="n">
        <v>487000000</v>
      </c>
      <c r="D6" s="5" t="n">
        <v>400000000</v>
      </c>
      <c r="E6" s="7" t="n">
        <v>623000000</v>
      </c>
    </row>
    <row r="7" spans="1:5">
      <c r="A7" s="4" t="s">
        <v>457</v>
      </c>
      <c r="B7" s="5" t="n">
        <v>17000000</v>
      </c>
      <c r="C7" s="5" t="n">
        <v>10000000</v>
      </c>
    </row>
    <row r="8" spans="1:5">
      <c r="A8" s="4" t="s">
        <v>458</v>
      </c>
      <c r="B8" s="5" t="n">
        <v>15000000</v>
      </c>
      <c r="C8" s="5" t="n">
        <v>20000000</v>
      </c>
    </row>
    <row r="9" spans="1:5">
      <c r="A9" s="4" t="s">
        <v>459</v>
      </c>
      <c r="B9" s="5" t="n">
        <v>189000000</v>
      </c>
      <c r="C9" s="5" t="n">
        <v>140000000</v>
      </c>
    </row>
    <row r="10" spans="1:5">
      <c r="A10" s="4" t="s">
        <v>54</v>
      </c>
      <c r="B10" s="7" t="n">
        <v>0</v>
      </c>
      <c r="C10" s="7" t="n">
        <v>0</v>
      </c>
      <c r="D10" s="7" t="n">
        <v>44000000</v>
      </c>
    </row>
    <row r="11" spans="1:5">
      <c r="A11" s="4" t="s">
        <v>460</v>
      </c>
      <c r="B11" s="5" t="n">
        <v>3</v>
      </c>
    </row>
    <row r="12" spans="1:5">
      <c r="A12" s="4" t="s">
        <v>461</v>
      </c>
      <c r="B12" s="5" t="n">
        <v>7</v>
      </c>
      <c r="C12" s="5" t="n">
        <v>7</v>
      </c>
      <c r="D12" s="5" t="n">
        <v>7</v>
      </c>
    </row>
    <row r="13" spans="1:5">
      <c r="A13" s="4" t="s">
        <v>462</v>
      </c>
      <c r="B13" s="4" t="s">
        <v>463</v>
      </c>
    </row>
    <row r="14" spans="1:5">
      <c r="A14" s="4" t="s">
        <v>464</v>
      </c>
      <c r="B14" s="4" t="s">
        <v>465</v>
      </c>
    </row>
    <row r="15" spans="1:5">
      <c r="A15" s="4" t="s">
        <v>466</v>
      </c>
      <c r="B15" s="4" t="s">
        <v>467</v>
      </c>
    </row>
    <row r="16" spans="1:5">
      <c r="A16" s="4" t="s">
        <v>468</v>
      </c>
      <c r="B16" s="4" t="s">
        <v>469</v>
      </c>
    </row>
    <row r="17" spans="1:5">
      <c r="A17" s="4" t="s">
        <v>470</v>
      </c>
      <c r="B17" s="7" t="n">
        <v>79000000</v>
      </c>
      <c r="C17" s="7" t="n">
        <v>72000000</v>
      </c>
      <c r="D17" s="7" t="n">
        <v>69000000</v>
      </c>
    </row>
    <row r="18" spans="1:5">
      <c r="A18" s="4" t="s">
        <v>471</v>
      </c>
      <c r="B18" s="5" t="n">
        <v>207000000</v>
      </c>
      <c r="C18" s="5" t="n">
        <v>152000000</v>
      </c>
      <c r="D18" s="5" t="n">
        <v>131000000</v>
      </c>
    </row>
    <row r="19" spans="1:5">
      <c r="A19" s="4" t="s">
        <v>472</v>
      </c>
      <c r="B19" s="5" t="n">
        <v>33000000</v>
      </c>
    </row>
    <row r="20" spans="1:5">
      <c r="A20" s="4" t="s">
        <v>473</v>
      </c>
      <c r="B20" s="5" t="n">
        <v>19000000</v>
      </c>
      <c r="C20" s="5" t="n">
        <v>0</v>
      </c>
    </row>
    <row r="21" spans="1:5">
      <c r="A21" s="4" t="s">
        <v>474</v>
      </c>
      <c r="B21" s="5" t="n">
        <v>87000000</v>
      </c>
      <c r="C21" s="5" t="n">
        <v>54000000</v>
      </c>
      <c r="D21" s="5" t="n">
        <v>52000000</v>
      </c>
    </row>
    <row r="22" spans="1:5">
      <c r="A22" s="4" t="s">
        <v>475</v>
      </c>
      <c r="B22" s="5" t="n">
        <v>6000000</v>
      </c>
      <c r="C22" s="5" t="n">
        <v>-1000000</v>
      </c>
    </row>
    <row r="23" spans="1:5">
      <c r="A23" s="4" t="s">
        <v>476</v>
      </c>
      <c r="B23" s="5" t="n">
        <v>10000000</v>
      </c>
      <c r="C23" s="5" t="n">
        <v>7000000</v>
      </c>
    </row>
    <row r="24" spans="1:5">
      <c r="A24" s="4" t="s">
        <v>477</v>
      </c>
      <c r="B24" s="5" t="n">
        <v>1000000</v>
      </c>
    </row>
    <row r="25" spans="1:5">
      <c r="A25" s="4" t="s">
        <v>478</v>
      </c>
      <c r="B25" s="5" t="n">
        <v>-8000000</v>
      </c>
      <c r="C25" s="5" t="n">
        <v>-5000000</v>
      </c>
    </row>
    <row r="26" spans="1:5">
      <c r="A26" s="4" t="s">
        <v>478</v>
      </c>
      <c r="B26" s="5" t="n">
        <v>-8000000</v>
      </c>
      <c r="C26" s="5" t="n">
        <v>-5000000</v>
      </c>
    </row>
    <row r="27" spans="1:5">
      <c r="A27" s="4" t="s">
        <v>479</v>
      </c>
      <c r="B27" s="5" t="n">
        <v>4000000</v>
      </c>
      <c r="C27" s="5" t="n">
        <v>1000000</v>
      </c>
    </row>
    <row r="28" spans="1:5">
      <c r="A28" s="4" t="s">
        <v>480</v>
      </c>
      <c r="B28" s="5" t="n">
        <v>120000000</v>
      </c>
      <c r="C28" s="5" t="n">
        <v>98000000</v>
      </c>
    </row>
    <row r="29" spans="1:5">
      <c r="A29" s="4" t="s">
        <v>481</v>
      </c>
      <c r="B29" s="7" t="n">
        <v>110000000</v>
      </c>
      <c r="C29" s="7" t="n">
        <v>101000000</v>
      </c>
      <c r="D29" s="5" t="n">
        <v>93000000</v>
      </c>
    </row>
    <row r="30" spans="1:5">
      <c r="A30" s="4" t="s">
        <v>482</v>
      </c>
      <c r="B30" s="4" t="s">
        <v>483</v>
      </c>
      <c r="C30" s="4" t="s">
        <v>483</v>
      </c>
    </row>
    <row r="31" spans="1:5">
      <c r="A31" s="4" t="s">
        <v>484</v>
      </c>
      <c r="B31" s="7" t="n">
        <v>-18000000</v>
      </c>
      <c r="C31" s="7" t="n">
        <v>-11000000</v>
      </c>
      <c r="D31" s="5" t="n">
        <v>-16000000</v>
      </c>
    </row>
    <row r="32" spans="1:5">
      <c r="A32" s="4" t="s">
        <v>485</v>
      </c>
      <c r="B32" s="7" t="n">
        <v>279000000</v>
      </c>
      <c r="C32" s="7" t="n">
        <v>270000000</v>
      </c>
      <c r="D32" s="7" t="n">
        <v>274000000</v>
      </c>
    </row>
    <row r="33" spans="1:5">
      <c r="A33" s="4" t="s">
        <v>486</v>
      </c>
      <c r="B33" s="4" t="s">
        <v>487</v>
      </c>
    </row>
    <row r="34" spans="1:5">
      <c r="A34" s="4" t="s">
        <v>488</v>
      </c>
      <c r="B34" s="4" t="s">
        <v>489</v>
      </c>
    </row>
    <row r="35" spans="1:5">
      <c r="A35" s="4" t="s">
        <v>490</v>
      </c>
      <c r="B35" s="4" t="s">
        <v>491</v>
      </c>
    </row>
    <row r="36" spans="1:5">
      <c r="A36" s="4" t="s">
        <v>492</v>
      </c>
      <c r="B36" s="5" t="n">
        <v>0</v>
      </c>
      <c r="C36" s="5" t="n">
        <v>0</v>
      </c>
      <c r="D36" s="5" t="n">
        <v>0</v>
      </c>
    </row>
    <row r="37" spans="1:5">
      <c r="A37" s="4" t="s">
        <v>493</v>
      </c>
      <c r="B37" s="7" t="n">
        <v>2000000</v>
      </c>
      <c r="C37" s="7" t="n">
        <v>10000000</v>
      </c>
    </row>
    <row r="38" spans="1:5">
      <c r="A38" s="4" t="s">
        <v>494</v>
      </c>
      <c r="B38" s="5" t="n">
        <v>-1000000</v>
      </c>
      <c r="C38" s="5" t="n">
        <v>7000000</v>
      </c>
    </row>
    <row r="39" spans="1:5">
      <c r="A39" s="4" t="s">
        <v>495</v>
      </c>
      <c r="B39" s="5" t="n">
        <v>11000000</v>
      </c>
      <c r="C39" s="5" t="n">
        <v>-1000000</v>
      </c>
    </row>
    <row r="40" spans="1:5">
      <c r="A40" s="4" t="s">
        <v>496</v>
      </c>
      <c r="D40" s="7" t="n">
        <v>45000000</v>
      </c>
    </row>
    <row r="41" spans="1:5">
      <c r="A41" s="4" t="s">
        <v>497</v>
      </c>
    </row>
    <row r="42" spans="1:5">
      <c r="A42" s="3" t="s">
        <v>453</v>
      </c>
    </row>
    <row r="43" spans="1:5">
      <c r="A43" s="4" t="s">
        <v>459</v>
      </c>
      <c r="B43" s="5" t="n">
        <v>18000000</v>
      </c>
      <c r="C43" s="5" t="n">
        <v>15000000</v>
      </c>
    </row>
    <row r="44" spans="1:5">
      <c r="A44" s="4" t="s">
        <v>471</v>
      </c>
      <c r="B44" s="5" t="n">
        <v>21000000</v>
      </c>
      <c r="C44" s="5" t="n">
        <v>17000000</v>
      </c>
    </row>
    <row r="45" spans="1:5">
      <c r="A45" s="4" t="s">
        <v>474</v>
      </c>
      <c r="B45" s="5" t="n">
        <v>0</v>
      </c>
      <c r="C45" s="5" t="n">
        <v>0</v>
      </c>
    </row>
    <row r="46" spans="1:5">
      <c r="A46" s="4" t="s">
        <v>480</v>
      </c>
      <c r="B46" s="5" t="n">
        <v>21000000</v>
      </c>
      <c r="C46" s="5" t="n">
        <v>17000000</v>
      </c>
    </row>
    <row r="47" spans="1:5">
      <c r="A47" s="4" t="s">
        <v>498</v>
      </c>
    </row>
    <row r="48" spans="1:5">
      <c r="A48" s="3" t="s">
        <v>453</v>
      </c>
    </row>
    <row r="49" spans="1:5">
      <c r="A49" s="4" t="s">
        <v>459</v>
      </c>
      <c r="B49" s="5" t="n">
        <v>33000000</v>
      </c>
      <c r="C49" s="5" t="n">
        <v>32000000</v>
      </c>
    </row>
    <row r="50" spans="1:5">
      <c r="A50" s="4" t="s">
        <v>471</v>
      </c>
      <c r="B50" s="5" t="n">
        <v>33000000</v>
      </c>
      <c r="C50" s="5" t="n">
        <v>32000000</v>
      </c>
    </row>
    <row r="51" spans="1:5">
      <c r="A51" s="4" t="s">
        <v>474</v>
      </c>
      <c r="B51" s="5" t="n">
        <v>0</v>
      </c>
      <c r="C51" s="5" t="n">
        <v>0</v>
      </c>
    </row>
    <row r="52" spans="1:5">
      <c r="A52" s="4" t="s">
        <v>480</v>
      </c>
      <c r="B52" s="5" t="n">
        <v>33000000</v>
      </c>
      <c r="C52" s="5" t="n">
        <v>32000000</v>
      </c>
    </row>
    <row r="53" spans="1:5">
      <c r="A53" s="4" t="s">
        <v>499</v>
      </c>
    </row>
    <row r="54" spans="1:5">
      <c r="A54" s="3" t="s">
        <v>453</v>
      </c>
    </row>
    <row r="55" spans="1:5">
      <c r="A55" s="4" t="s">
        <v>459</v>
      </c>
      <c r="B55" s="5" t="n">
        <v>138000000</v>
      </c>
      <c r="C55" s="5" t="n">
        <v>93000000</v>
      </c>
    </row>
    <row r="56" spans="1:5">
      <c r="A56" s="4" t="s">
        <v>471</v>
      </c>
      <c r="B56" s="5" t="n">
        <v>153000000</v>
      </c>
      <c r="C56" s="5" t="n">
        <v>103000000</v>
      </c>
    </row>
    <row r="57" spans="1:5">
      <c r="A57" s="4" t="s">
        <v>474</v>
      </c>
      <c r="B57" s="5" t="n">
        <v>87000000</v>
      </c>
      <c r="C57" s="5" t="n">
        <v>54000000</v>
      </c>
    </row>
    <row r="58" spans="1:5">
      <c r="A58" s="4" t="s">
        <v>480</v>
      </c>
      <c r="B58" s="7" t="n">
        <v>66000000</v>
      </c>
      <c r="C58" s="5" t="n">
        <v>49000000</v>
      </c>
    </row>
    <row r="59" spans="1:5">
      <c r="A59" s="4" t="s">
        <v>500</v>
      </c>
    </row>
    <row r="60" spans="1:5">
      <c r="A60" s="3" t="s">
        <v>453</v>
      </c>
    </row>
    <row r="61" spans="1:5">
      <c r="A61" s="4" t="s">
        <v>501</v>
      </c>
      <c r="B61" s="4" t="s">
        <v>502</v>
      </c>
    </row>
    <row r="62" spans="1:5">
      <c r="A62" s="4" t="s">
        <v>503</v>
      </c>
    </row>
    <row r="63" spans="1:5">
      <c r="A63" s="3" t="s">
        <v>453</v>
      </c>
    </row>
    <row r="64" spans="1:5">
      <c r="A64" s="4" t="s">
        <v>504</v>
      </c>
      <c r="B64" s="4" t="s">
        <v>505</v>
      </c>
    </row>
    <row r="65" spans="1:5">
      <c r="A65" s="4" t="s">
        <v>506</v>
      </c>
    </row>
    <row r="66" spans="1:5">
      <c r="A66" s="3" t="s">
        <v>453</v>
      </c>
    </row>
    <row r="67" spans="1:5">
      <c r="A67" s="4" t="s">
        <v>507</v>
      </c>
      <c r="B67" s="4" t="s">
        <v>508</v>
      </c>
    </row>
    <row r="68" spans="1:5">
      <c r="A68" s="4" t="s">
        <v>509</v>
      </c>
    </row>
    <row r="69" spans="1:5">
      <c r="A69" s="3" t="s">
        <v>453</v>
      </c>
    </row>
    <row r="70" spans="1:5">
      <c r="A70" s="4" t="s">
        <v>507</v>
      </c>
      <c r="B70" s="4" t="s">
        <v>510</v>
      </c>
    </row>
    <row r="71" spans="1:5">
      <c r="A71" s="4" t="s">
        <v>511</v>
      </c>
    </row>
    <row r="72" spans="1:5">
      <c r="A72" s="3" t="s">
        <v>453</v>
      </c>
    </row>
    <row r="73" spans="1:5">
      <c r="A73" s="4" t="s">
        <v>501</v>
      </c>
      <c r="B73" s="4" t="s">
        <v>512</v>
      </c>
    </row>
    <row r="74" spans="1:5">
      <c r="A74" s="4" t="s">
        <v>513</v>
      </c>
    </row>
    <row r="75" spans="1:5">
      <c r="A75" s="3" t="s">
        <v>453</v>
      </c>
    </row>
    <row r="76" spans="1:5">
      <c r="A76" s="4" t="s">
        <v>504</v>
      </c>
      <c r="B76" s="4" t="s">
        <v>514</v>
      </c>
    </row>
    <row r="77" spans="1:5">
      <c r="A77" s="4" t="s">
        <v>515</v>
      </c>
    </row>
    <row r="78" spans="1:5">
      <c r="A78" s="3" t="s">
        <v>453</v>
      </c>
    </row>
    <row r="79" spans="1:5">
      <c r="A79" s="4" t="s">
        <v>504</v>
      </c>
      <c r="B79" s="4" t="s">
        <v>516</v>
      </c>
    </row>
    <row r="80" spans="1:5">
      <c r="A80" s="4" t="s">
        <v>517</v>
      </c>
    </row>
    <row r="81" spans="1:5">
      <c r="A81" s="3" t="s">
        <v>453</v>
      </c>
    </row>
    <row r="82" spans="1:5">
      <c r="A82" s="4" t="s">
        <v>507</v>
      </c>
      <c r="B82" s="4" t="s">
        <v>518</v>
      </c>
    </row>
    <row r="83" spans="1:5">
      <c r="A83" s="4" t="s">
        <v>519</v>
      </c>
    </row>
    <row r="84" spans="1:5">
      <c r="A84" s="3" t="s">
        <v>453</v>
      </c>
    </row>
    <row r="85" spans="1:5">
      <c r="A85" s="4" t="s">
        <v>507</v>
      </c>
      <c r="B85" s="4" t="s">
        <v>520</v>
      </c>
    </row>
    <row r="86" spans="1:5">
      <c r="A86" s="4" t="s">
        <v>521</v>
      </c>
    </row>
    <row r="87" spans="1:5">
      <c r="A87" s="3" t="s">
        <v>453</v>
      </c>
    </row>
    <row r="88" spans="1:5">
      <c r="A88" s="4" t="s">
        <v>522</v>
      </c>
      <c r="B88" s="7" t="n">
        <v>803000000</v>
      </c>
      <c r="C88" s="5" t="n">
        <v>269000000</v>
      </c>
      <c r="D88" s="5" t="n">
        <v>68000000</v>
      </c>
    </row>
    <row r="89" spans="1:5">
      <c r="A89" s="4" t="s">
        <v>523</v>
      </c>
    </row>
    <row r="90" spans="1:5">
      <c r="A90" s="3" t="s">
        <v>453</v>
      </c>
    </row>
    <row r="91" spans="1:5">
      <c r="A91" s="4" t="s">
        <v>522</v>
      </c>
      <c r="B91" s="7" t="n">
        <v>26000000</v>
      </c>
      <c r="C91" s="7" t="n">
        <v>22000000</v>
      </c>
      <c r="D91" s="7" t="n">
        <v>14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24</v>
      </c>
      <c r="B1" s="2" t="s">
        <v>525</v>
      </c>
      <c r="C1" s="2" t="s">
        <v>526</v>
      </c>
      <c r="D1" s="2" t="s">
        <v>527</v>
      </c>
      <c r="E1" s="2" t="s">
        <v>528</v>
      </c>
      <c r="F1" s="2" t="s">
        <v>2</v>
      </c>
      <c r="G1" s="2" t="s">
        <v>30</v>
      </c>
      <c r="H1" s="2" t="s">
        <v>31</v>
      </c>
      <c r="I1" s="2" t="s">
        <v>529</v>
      </c>
    </row>
    <row r="2" spans="1:9">
      <c r="A2" s="3" t="s">
        <v>530</v>
      </c>
    </row>
    <row r="3" spans="1:9">
      <c r="A3" s="4" t="s">
        <v>476</v>
      </c>
      <c r="F3" s="7" t="n">
        <v>10</v>
      </c>
      <c r="G3" s="7" t="n">
        <v>7</v>
      </c>
    </row>
    <row r="4" spans="1:9">
      <c r="A4" s="4" t="s">
        <v>531</v>
      </c>
      <c r="G4" s="5" t="n">
        <v>116</v>
      </c>
    </row>
    <row r="5" spans="1:9">
      <c r="A5" s="4" t="s">
        <v>532</v>
      </c>
      <c r="F5" s="5" t="n">
        <v>209</v>
      </c>
      <c r="G5" s="5" t="n">
        <v>265</v>
      </c>
    </row>
    <row r="6" spans="1:9">
      <c r="A6" s="4" t="s">
        <v>533</v>
      </c>
      <c r="F6" s="5" t="n">
        <v>-80</v>
      </c>
      <c r="G6" s="5" t="n">
        <v>29</v>
      </c>
      <c r="H6" s="7" t="n">
        <v>123</v>
      </c>
    </row>
    <row r="7" spans="1:9">
      <c r="A7" s="4" t="s">
        <v>534</v>
      </c>
      <c r="F7" s="5" t="n">
        <v>560</v>
      </c>
      <c r="G7" s="5" t="n">
        <v>408</v>
      </c>
      <c r="H7" s="5" t="n">
        <v>1734</v>
      </c>
    </row>
    <row r="8" spans="1:9">
      <c r="A8" s="4" t="s">
        <v>535</v>
      </c>
      <c r="F8" s="5" t="n">
        <v>94</v>
      </c>
      <c r="G8" s="5" t="n">
        <v>50</v>
      </c>
      <c r="H8" s="5" t="n">
        <v>63</v>
      </c>
    </row>
    <row r="9" spans="1:9">
      <c r="A9" s="4" t="s">
        <v>536</v>
      </c>
      <c r="F9" s="5" t="n">
        <v>169</v>
      </c>
      <c r="G9" s="5" t="n">
        <v>204</v>
      </c>
      <c r="H9" s="5" t="n">
        <v>246</v>
      </c>
    </row>
    <row r="10" spans="1:9">
      <c r="A10" s="4" t="s">
        <v>537</v>
      </c>
      <c r="F10" s="5" t="n">
        <v>1320</v>
      </c>
    </row>
    <row r="11" spans="1:9">
      <c r="A11" s="4" t="s">
        <v>538</v>
      </c>
      <c r="F11" s="5" t="n">
        <v>94</v>
      </c>
      <c r="G11" s="5" t="n">
        <v>50</v>
      </c>
    </row>
    <row r="12" spans="1:9">
      <c r="A12" s="4" t="s">
        <v>539</v>
      </c>
      <c r="G12" s="5" t="n">
        <v>1</v>
      </c>
    </row>
    <row r="13" spans="1:9">
      <c r="A13" s="4" t="s">
        <v>74</v>
      </c>
      <c r="F13" s="5" t="n">
        <v>6998</v>
      </c>
      <c r="G13" s="5" t="n">
        <v>6678</v>
      </c>
      <c r="H13" s="5" t="n">
        <v>6473</v>
      </c>
    </row>
    <row r="14" spans="1:9">
      <c r="A14" s="3" t="s">
        <v>540</v>
      </c>
    </row>
    <row r="15" spans="1:9">
      <c r="A15" s="4" t="s">
        <v>41</v>
      </c>
      <c r="F15" s="5" t="n">
        <v>-80</v>
      </c>
      <c r="G15" s="5" t="n">
        <v>29</v>
      </c>
      <c r="H15" s="5" t="n">
        <v>123</v>
      </c>
    </row>
    <row r="16" spans="1:9">
      <c r="A16" s="4" t="s">
        <v>541</v>
      </c>
      <c r="F16" s="5" t="n">
        <v>48</v>
      </c>
      <c r="G16" s="5" t="n">
        <v>122</v>
      </c>
    </row>
    <row r="17" spans="1:9">
      <c r="A17" s="4" t="s">
        <v>542</v>
      </c>
      <c r="F17" s="5" t="n">
        <v>81</v>
      </c>
      <c r="G17" s="5" t="n">
        <v>20</v>
      </c>
    </row>
    <row r="18" spans="1:9">
      <c r="A18" s="4" t="s">
        <v>543</v>
      </c>
      <c r="F18" s="5" t="n">
        <v>47</v>
      </c>
      <c r="G18" s="5" t="n">
        <v>42</v>
      </c>
    </row>
    <row r="19" spans="1:9">
      <c r="A19" s="4" t="s">
        <v>544</v>
      </c>
      <c r="F19" s="5" t="n">
        <v>212</v>
      </c>
    </row>
    <row r="20" spans="1:9">
      <c r="A20" s="4" t="s">
        <v>545</v>
      </c>
      <c r="F20" s="5" t="n">
        <v>103</v>
      </c>
    </row>
    <row r="21" spans="1:9">
      <c r="A21" s="4" t="s">
        <v>546</v>
      </c>
      <c r="G21" s="5" t="n">
        <v>122</v>
      </c>
      <c r="H21" s="5" t="n">
        <v>213</v>
      </c>
    </row>
    <row r="22" spans="1:9">
      <c r="A22" s="4" t="s">
        <v>547</v>
      </c>
    </row>
    <row r="23" spans="1:9">
      <c r="A23" s="3" t="s">
        <v>530</v>
      </c>
    </row>
    <row r="24" spans="1:9">
      <c r="A24" s="4" t="s">
        <v>548</v>
      </c>
      <c r="F24" s="5" t="n">
        <v>186</v>
      </c>
    </row>
    <row r="25" spans="1:9">
      <c r="A25" s="4" t="s">
        <v>549</v>
      </c>
    </row>
    <row r="26" spans="1:9">
      <c r="A26" s="3" t="s">
        <v>530</v>
      </c>
    </row>
    <row r="27" spans="1:9">
      <c r="A27" s="4" t="s">
        <v>534</v>
      </c>
      <c r="F27" s="5" t="n">
        <v>561</v>
      </c>
    </row>
    <row r="28" spans="1:9">
      <c r="A28" s="4" t="s">
        <v>74</v>
      </c>
      <c r="F28" s="5" t="n">
        <v>308</v>
      </c>
    </row>
    <row r="29" spans="1:9">
      <c r="A29" s="4" t="s">
        <v>550</v>
      </c>
      <c r="F29" s="5" t="n">
        <v>278</v>
      </c>
    </row>
    <row r="30" spans="1:9">
      <c r="A30" s="4" t="s">
        <v>548</v>
      </c>
      <c r="F30" s="5" t="n">
        <v>186</v>
      </c>
    </row>
    <row r="31" spans="1:9">
      <c r="A31" s="4" t="s">
        <v>112</v>
      </c>
      <c r="F31" s="5" t="n">
        <v>655</v>
      </c>
    </row>
    <row r="32" spans="1:9">
      <c r="A32" s="3" t="s">
        <v>540</v>
      </c>
    </row>
    <row r="33" spans="1:9">
      <c r="A33" s="4" t="s">
        <v>551</v>
      </c>
      <c r="F33" s="5" t="n">
        <v>45</v>
      </c>
    </row>
    <row r="34" spans="1:9">
      <c r="A34" s="4" t="s">
        <v>552</v>
      </c>
      <c r="F34" s="5" t="n">
        <v>-58</v>
      </c>
    </row>
    <row r="35" spans="1:9">
      <c r="A35" s="4" t="s">
        <v>545</v>
      </c>
      <c r="F35" s="5" t="n">
        <v>104</v>
      </c>
    </row>
    <row r="36" spans="1:9">
      <c r="A36" s="4" t="s">
        <v>553</v>
      </c>
    </row>
    <row r="37" spans="1:9">
      <c r="A37" s="3" t="s">
        <v>530</v>
      </c>
    </row>
    <row r="38" spans="1:9">
      <c r="A38" s="4" t="s">
        <v>534</v>
      </c>
      <c r="G38" s="5" t="n">
        <v>365</v>
      </c>
    </row>
    <row r="39" spans="1:9">
      <c r="A39" s="4" t="s">
        <v>74</v>
      </c>
      <c r="G39" s="5" t="n">
        <v>204</v>
      </c>
    </row>
    <row r="40" spans="1:9">
      <c r="A40" s="4" t="s">
        <v>550</v>
      </c>
      <c r="G40" s="5" t="n">
        <v>228</v>
      </c>
    </row>
    <row r="41" spans="1:9">
      <c r="A41" s="4" t="s">
        <v>112</v>
      </c>
      <c r="F41" s="5" t="n">
        <v>655</v>
      </c>
      <c r="G41" s="5" t="n">
        <v>458</v>
      </c>
    </row>
    <row r="42" spans="1:9">
      <c r="A42" s="3" t="s">
        <v>540</v>
      </c>
    </row>
    <row r="43" spans="1:9">
      <c r="A43" s="4" t="s">
        <v>554</v>
      </c>
      <c r="G43" s="5" t="n">
        <v>-57</v>
      </c>
    </row>
    <row r="44" spans="1:9">
      <c r="A44" s="4" t="s">
        <v>555</v>
      </c>
      <c r="G44" s="5" t="n">
        <v>43</v>
      </c>
    </row>
    <row r="45" spans="1:9">
      <c r="A45" s="4" t="s">
        <v>556</v>
      </c>
      <c r="G45" s="5" t="n">
        <v>83</v>
      </c>
    </row>
    <row r="46" spans="1:9">
      <c r="A46" s="4" t="s">
        <v>557</v>
      </c>
      <c r="G46" s="5" t="n">
        <v>228</v>
      </c>
    </row>
    <row r="47" spans="1:9">
      <c r="A47" s="4" t="s">
        <v>538</v>
      </c>
      <c r="G47" s="5" t="n">
        <v>50</v>
      </c>
    </row>
    <row r="48" spans="1:9">
      <c r="A48" s="4" t="s">
        <v>558</v>
      </c>
      <c r="G48" s="5" t="n">
        <v>458</v>
      </c>
    </row>
    <row r="49" spans="1:9">
      <c r="A49" s="4" t="s">
        <v>559</v>
      </c>
    </row>
    <row r="50" spans="1:9">
      <c r="A50" s="3" t="s">
        <v>530</v>
      </c>
    </row>
    <row r="51" spans="1:9">
      <c r="A51" s="4" t="s">
        <v>534</v>
      </c>
      <c r="H51" s="5" t="n">
        <v>1735</v>
      </c>
    </row>
    <row r="52" spans="1:9">
      <c r="A52" s="4" t="s">
        <v>74</v>
      </c>
      <c r="H52" s="5" t="n">
        <v>573</v>
      </c>
    </row>
    <row r="53" spans="1:9">
      <c r="A53" s="4" t="s">
        <v>550</v>
      </c>
      <c r="H53" s="5" t="n">
        <v>1074</v>
      </c>
    </row>
    <row r="54" spans="1:9">
      <c r="A54" s="4" t="s">
        <v>560</v>
      </c>
      <c r="H54" s="5" t="n">
        <v>6</v>
      </c>
    </row>
    <row r="55" spans="1:9">
      <c r="A55" s="4" t="s">
        <v>112</v>
      </c>
      <c r="H55" s="5" t="n">
        <v>1798</v>
      </c>
    </row>
    <row r="56" spans="1:9">
      <c r="A56" s="3" t="s">
        <v>540</v>
      </c>
    </row>
    <row r="57" spans="1:9">
      <c r="A57" s="4" t="s">
        <v>561</v>
      </c>
      <c r="H57" s="5" t="n">
        <v>103</v>
      </c>
    </row>
    <row r="58" spans="1:9">
      <c r="A58" s="4" t="s">
        <v>551</v>
      </c>
      <c r="H58" s="5" t="n">
        <v>165</v>
      </c>
    </row>
    <row r="59" spans="1:9">
      <c r="A59" s="4" t="s">
        <v>557</v>
      </c>
      <c r="H59" s="5" t="n">
        <v>1080</v>
      </c>
    </row>
    <row r="60" spans="1:9">
      <c r="A60" s="4" t="s">
        <v>562</v>
      </c>
      <c r="H60" s="5" t="n">
        <v>-123</v>
      </c>
    </row>
    <row r="61" spans="1:9">
      <c r="A61" s="4" t="s">
        <v>538</v>
      </c>
      <c r="H61" s="5" t="n">
        <v>63</v>
      </c>
    </row>
    <row r="62" spans="1:9">
      <c r="A62" s="4" t="s">
        <v>563</v>
      </c>
    </row>
    <row r="63" spans="1:9">
      <c r="A63" s="3" t="s">
        <v>530</v>
      </c>
    </row>
    <row r="64" spans="1:9">
      <c r="A64" s="4" t="s">
        <v>534</v>
      </c>
      <c r="B64" s="7" t="n">
        <v>175</v>
      </c>
    </row>
    <row r="65" spans="1:9">
      <c r="A65" s="4" t="s">
        <v>564</v>
      </c>
      <c r="B65" s="7" t="n">
        <v>125</v>
      </c>
    </row>
    <row r="66" spans="1:9">
      <c r="A66" s="4" t="s">
        <v>565</v>
      </c>
    </row>
    <row r="67" spans="1:9">
      <c r="A67" s="3" t="s">
        <v>530</v>
      </c>
    </row>
    <row r="68" spans="1:9">
      <c r="A68" s="4" t="s">
        <v>534</v>
      </c>
      <c r="C68" s="7" t="n">
        <v>430</v>
      </c>
    </row>
    <row r="69" spans="1:9">
      <c r="A69" s="4" t="s">
        <v>566</v>
      </c>
    </row>
    <row r="70" spans="1:9">
      <c r="A70" s="3" t="s">
        <v>530</v>
      </c>
    </row>
    <row r="71" spans="1:9">
      <c r="A71" s="4" t="s">
        <v>534</v>
      </c>
      <c r="D71" s="7" t="n">
        <v>213</v>
      </c>
    </row>
    <row r="72" spans="1:9">
      <c r="A72" s="4" t="s">
        <v>567</v>
      </c>
      <c r="D72" s="7" t="n">
        <v>8</v>
      </c>
    </row>
    <row r="73" spans="1:9">
      <c r="A73" s="3" t="s">
        <v>540</v>
      </c>
    </row>
    <row r="74" spans="1:9">
      <c r="A74" s="4" t="s">
        <v>555</v>
      </c>
      <c r="D74" s="7" t="n">
        <v>43</v>
      </c>
    </row>
    <row r="75" spans="1:9">
      <c r="A75" s="4" t="s">
        <v>568</v>
      </c>
    </row>
    <row r="76" spans="1:9">
      <c r="A76" s="3" t="s">
        <v>540</v>
      </c>
    </row>
    <row r="77" spans="1:9">
      <c r="A77" s="4" t="s">
        <v>555</v>
      </c>
      <c r="G77" s="5" t="n">
        <v>189</v>
      </c>
    </row>
    <row r="78" spans="1:9">
      <c r="A78" s="4" t="s">
        <v>569</v>
      </c>
      <c r="G78" s="5" t="n">
        <v>125</v>
      </c>
    </row>
    <row r="79" spans="1:9">
      <c r="A79" s="4" t="s">
        <v>570</v>
      </c>
    </row>
    <row r="80" spans="1:9">
      <c r="A80" s="3" t="s">
        <v>530</v>
      </c>
    </row>
    <row r="81" spans="1:9">
      <c r="A81" s="4" t="s">
        <v>534</v>
      </c>
      <c r="H81" s="5" t="n">
        <v>70</v>
      </c>
    </row>
    <row r="82" spans="1:9">
      <c r="A82" s="4" t="s">
        <v>571</v>
      </c>
    </row>
    <row r="83" spans="1:9">
      <c r="A83" s="3" t="s">
        <v>530</v>
      </c>
    </row>
    <row r="84" spans="1:9">
      <c r="A84" s="4" t="s">
        <v>534</v>
      </c>
      <c r="H84" s="5" t="n">
        <v>69</v>
      </c>
    </row>
    <row r="85" spans="1:9">
      <c r="A85" s="4" t="s">
        <v>536</v>
      </c>
      <c r="H85" s="5" t="n">
        <v>14</v>
      </c>
    </row>
    <row r="86" spans="1:9">
      <c r="A86" s="4" t="s">
        <v>572</v>
      </c>
    </row>
    <row r="87" spans="1:9">
      <c r="A87" s="3" t="s">
        <v>530</v>
      </c>
    </row>
    <row r="88" spans="1:9">
      <c r="A88" s="4" t="s">
        <v>534</v>
      </c>
      <c r="E88" s="7" t="n">
        <v>1616</v>
      </c>
    </row>
    <row r="89" spans="1:9">
      <c r="A89" s="4" t="s">
        <v>564</v>
      </c>
      <c r="E89" s="5" t="n">
        <v>50</v>
      </c>
    </row>
    <row r="90" spans="1:9">
      <c r="A90" s="4" t="s">
        <v>573</v>
      </c>
      <c r="E90" s="7" t="n">
        <v>60</v>
      </c>
    </row>
    <row r="91" spans="1:9">
      <c r="A91" s="4" t="s">
        <v>574</v>
      </c>
    </row>
    <row r="92" spans="1:9">
      <c r="A92" s="3" t="s">
        <v>530</v>
      </c>
    </row>
    <row r="93" spans="1:9">
      <c r="A93" s="4" t="s">
        <v>575</v>
      </c>
      <c r="F93" s="7" t="n">
        <v>-125</v>
      </c>
    </row>
    <row r="94" spans="1:9">
      <c r="A94" s="4" t="s">
        <v>576</v>
      </c>
    </row>
    <row r="95" spans="1:9">
      <c r="A95" s="3" t="s">
        <v>577</v>
      </c>
    </row>
    <row r="96" spans="1:9">
      <c r="A96" s="4" t="s">
        <v>578</v>
      </c>
      <c r="F96" s="4" t="s">
        <v>579</v>
      </c>
    </row>
    <row r="97" spans="1:9">
      <c r="A97" s="4" t="s">
        <v>580</v>
      </c>
      <c r="F97" s="4" t="s">
        <v>581</v>
      </c>
    </row>
    <row r="98" spans="1:9">
      <c r="A98" s="3" t="s">
        <v>540</v>
      </c>
    </row>
    <row r="99" spans="1:9">
      <c r="A99" s="4" t="s">
        <v>582</v>
      </c>
      <c r="F99" s="5" t="n">
        <v>2018</v>
      </c>
    </row>
    <row r="100" spans="1:9">
      <c r="A100" s="4" t="s">
        <v>583</v>
      </c>
    </row>
    <row r="101" spans="1:9">
      <c r="A101" s="3" t="s">
        <v>577</v>
      </c>
    </row>
    <row r="102" spans="1:9">
      <c r="A102" s="4" t="s">
        <v>578</v>
      </c>
      <c r="F102" s="4" t="s">
        <v>487</v>
      </c>
    </row>
    <row r="103" spans="1:9">
      <c r="A103" s="4" t="s">
        <v>580</v>
      </c>
      <c r="F103" s="4" t="s">
        <v>584</v>
      </c>
    </row>
    <row r="104" spans="1:9">
      <c r="A104" s="3" t="s">
        <v>540</v>
      </c>
    </row>
    <row r="105" spans="1:9">
      <c r="A105" s="4" t="s">
        <v>582</v>
      </c>
      <c r="F105" s="5" t="n">
        <v>2022</v>
      </c>
    </row>
    <row r="106" spans="1:9">
      <c r="A106" s="4" t="s">
        <v>585</v>
      </c>
    </row>
    <row r="107" spans="1:9">
      <c r="A107" s="3" t="s">
        <v>577</v>
      </c>
    </row>
    <row r="108" spans="1:9">
      <c r="A108" s="4" t="s">
        <v>580</v>
      </c>
      <c r="F108" s="4" t="s">
        <v>586</v>
      </c>
    </row>
    <row r="109" spans="1:9">
      <c r="A109" s="4" t="s">
        <v>587</v>
      </c>
    </row>
    <row r="110" spans="1:9">
      <c r="A110" s="3" t="s">
        <v>577</v>
      </c>
    </row>
    <row r="111" spans="1:9">
      <c r="A111" s="4" t="s">
        <v>580</v>
      </c>
      <c r="F111" s="4" t="s">
        <v>584</v>
      </c>
    </row>
    <row r="112" spans="1:9">
      <c r="A112" s="4" t="s">
        <v>588</v>
      </c>
    </row>
    <row r="113" spans="1:9">
      <c r="A113" s="3" t="s">
        <v>530</v>
      </c>
    </row>
    <row r="114" spans="1:9">
      <c r="A114" s="4" t="s">
        <v>589</v>
      </c>
      <c r="F114" s="7" t="n">
        <v>268</v>
      </c>
      <c r="G114" s="7" t="n">
        <v>176</v>
      </c>
      <c r="H114" s="7" t="n">
        <v>431</v>
      </c>
    </row>
    <row r="115" spans="1:9">
      <c r="A115" s="4" t="s">
        <v>590</v>
      </c>
      <c r="F115" s="4" t="s">
        <v>591</v>
      </c>
    </row>
    <row r="116" spans="1:9">
      <c r="A116" s="4" t="s">
        <v>592</v>
      </c>
      <c r="F116" s="4" t="s">
        <v>593</v>
      </c>
    </row>
    <row r="117" spans="1:9">
      <c r="A117" s="4" t="s">
        <v>594</v>
      </c>
    </row>
    <row r="118" spans="1:9">
      <c r="A118" s="3" t="s">
        <v>530</v>
      </c>
    </row>
    <row r="119" spans="1:9">
      <c r="A119" s="4" t="s">
        <v>590</v>
      </c>
      <c r="G119" s="4" t="s">
        <v>595</v>
      </c>
      <c r="H119" s="4" t="s">
        <v>596</v>
      </c>
    </row>
    <row r="120" spans="1:9">
      <c r="A120" s="4" t="s">
        <v>592</v>
      </c>
      <c r="G120" s="4" t="s">
        <v>597</v>
      </c>
      <c r="H120" s="4" t="s">
        <v>598</v>
      </c>
    </row>
    <row r="121" spans="1:9">
      <c r="A121" s="4" t="s">
        <v>599</v>
      </c>
    </row>
    <row r="122" spans="1:9">
      <c r="A122" s="3" t="s">
        <v>530</v>
      </c>
    </row>
    <row r="123" spans="1:9">
      <c r="A123" s="4" t="s">
        <v>590</v>
      </c>
      <c r="G123" s="4" t="s">
        <v>591</v>
      </c>
      <c r="H123" s="4" t="s">
        <v>591</v>
      </c>
    </row>
    <row r="124" spans="1:9">
      <c r="A124" s="4" t="s">
        <v>592</v>
      </c>
      <c r="G124" s="4" t="s">
        <v>600</v>
      </c>
      <c r="H124" s="4" t="s">
        <v>601</v>
      </c>
    </row>
    <row r="125" spans="1:9">
      <c r="A125" s="4" t="s">
        <v>602</v>
      </c>
    </row>
    <row r="126" spans="1:9">
      <c r="A126" s="3" t="s">
        <v>530</v>
      </c>
    </row>
    <row r="127" spans="1:9">
      <c r="A127" s="4" t="s">
        <v>589</v>
      </c>
      <c r="G127" s="7" t="n">
        <v>51</v>
      </c>
      <c r="H127" s="7" t="n">
        <v>625</v>
      </c>
    </row>
    <row r="128" spans="1:9">
      <c r="A128" s="4" t="s">
        <v>590</v>
      </c>
      <c r="F128" s="4" t="s">
        <v>591</v>
      </c>
    </row>
    <row r="129" spans="1:9">
      <c r="A129" s="4" t="s">
        <v>603</v>
      </c>
    </row>
    <row r="130" spans="1:9">
      <c r="A130" s="3" t="s">
        <v>530</v>
      </c>
    </row>
    <row r="131" spans="1:9">
      <c r="A131" s="4" t="s">
        <v>590</v>
      </c>
      <c r="G131" s="4" t="s">
        <v>595</v>
      </c>
      <c r="H131" s="4" t="s">
        <v>604</v>
      </c>
    </row>
    <row r="132" spans="1:9">
      <c r="A132" s="4" t="s">
        <v>592</v>
      </c>
      <c r="G132" s="4" t="s">
        <v>597</v>
      </c>
      <c r="H132" s="4" t="s">
        <v>598</v>
      </c>
    </row>
    <row r="133" spans="1:9">
      <c r="A133" s="4" t="s">
        <v>605</v>
      </c>
    </row>
    <row r="134" spans="1:9">
      <c r="A134" s="3" t="s">
        <v>530</v>
      </c>
    </row>
    <row r="135" spans="1:9">
      <c r="A135" s="4" t="s">
        <v>590</v>
      </c>
      <c r="G135" s="4" t="s">
        <v>591</v>
      </c>
      <c r="H135" s="4" t="s">
        <v>591</v>
      </c>
    </row>
    <row r="136" spans="1:9">
      <c r="A136" s="4" t="s">
        <v>592</v>
      </c>
      <c r="G136" s="4" t="s">
        <v>606</v>
      </c>
      <c r="H136" s="4" t="s">
        <v>607</v>
      </c>
    </row>
    <row r="137" spans="1:9">
      <c r="A137" s="4" t="s">
        <v>608</v>
      </c>
    </row>
    <row r="138" spans="1:9">
      <c r="A138" s="3" t="s">
        <v>530</v>
      </c>
    </row>
    <row r="139" spans="1:9">
      <c r="A139" s="4" t="s">
        <v>589</v>
      </c>
      <c r="F139" s="7" t="n">
        <v>10</v>
      </c>
      <c r="G139" s="7" t="n">
        <v>1</v>
      </c>
      <c r="H139" s="7" t="n">
        <v>18</v>
      </c>
    </row>
    <row r="140" spans="1:9">
      <c r="A140" s="4" t="s">
        <v>590</v>
      </c>
      <c r="F140" s="4" t="s">
        <v>508</v>
      </c>
    </row>
    <row r="141" spans="1:9">
      <c r="A141" s="4" t="s">
        <v>592</v>
      </c>
      <c r="F141" s="4" t="s">
        <v>593</v>
      </c>
    </row>
    <row r="142" spans="1:9">
      <c r="A142" s="4" t="s">
        <v>609</v>
      </c>
    </row>
    <row r="143" spans="1:9">
      <c r="A143" s="3" t="s">
        <v>530</v>
      </c>
    </row>
    <row r="144" spans="1:9">
      <c r="A144" s="4" t="s">
        <v>590</v>
      </c>
      <c r="G144" s="4" t="s">
        <v>610</v>
      </c>
    </row>
    <row r="145" spans="1:9">
      <c r="A145" s="4" t="s">
        <v>592</v>
      </c>
      <c r="G145" s="4" t="s">
        <v>597</v>
      </c>
    </row>
    <row r="146" spans="1:9">
      <c r="A146" s="4" t="s">
        <v>611</v>
      </c>
    </row>
    <row r="147" spans="1:9">
      <c r="A147" s="3" t="s">
        <v>530</v>
      </c>
    </row>
    <row r="148" spans="1:9">
      <c r="A148" s="4" t="s">
        <v>590</v>
      </c>
      <c r="H148" s="4" t="s">
        <v>591</v>
      </c>
    </row>
    <row r="149" spans="1:9">
      <c r="A149" s="4" t="s">
        <v>592</v>
      </c>
      <c r="H149" s="4" t="s">
        <v>598</v>
      </c>
    </row>
    <row r="150" spans="1:9">
      <c r="A150" s="4" t="s">
        <v>547</v>
      </c>
    </row>
    <row r="151" spans="1:9">
      <c r="A151" s="3" t="s">
        <v>530</v>
      </c>
    </row>
    <row r="152" spans="1:9">
      <c r="A152" s="4" t="s">
        <v>592</v>
      </c>
      <c r="F152" s="4" t="s">
        <v>607</v>
      </c>
    </row>
    <row r="153" spans="1:9">
      <c r="A153" s="4" t="s">
        <v>612</v>
      </c>
    </row>
    <row r="154" spans="1:9">
      <c r="A154" s="3" t="s">
        <v>530</v>
      </c>
    </row>
    <row r="155" spans="1:9">
      <c r="A155" s="4" t="s">
        <v>589</v>
      </c>
      <c r="F155" s="7" t="n">
        <v>464</v>
      </c>
    </row>
    <row r="156" spans="1:9">
      <c r="A156" s="4" t="s">
        <v>547</v>
      </c>
    </row>
    <row r="157" spans="1:9">
      <c r="A157" s="3" t="s">
        <v>530</v>
      </c>
    </row>
    <row r="158" spans="1:9">
      <c r="A158" s="4" t="s">
        <v>548</v>
      </c>
      <c r="F158" s="5" t="n">
        <v>278</v>
      </c>
      <c r="G158" s="7" t="n">
        <v>92</v>
      </c>
    </row>
    <row r="159" spans="1:9">
      <c r="A159" s="4" t="s">
        <v>613</v>
      </c>
    </row>
    <row r="160" spans="1:9">
      <c r="A160" s="3" t="s">
        <v>530</v>
      </c>
    </row>
    <row r="161" spans="1:9">
      <c r="A161" s="4" t="s">
        <v>592</v>
      </c>
      <c r="H161" s="4" t="s">
        <v>581</v>
      </c>
    </row>
    <row r="162" spans="1:9">
      <c r="A162" s="3" t="s">
        <v>540</v>
      </c>
    </row>
    <row r="163" spans="1:9">
      <c r="A163" s="4" t="s">
        <v>614</v>
      </c>
      <c r="H163" s="7" t="n">
        <v>6</v>
      </c>
    </row>
    <row r="164" spans="1:9">
      <c r="A164" s="4" t="s">
        <v>615</v>
      </c>
    </row>
    <row r="165" spans="1:9">
      <c r="A165" s="3" t="s">
        <v>530</v>
      </c>
    </row>
    <row r="166" spans="1:9">
      <c r="A166" s="4" t="s">
        <v>575</v>
      </c>
      <c r="F166" s="7" t="n">
        <v>-44</v>
      </c>
    </row>
    <row r="167" spans="1:9">
      <c r="A167" s="4" t="s">
        <v>616</v>
      </c>
    </row>
    <row r="168" spans="1:9">
      <c r="A168" s="3" t="s">
        <v>577</v>
      </c>
    </row>
    <row r="169" spans="1:9">
      <c r="A169" s="4" t="s">
        <v>578</v>
      </c>
      <c r="F169" s="4" t="s">
        <v>597</v>
      </c>
    </row>
    <row r="170" spans="1:9">
      <c r="A170" s="3" t="s">
        <v>540</v>
      </c>
    </row>
    <row r="171" spans="1:9">
      <c r="A171" s="4" t="s">
        <v>582</v>
      </c>
      <c r="F171" s="5" t="n">
        <v>2018</v>
      </c>
    </row>
    <row r="172" spans="1:9">
      <c r="A172" s="4" t="s">
        <v>617</v>
      </c>
    </row>
    <row r="173" spans="1:9">
      <c r="A173" s="3" t="s">
        <v>577</v>
      </c>
    </row>
    <row r="174" spans="1:9">
      <c r="A174" s="4" t="s">
        <v>578</v>
      </c>
      <c r="F174" s="4" t="s">
        <v>607</v>
      </c>
    </row>
    <row r="175" spans="1:9">
      <c r="A175" s="3" t="s">
        <v>540</v>
      </c>
    </row>
    <row r="176" spans="1:9">
      <c r="A176" s="4" t="s">
        <v>582</v>
      </c>
      <c r="F176" s="5" t="n">
        <v>2026</v>
      </c>
    </row>
    <row r="177" spans="1:9">
      <c r="A177" s="4" t="s">
        <v>618</v>
      </c>
    </row>
    <row r="178" spans="1:9">
      <c r="A178" s="3" t="s">
        <v>540</v>
      </c>
    </row>
    <row r="179" spans="1:9">
      <c r="A179" s="4" t="s">
        <v>582</v>
      </c>
      <c r="F179" s="4" t="s">
        <v>88</v>
      </c>
    </row>
    <row r="180" spans="1:9">
      <c r="A180" s="4" t="s">
        <v>619</v>
      </c>
    </row>
    <row r="181" spans="1:9">
      <c r="A181" s="3" t="s">
        <v>530</v>
      </c>
    </row>
    <row r="182" spans="1:9">
      <c r="A182" s="4" t="s">
        <v>575</v>
      </c>
      <c r="F182" s="7" t="n">
        <v>0</v>
      </c>
    </row>
    <row r="183" spans="1:9">
      <c r="A183" s="4" t="s">
        <v>620</v>
      </c>
    </row>
    <row r="184" spans="1:9">
      <c r="A184" s="3" t="s">
        <v>540</v>
      </c>
    </row>
    <row r="185" spans="1:9">
      <c r="A185" s="4" t="s">
        <v>621</v>
      </c>
      <c r="F185" s="4" t="s">
        <v>88</v>
      </c>
    </row>
    <row r="186" spans="1:9">
      <c r="A186" s="4" t="s">
        <v>622</v>
      </c>
    </row>
    <row r="187" spans="1:9">
      <c r="A187" s="3" t="s">
        <v>540</v>
      </c>
    </row>
    <row r="188" spans="1:9">
      <c r="A188" s="4" t="s">
        <v>582</v>
      </c>
      <c r="F188" s="4" t="s">
        <v>88</v>
      </c>
    </row>
    <row r="189" spans="1:9">
      <c r="A189" s="4" t="s">
        <v>623</v>
      </c>
    </row>
    <row r="190" spans="1:9">
      <c r="A190" s="3" t="s">
        <v>530</v>
      </c>
    </row>
    <row r="191" spans="1:9">
      <c r="A191" s="4" t="s">
        <v>564</v>
      </c>
      <c r="I191" s="7"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4</v>
      </c>
      <c r="B1" s="2" t="s">
        <v>1</v>
      </c>
    </row>
    <row r="2" spans="1:6">
      <c r="B2" s="2" t="s">
        <v>2</v>
      </c>
      <c r="C2" s="2" t="s">
        <v>30</v>
      </c>
      <c r="D2" s="2" t="s">
        <v>31</v>
      </c>
      <c r="E2" s="2" t="s">
        <v>529</v>
      </c>
      <c r="F2" s="2" t="s">
        <v>625</v>
      </c>
    </row>
    <row r="3" spans="1:6">
      <c r="A3" s="3" t="s">
        <v>626</v>
      </c>
    </row>
    <row r="4" spans="1:6">
      <c r="A4" s="4" t="s">
        <v>627</v>
      </c>
      <c r="B4" s="7" t="n">
        <v>-124</v>
      </c>
      <c r="C4" s="7" t="n">
        <v>-37</v>
      </c>
      <c r="D4" s="7" t="n">
        <v>-83</v>
      </c>
    </row>
    <row r="5" spans="1:6">
      <c r="A5" s="4" t="s">
        <v>532</v>
      </c>
      <c r="B5" s="5" t="n">
        <v>209</v>
      </c>
      <c r="C5" s="5" t="n">
        <v>265</v>
      </c>
    </row>
    <row r="6" spans="1:6">
      <c r="A6" s="4" t="s">
        <v>542</v>
      </c>
      <c r="B6" s="5" t="n">
        <v>81</v>
      </c>
      <c r="C6" s="5" t="n">
        <v>20</v>
      </c>
    </row>
    <row r="7" spans="1:6">
      <c r="A7" s="4" t="s">
        <v>458</v>
      </c>
      <c r="B7" s="5" t="n">
        <v>15</v>
      </c>
      <c r="C7" s="5" t="n">
        <v>20</v>
      </c>
    </row>
    <row r="8" spans="1:6">
      <c r="A8" s="4" t="s">
        <v>628</v>
      </c>
      <c r="B8" s="5" t="n">
        <v>47</v>
      </c>
      <c r="C8" s="5" t="n">
        <v>42</v>
      </c>
    </row>
    <row r="9" spans="1:6">
      <c r="A9" s="4" t="s">
        <v>629</v>
      </c>
      <c r="B9" s="5" t="n">
        <v>353</v>
      </c>
      <c r="C9" s="7" t="n">
        <v>347</v>
      </c>
    </row>
    <row r="10" spans="1:6">
      <c r="A10" s="4" t="s">
        <v>544</v>
      </c>
      <c r="B10" s="5" t="n">
        <v>212</v>
      </c>
    </row>
    <row r="11" spans="1:6">
      <c r="A11" s="4" t="s">
        <v>623</v>
      </c>
    </row>
    <row r="12" spans="1:6">
      <c r="A12" s="3" t="s">
        <v>626</v>
      </c>
    </row>
    <row r="13" spans="1:6">
      <c r="A13" s="4" t="s">
        <v>630</v>
      </c>
      <c r="E13" s="7" t="n">
        <v>90</v>
      </c>
    </row>
    <row r="14" spans="1:6">
      <c r="A14" s="4" t="s">
        <v>631</v>
      </c>
      <c r="E14" s="5" t="n">
        <v>325</v>
      </c>
    </row>
    <row r="15" spans="1:6">
      <c r="A15" s="4" t="s">
        <v>564</v>
      </c>
      <c r="E15" s="7" t="n">
        <v>125</v>
      </c>
    </row>
    <row r="16" spans="1:6">
      <c r="A16" s="4" t="s">
        <v>632</v>
      </c>
    </row>
    <row r="17" spans="1:6">
      <c r="A17" s="3" t="s">
        <v>626</v>
      </c>
    </row>
    <row r="18" spans="1:6">
      <c r="A18" s="4" t="s">
        <v>633</v>
      </c>
      <c r="F18" s="7" t="n">
        <v>145</v>
      </c>
    </row>
    <row r="19" spans="1:6">
      <c r="A19" s="4" t="s">
        <v>634</v>
      </c>
      <c r="F19" s="7" t="n">
        <v>130</v>
      </c>
    </row>
    <row r="20" spans="1:6">
      <c r="A20" s="4" t="s">
        <v>635</v>
      </c>
    </row>
    <row r="21" spans="1:6">
      <c r="A21" s="3" t="s">
        <v>626</v>
      </c>
    </row>
    <row r="22" spans="1:6">
      <c r="A22" s="4" t="s">
        <v>627</v>
      </c>
      <c r="B22" s="7" t="n">
        <v>-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39"/>
    <col customWidth="1" max="3" min="3" width="21"/>
    <col customWidth="1" max="4" min="4" width="21"/>
  </cols>
  <sheetData>
    <row r="1" spans="1:4">
      <c r="A1" s="1" t="s">
        <v>636</v>
      </c>
      <c r="B1" s="2" t="s">
        <v>1</v>
      </c>
    </row>
    <row r="2" spans="1:4">
      <c r="B2" s="2" t="s">
        <v>449</v>
      </c>
      <c r="C2" s="2" t="s">
        <v>637</v>
      </c>
      <c r="D2" s="2" t="s">
        <v>638</v>
      </c>
    </row>
    <row r="3" spans="1:4">
      <c r="A3" s="3" t="s">
        <v>639</v>
      </c>
    </row>
    <row r="4" spans="1:4">
      <c r="A4" s="4" t="s">
        <v>74</v>
      </c>
      <c r="B4" s="7" t="n">
        <v>6998000000</v>
      </c>
      <c r="C4" s="7" t="n">
        <v>6678000000</v>
      </c>
      <c r="D4" s="7" t="n">
        <v>6473000000</v>
      </c>
    </row>
    <row r="5" spans="1:4">
      <c r="A5" s="4" t="s">
        <v>640</v>
      </c>
      <c r="B5" s="5" t="n">
        <v>12000000</v>
      </c>
      <c r="C5" s="5" t="n">
        <v>-3000000</v>
      </c>
    </row>
    <row r="6" spans="1:4">
      <c r="A6" s="4" t="s">
        <v>641</v>
      </c>
      <c r="B6" s="5" t="n">
        <v>11536000000</v>
      </c>
      <c r="C6" s="5" t="n">
        <v>11235000000</v>
      </c>
    </row>
    <row r="7" spans="1:4">
      <c r="A7" s="4" t="s">
        <v>642</v>
      </c>
      <c r="B7" s="5" t="n">
        <v>-6097000000</v>
      </c>
      <c r="C7" s="5" t="n">
        <v>-5564000000</v>
      </c>
    </row>
    <row r="8" spans="1:4">
      <c r="A8" s="4" t="s">
        <v>643</v>
      </c>
      <c r="B8" s="5" t="n">
        <v>-9900000000</v>
      </c>
      <c r="C8" s="5" t="n">
        <v>-9900000000</v>
      </c>
    </row>
    <row r="9" spans="1:4">
      <c r="A9" s="3" t="s">
        <v>644</v>
      </c>
    </row>
    <row r="10" spans="1:4">
      <c r="A10" s="4" t="s">
        <v>645</v>
      </c>
      <c r="B10" s="5" t="n">
        <v>5837000000</v>
      </c>
      <c r="C10" s="5" t="n">
        <v>5883000000</v>
      </c>
      <c r="D10" s="5" t="n">
        <v>6194000000</v>
      </c>
    </row>
    <row r="11" spans="1:4">
      <c r="A11" s="4" t="s">
        <v>646</v>
      </c>
      <c r="B11" s="5" t="n">
        <v>308000000</v>
      </c>
      <c r="C11" s="5" t="n">
        <v>208000000</v>
      </c>
    </row>
    <row r="12" spans="1:4">
      <c r="A12" s="3" t="s">
        <v>647</v>
      </c>
    </row>
    <row r="13" spans="1:4">
      <c r="A13" s="4" t="s">
        <v>648</v>
      </c>
      <c r="B13" s="5" t="n">
        <v>4000000</v>
      </c>
      <c r="C13" s="5" t="n">
        <v>11000000</v>
      </c>
      <c r="D13" s="5" t="n">
        <v>19000000</v>
      </c>
    </row>
    <row r="14" spans="1:4">
      <c r="A14" s="4" t="s">
        <v>649</v>
      </c>
      <c r="B14" s="5" t="n">
        <v>16898000000</v>
      </c>
      <c r="C14" s="5" t="n">
        <v>16578000000</v>
      </c>
    </row>
    <row r="15" spans="1:4">
      <c r="A15" s="4" t="s">
        <v>650</v>
      </c>
      <c r="B15" s="5" t="n">
        <v>-9900000000</v>
      </c>
      <c r="C15" s="5" t="n">
        <v>-9900000000</v>
      </c>
    </row>
    <row r="16" spans="1:4">
      <c r="A16" s="4" t="s">
        <v>651</v>
      </c>
      <c r="B16" s="5" t="n">
        <v>17295000000</v>
      </c>
      <c r="C16" s="5" t="n">
        <v>16790000000</v>
      </c>
    </row>
    <row r="17" spans="1:4">
      <c r="A17" s="4" t="s">
        <v>652</v>
      </c>
      <c r="B17" s="5" t="n">
        <v>551000000</v>
      </c>
    </row>
    <row r="18" spans="1:4">
      <c r="A18" s="4" t="s">
        <v>653</v>
      </c>
      <c r="B18" s="5" t="n">
        <v>546000000</v>
      </c>
    </row>
    <row r="19" spans="1:4">
      <c r="A19" s="4" t="s">
        <v>654</v>
      </c>
      <c r="B19" s="5" t="n">
        <v>543000000</v>
      </c>
    </row>
    <row r="20" spans="1:4">
      <c r="A20" s="4" t="s">
        <v>655</v>
      </c>
      <c r="B20" s="5" t="n">
        <v>507000000</v>
      </c>
    </row>
    <row r="21" spans="1:4">
      <c r="A21" s="4" t="s">
        <v>656</v>
      </c>
      <c r="B21" s="7" t="n">
        <v>477000000</v>
      </c>
    </row>
    <row r="22" spans="1:4">
      <c r="A22" s="4" t="s">
        <v>460</v>
      </c>
      <c r="B22" s="5" t="n">
        <v>3</v>
      </c>
    </row>
    <row r="23" spans="1:4">
      <c r="A23" s="4" t="s">
        <v>657</v>
      </c>
    </row>
    <row r="24" spans="1:4">
      <c r="A24" s="3" t="s">
        <v>639</v>
      </c>
    </row>
    <row r="25" spans="1:4">
      <c r="A25" s="4" t="s">
        <v>74</v>
      </c>
      <c r="B25" s="7" t="n">
        <v>3704000000</v>
      </c>
      <c r="C25" s="5" t="n">
        <v>3513000000</v>
      </c>
      <c r="D25" s="5" t="n">
        <v>3451000000</v>
      </c>
    </row>
    <row r="26" spans="1:4">
      <c r="A26" s="4" t="s">
        <v>640</v>
      </c>
      <c r="B26" s="5" t="n">
        <v>9000000</v>
      </c>
      <c r="C26" s="5" t="n">
        <v>0</v>
      </c>
    </row>
    <row r="27" spans="1:4">
      <c r="A27" s="3" t="s">
        <v>644</v>
      </c>
    </row>
    <row r="28" spans="1:4">
      <c r="A28" s="4" t="s">
        <v>646</v>
      </c>
      <c r="B28" s="5" t="n">
        <v>182000000</v>
      </c>
      <c r="C28" s="5" t="n">
        <v>62000000</v>
      </c>
    </row>
    <row r="29" spans="1:4">
      <c r="A29" s="4" t="s">
        <v>658</v>
      </c>
    </row>
    <row r="30" spans="1:4">
      <c r="A30" s="3" t="s">
        <v>639</v>
      </c>
    </row>
    <row r="31" spans="1:4">
      <c r="A31" s="4" t="s">
        <v>74</v>
      </c>
      <c r="B31" s="5" t="n">
        <v>417000000</v>
      </c>
      <c r="C31" s="5" t="n">
        <v>290000000</v>
      </c>
      <c r="D31" s="5" t="n">
        <v>292000000</v>
      </c>
    </row>
    <row r="32" spans="1:4">
      <c r="A32" s="4" t="s">
        <v>640</v>
      </c>
      <c r="B32" s="5" t="n">
        <v>1000000</v>
      </c>
      <c r="C32" s="5" t="n">
        <v>-2000000</v>
      </c>
    </row>
    <row r="33" spans="1:4">
      <c r="A33" s="3" t="s">
        <v>644</v>
      </c>
    </row>
    <row r="34" spans="1:4">
      <c r="A34" s="4" t="s">
        <v>646</v>
      </c>
      <c r="B34" s="5" t="n">
        <v>126000000</v>
      </c>
      <c r="C34" s="5" t="n">
        <v>0</v>
      </c>
    </row>
    <row r="35" spans="1:4">
      <c r="A35" s="4" t="s">
        <v>659</v>
      </c>
    </row>
    <row r="36" spans="1:4">
      <c r="A36" s="3" t="s">
        <v>639</v>
      </c>
    </row>
    <row r="37" spans="1:4">
      <c r="A37" s="4" t="s">
        <v>74</v>
      </c>
      <c r="B37" s="5" t="n">
        <v>2877000000</v>
      </c>
      <c r="C37" s="5" t="n">
        <v>2875000000</v>
      </c>
      <c r="D37" s="7" t="n">
        <v>2730000000</v>
      </c>
    </row>
    <row r="38" spans="1:4">
      <c r="A38" s="4" t="s">
        <v>640</v>
      </c>
      <c r="B38" s="5" t="n">
        <v>2000000</v>
      </c>
      <c r="C38" s="5" t="n">
        <v>-1000000</v>
      </c>
    </row>
    <row r="39" spans="1:4">
      <c r="A39" s="3" t="s">
        <v>644</v>
      </c>
    </row>
    <row r="40" spans="1:4">
      <c r="A40" s="4" t="s">
        <v>646</v>
      </c>
      <c r="B40" s="5" t="n">
        <v>0</v>
      </c>
      <c r="C40" s="5" t="n">
        <v>146000000</v>
      </c>
    </row>
    <row r="41" spans="1:4">
      <c r="A41" s="4" t="s">
        <v>660</v>
      </c>
    </row>
    <row r="42" spans="1:4">
      <c r="A42" s="3" t="s">
        <v>639</v>
      </c>
    </row>
    <row r="43" spans="1:4">
      <c r="A43" s="4" t="s">
        <v>641</v>
      </c>
      <c r="B43" s="5" t="n">
        <v>9386000000</v>
      </c>
      <c r="C43" s="5" t="n">
        <v>9123000000</v>
      </c>
    </row>
    <row r="44" spans="1:4">
      <c r="A44" s="4" t="s">
        <v>642</v>
      </c>
      <c r="B44" s="5" t="n">
        <v>-4880000000</v>
      </c>
      <c r="C44" s="5" t="n">
        <v>-4468000000</v>
      </c>
    </row>
    <row r="45" spans="1:4">
      <c r="A45" s="4" t="s">
        <v>661</v>
      </c>
    </row>
    <row r="46" spans="1:4">
      <c r="A46" s="3" t="s">
        <v>639</v>
      </c>
    </row>
    <row r="47" spans="1:4">
      <c r="A47" s="4" t="s">
        <v>641</v>
      </c>
      <c r="B47" s="5" t="n">
        <v>517000000</v>
      </c>
      <c r="C47" s="5" t="n">
        <v>529000000</v>
      </c>
    </row>
    <row r="48" spans="1:4">
      <c r="A48" s="4" t="s">
        <v>642</v>
      </c>
      <c r="B48" s="5" t="n">
        <v>-379000000</v>
      </c>
      <c r="C48" s="5" t="n">
        <v>-374000000</v>
      </c>
    </row>
    <row r="49" spans="1:4">
      <c r="A49" s="4" t="s">
        <v>608</v>
      </c>
    </row>
    <row r="50" spans="1:4">
      <c r="A50" s="3" t="s">
        <v>639</v>
      </c>
    </row>
    <row r="51" spans="1:4">
      <c r="A51" s="4" t="s">
        <v>641</v>
      </c>
      <c r="B51" s="5" t="n">
        <v>1633000000</v>
      </c>
      <c r="C51" s="5" t="n">
        <v>1583000000</v>
      </c>
    </row>
    <row r="52" spans="1:4">
      <c r="A52" s="4" t="s">
        <v>642</v>
      </c>
      <c r="B52" s="5" t="n">
        <v>-838000000</v>
      </c>
      <c r="C52" s="5" t="n">
        <v>-722000000</v>
      </c>
    </row>
    <row r="53" spans="1:4">
      <c r="A53" s="4" t="s">
        <v>660</v>
      </c>
    </row>
    <row r="54" spans="1:4">
      <c r="A54" s="3" t="s">
        <v>647</v>
      </c>
    </row>
    <row r="55" spans="1:4">
      <c r="A55" s="4" t="s">
        <v>548</v>
      </c>
      <c r="B55" s="5" t="n">
        <v>120000000</v>
      </c>
      <c r="C55" s="5" t="n">
        <v>120000000</v>
      </c>
    </row>
    <row r="56" spans="1:4">
      <c r="A56" s="4" t="s">
        <v>650</v>
      </c>
      <c r="B56" s="5" t="n">
        <v>0</v>
      </c>
      <c r="C56" s="5" t="n">
        <v>0</v>
      </c>
    </row>
    <row r="57" spans="1:4">
      <c r="A57" s="4" t="s">
        <v>547</v>
      </c>
    </row>
    <row r="58" spans="1:4">
      <c r="A58" s="3" t="s">
        <v>647</v>
      </c>
    </row>
    <row r="59" spans="1:4">
      <c r="A59" s="4" t="s">
        <v>548</v>
      </c>
      <c r="B59" s="7" t="n">
        <v>278000000</v>
      </c>
      <c r="C59" s="7" t="n">
        <v>92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31</v>
      </c>
    </row>
    <row r="3" spans="1:4">
      <c r="A3" s="4" t="s">
        <v>663</v>
      </c>
    </row>
    <row r="4" spans="1:4">
      <c r="A4" s="3" t="s">
        <v>664</v>
      </c>
    </row>
    <row r="5" spans="1:4">
      <c r="A5" s="4" t="s">
        <v>665</v>
      </c>
      <c r="B5" s="7" t="n">
        <v>1</v>
      </c>
    </row>
    <row r="6" spans="1:4">
      <c r="A6" s="4" t="s">
        <v>666</v>
      </c>
    </row>
    <row r="7" spans="1:4">
      <c r="A7" s="3" t="s">
        <v>664</v>
      </c>
    </row>
    <row r="8" spans="1:4">
      <c r="A8" s="4" t="s">
        <v>665</v>
      </c>
      <c r="B8" s="5" t="n">
        <v>-31</v>
      </c>
    </row>
    <row r="9" spans="1:4">
      <c r="A9" s="4" t="s">
        <v>667</v>
      </c>
    </row>
    <row r="10" spans="1:4">
      <c r="A10" s="3" t="s">
        <v>664</v>
      </c>
    </row>
    <row r="11" spans="1:4">
      <c r="A11" s="4" t="s">
        <v>665</v>
      </c>
      <c r="B11" s="5" t="n">
        <v>12</v>
      </c>
    </row>
    <row r="12" spans="1:4">
      <c r="A12" s="4" t="s">
        <v>668</v>
      </c>
    </row>
    <row r="13" spans="1:4">
      <c r="A13" s="3" t="s">
        <v>664</v>
      </c>
    </row>
    <row r="14" spans="1:4">
      <c r="A14" s="4" t="s">
        <v>669</v>
      </c>
      <c r="B14" s="5" t="n">
        <v>-1</v>
      </c>
      <c r="C14" s="7" t="n">
        <v>-1</v>
      </c>
      <c r="D14" s="7" t="n">
        <v>-1</v>
      </c>
    </row>
    <row r="15" spans="1:4">
      <c r="A15" s="4" t="s">
        <v>670</v>
      </c>
      <c r="B15" s="5" t="n">
        <v>-1</v>
      </c>
      <c r="C15" s="5" t="n">
        <v>-1</v>
      </c>
      <c r="D15" s="5" t="n">
        <v>-2</v>
      </c>
    </row>
    <row r="16" spans="1:4">
      <c r="A16" s="4" t="s">
        <v>458</v>
      </c>
      <c r="B16" s="5" t="n">
        <v>15</v>
      </c>
      <c r="C16" s="5" t="n">
        <v>20</v>
      </c>
    </row>
    <row r="17" spans="1:4">
      <c r="A17" s="4" t="s">
        <v>671</v>
      </c>
      <c r="B17" s="5" t="n">
        <v>3252</v>
      </c>
      <c r="C17" s="5" t="n">
        <v>2271</v>
      </c>
    </row>
    <row r="18" spans="1:4">
      <c r="A18" s="4" t="s">
        <v>542</v>
      </c>
      <c r="B18" s="5" t="n">
        <v>81</v>
      </c>
      <c r="C18" s="5" t="n">
        <v>20</v>
      </c>
    </row>
    <row r="19" spans="1:4">
      <c r="A19" s="4" t="s">
        <v>672</v>
      </c>
      <c r="C19" s="5" t="n">
        <v>19</v>
      </c>
    </row>
    <row r="20" spans="1:4">
      <c r="A20" s="4" t="s">
        <v>673</v>
      </c>
      <c r="B20" s="5" t="n">
        <v>167</v>
      </c>
      <c r="C20" s="5" t="n">
        <v>135</v>
      </c>
    </row>
    <row r="21" spans="1:4">
      <c r="A21" s="4" t="s">
        <v>674</v>
      </c>
      <c r="B21" s="5" t="n">
        <v>4</v>
      </c>
      <c r="C21" s="5" t="n">
        <v>11</v>
      </c>
      <c r="D21" s="5" t="n">
        <v>19</v>
      </c>
    </row>
    <row r="22" spans="1:4">
      <c r="A22" s="4" t="s">
        <v>675</v>
      </c>
      <c r="B22" s="5" t="n">
        <v>2671</v>
      </c>
      <c r="C22" s="5" t="n">
        <v>1830</v>
      </c>
    </row>
    <row r="23" spans="1:4">
      <c r="A23" s="4" t="s">
        <v>676</v>
      </c>
      <c r="B23" s="5" t="n">
        <v>5923</v>
      </c>
      <c r="C23" s="5" t="n">
        <v>4101</v>
      </c>
    </row>
    <row r="24" spans="1:4">
      <c r="A24" s="4" t="s">
        <v>677</v>
      </c>
      <c r="D24" s="5" t="n">
        <v>11</v>
      </c>
    </row>
    <row r="25" spans="1:4">
      <c r="A25" s="4" t="s">
        <v>678</v>
      </c>
      <c r="B25" s="5" t="n">
        <v>0</v>
      </c>
      <c r="C25" s="5" t="n">
        <v>0</v>
      </c>
      <c r="D25" s="5" t="n">
        <v>7</v>
      </c>
    </row>
    <row r="26" spans="1:4">
      <c r="A26" s="4" t="s">
        <v>679</v>
      </c>
      <c r="B26" s="5" t="n">
        <v>5945</v>
      </c>
      <c r="C26" s="5" t="n">
        <v>5739</v>
      </c>
    </row>
    <row r="27" spans="1:4">
      <c r="A27" s="4" t="s">
        <v>680</v>
      </c>
      <c r="B27" s="5" t="n">
        <v>0</v>
      </c>
      <c r="C27" s="5" t="n">
        <v>0</v>
      </c>
    </row>
    <row r="28" spans="1:4">
      <c r="A28" s="4" t="s">
        <v>681</v>
      </c>
      <c r="B28" s="5" t="n">
        <v>0</v>
      </c>
      <c r="C28" s="5" t="n">
        <v>0</v>
      </c>
      <c r="D28" s="5" t="n">
        <v>-4</v>
      </c>
    </row>
    <row r="29" spans="1:4">
      <c r="A29" s="4" t="s">
        <v>682</v>
      </c>
      <c r="B29" s="5" t="n">
        <v>0</v>
      </c>
      <c r="C29" s="5" t="n">
        <v>0</v>
      </c>
      <c r="D29" s="5" t="n">
        <v>1</v>
      </c>
    </row>
    <row r="30" spans="1:4">
      <c r="A30" s="4" t="s">
        <v>683</v>
      </c>
    </row>
    <row r="31" spans="1:4">
      <c r="A31" s="3" t="s">
        <v>664</v>
      </c>
    </row>
    <row r="32" spans="1:4">
      <c r="A32" s="4" t="s">
        <v>669</v>
      </c>
      <c r="B32" s="5" t="n">
        <v>-41</v>
      </c>
      <c r="C32" s="5" t="n">
        <v>-84</v>
      </c>
      <c r="D32" s="5" t="n">
        <v>-136</v>
      </c>
    </row>
    <row r="33" spans="1:4">
      <c r="A33" s="4" t="s">
        <v>677</v>
      </c>
      <c r="C33" s="5" t="n">
        <v>65</v>
      </c>
      <c r="D33" s="5" t="n">
        <v>98</v>
      </c>
    </row>
    <row r="34" spans="1:4">
      <c r="A34" s="4" t="s">
        <v>678</v>
      </c>
      <c r="B34" s="5" t="n">
        <v>-65</v>
      </c>
      <c r="C34" s="5" t="n">
        <v>40</v>
      </c>
      <c r="D34" s="5" t="n">
        <v>63</v>
      </c>
    </row>
    <row r="35" spans="1:4">
      <c r="A35" s="4" t="s">
        <v>680</v>
      </c>
      <c r="B35" s="5" t="n">
        <v>-101</v>
      </c>
    </row>
    <row r="36" spans="1:4">
      <c r="A36" s="4" t="s">
        <v>681</v>
      </c>
      <c r="B36" s="5" t="n">
        <v>37</v>
      </c>
      <c r="C36" s="5" t="n">
        <v>-23</v>
      </c>
      <c r="D36" s="5" t="n">
        <v>-35</v>
      </c>
    </row>
    <row r="37" spans="1:4">
      <c r="A37" s="4" t="s">
        <v>670</v>
      </c>
      <c r="B37" s="5" t="n">
        <v>-64</v>
      </c>
      <c r="C37" s="5" t="n">
        <v>-133</v>
      </c>
      <c r="D37" s="5" t="n">
        <v>-213</v>
      </c>
    </row>
    <row r="38" spans="1:4">
      <c r="A38" s="4" t="s">
        <v>682</v>
      </c>
      <c r="B38" s="5" t="n">
        <v>23</v>
      </c>
      <c r="C38" s="5" t="n">
        <v>48</v>
      </c>
      <c r="D38" s="5" t="n">
        <v>77</v>
      </c>
    </row>
    <row r="39" spans="1:4">
      <c r="A39" s="4" t="s">
        <v>684</v>
      </c>
    </row>
    <row r="40" spans="1:4">
      <c r="A40" s="3" t="s">
        <v>664</v>
      </c>
    </row>
    <row r="41" spans="1:4">
      <c r="A41" s="4" t="s">
        <v>669</v>
      </c>
      <c r="B41" s="5" t="n">
        <v>-42</v>
      </c>
      <c r="C41" s="5" t="n">
        <v>-85</v>
      </c>
      <c r="D41" s="5" t="n">
        <v>-137</v>
      </c>
    </row>
    <row r="42" spans="1:4">
      <c r="A42" s="4" t="s">
        <v>677</v>
      </c>
      <c r="C42" s="5" t="n">
        <v>65</v>
      </c>
      <c r="D42" s="5" t="n">
        <v>109</v>
      </c>
    </row>
    <row r="43" spans="1:4">
      <c r="A43" s="4" t="s">
        <v>678</v>
      </c>
      <c r="B43" s="5" t="n">
        <v>-65</v>
      </c>
      <c r="C43" s="5" t="n">
        <v>40</v>
      </c>
      <c r="D43" s="5" t="n">
        <v>70</v>
      </c>
    </row>
    <row r="44" spans="1:4">
      <c r="A44" s="4" t="s">
        <v>680</v>
      </c>
      <c r="B44" s="5" t="n">
        <v>-101</v>
      </c>
    </row>
    <row r="45" spans="1:4">
      <c r="A45" s="4" t="s">
        <v>681</v>
      </c>
      <c r="B45" s="5" t="n">
        <v>37</v>
      </c>
      <c r="C45" s="5" t="n">
        <v>-23</v>
      </c>
      <c r="D45" s="5" t="n">
        <v>-39</v>
      </c>
    </row>
    <row r="46" spans="1:4">
      <c r="A46" s="4" t="s">
        <v>670</v>
      </c>
      <c r="B46" s="5" t="n">
        <v>-65</v>
      </c>
      <c r="C46" s="5" t="n">
        <v>-134</v>
      </c>
      <c r="D46" s="5" t="n">
        <v>-215</v>
      </c>
    </row>
    <row r="47" spans="1:4">
      <c r="A47" s="4" t="s">
        <v>682</v>
      </c>
      <c r="B47" s="5" t="n">
        <v>23</v>
      </c>
      <c r="C47" s="5" t="n">
        <v>48</v>
      </c>
      <c r="D47" s="5" t="n">
        <v>78</v>
      </c>
    </row>
    <row r="48" spans="1:4">
      <c r="A48" s="4" t="s">
        <v>685</v>
      </c>
    </row>
    <row r="49" spans="1:4">
      <c r="A49" s="3" t="s">
        <v>664</v>
      </c>
    </row>
    <row r="50" spans="1:4">
      <c r="A50" s="4" t="s">
        <v>686</v>
      </c>
      <c r="B50" s="5" t="n">
        <v>-10</v>
      </c>
      <c r="C50" s="5" t="n">
        <v>-7</v>
      </c>
      <c r="D50" s="5" t="n">
        <v>69</v>
      </c>
    </row>
    <row r="51" spans="1:4">
      <c r="A51" s="4" t="s">
        <v>687</v>
      </c>
      <c r="B51" s="5" t="n">
        <v>-25</v>
      </c>
      <c r="C51" s="5" t="n">
        <v>-20</v>
      </c>
      <c r="D51" s="5" t="n">
        <v>48</v>
      </c>
    </row>
    <row r="52" spans="1:4">
      <c r="A52" s="4" t="s">
        <v>688</v>
      </c>
      <c r="B52" s="5" t="n">
        <v>-15</v>
      </c>
      <c r="C52" s="5" t="n">
        <v>-13</v>
      </c>
      <c r="D52" s="7" t="n">
        <v>-21</v>
      </c>
    </row>
    <row r="53" spans="1:4">
      <c r="A53" s="4" t="s">
        <v>689</v>
      </c>
    </row>
    <row r="54" spans="1:4">
      <c r="A54" s="3" t="s">
        <v>690</v>
      </c>
    </row>
    <row r="55" spans="1:4">
      <c r="A55" s="4" t="s">
        <v>691</v>
      </c>
      <c r="B55" s="5" t="n">
        <v>21</v>
      </c>
      <c r="C55" s="5" t="n">
        <v>42</v>
      </c>
    </row>
    <row r="56" spans="1:4">
      <c r="A56" s="4" t="s">
        <v>458</v>
      </c>
      <c r="B56" s="5" t="n">
        <v>15</v>
      </c>
      <c r="C56" s="5" t="n">
        <v>20</v>
      </c>
    </row>
    <row r="57" spans="1:4">
      <c r="A57" s="4" t="s">
        <v>692</v>
      </c>
      <c r="B57" s="5" t="n">
        <v>82</v>
      </c>
      <c r="C57" s="5" t="n">
        <v>199</v>
      </c>
    </row>
    <row r="58" spans="1:4">
      <c r="A58" s="4" t="s">
        <v>693</v>
      </c>
      <c r="B58" s="5" t="n">
        <v>118</v>
      </c>
      <c r="C58" s="5" t="n">
        <v>261</v>
      </c>
    </row>
    <row r="59" spans="1:4">
      <c r="A59" s="4" t="s">
        <v>671</v>
      </c>
      <c r="B59" s="5" t="n">
        <v>90</v>
      </c>
      <c r="C59" s="5" t="n">
        <v>26</v>
      </c>
    </row>
    <row r="60" spans="1:4">
      <c r="A60" s="4" t="s">
        <v>694</v>
      </c>
      <c r="B60" s="5" t="n">
        <v>169</v>
      </c>
      <c r="C60" s="5" t="n">
        <v>204</v>
      </c>
    </row>
    <row r="61" spans="1:4">
      <c r="A61" s="4" t="s">
        <v>695</v>
      </c>
      <c r="B61" s="5" t="n">
        <v>259</v>
      </c>
      <c r="C61" s="5" t="n">
        <v>230</v>
      </c>
    </row>
    <row r="62" spans="1:4">
      <c r="A62" s="4" t="s">
        <v>696</v>
      </c>
    </row>
    <row r="63" spans="1:4">
      <c r="A63" s="3" t="s">
        <v>690</v>
      </c>
    </row>
    <row r="64" spans="1:4">
      <c r="A64" s="4" t="s">
        <v>691</v>
      </c>
      <c r="B64" s="5" t="n">
        <v>21</v>
      </c>
      <c r="C64" s="5" t="n">
        <v>42</v>
      </c>
    </row>
    <row r="65" spans="1:4">
      <c r="A65" s="4" t="s">
        <v>458</v>
      </c>
      <c r="B65" s="5" t="n">
        <v>15</v>
      </c>
      <c r="C65" s="5" t="n">
        <v>20</v>
      </c>
    </row>
    <row r="66" spans="1:4">
      <c r="A66" s="4" t="s">
        <v>692</v>
      </c>
      <c r="B66" s="5" t="n">
        <v>0</v>
      </c>
      <c r="C66" s="5" t="n">
        <v>0</v>
      </c>
    </row>
    <row r="67" spans="1:4">
      <c r="A67" s="4" t="s">
        <v>693</v>
      </c>
      <c r="B67" s="5" t="n">
        <v>36</v>
      </c>
      <c r="C67" s="5" t="n">
        <v>62</v>
      </c>
    </row>
    <row r="68" spans="1:4">
      <c r="A68" s="4" t="s">
        <v>671</v>
      </c>
      <c r="B68" s="5" t="n">
        <v>0</v>
      </c>
      <c r="C68" s="5" t="n">
        <v>0</v>
      </c>
    </row>
    <row r="69" spans="1:4">
      <c r="A69" s="4" t="s">
        <v>694</v>
      </c>
      <c r="B69" s="5" t="n">
        <v>0</v>
      </c>
      <c r="C69" s="5" t="n">
        <v>0</v>
      </c>
    </row>
    <row r="70" spans="1:4">
      <c r="A70" s="4" t="s">
        <v>695</v>
      </c>
      <c r="B70" s="5" t="n">
        <v>0</v>
      </c>
      <c r="C70" s="5" t="n">
        <v>0</v>
      </c>
    </row>
    <row r="71" spans="1:4">
      <c r="A71" s="4" t="s">
        <v>697</v>
      </c>
    </row>
    <row r="72" spans="1:4">
      <c r="A72" s="3" t="s">
        <v>690</v>
      </c>
    </row>
    <row r="73" spans="1:4">
      <c r="A73" s="4" t="s">
        <v>691</v>
      </c>
      <c r="B73" s="5" t="n">
        <v>0</v>
      </c>
      <c r="C73" s="5" t="n">
        <v>0</v>
      </c>
    </row>
    <row r="74" spans="1:4">
      <c r="A74" s="4" t="s">
        <v>458</v>
      </c>
      <c r="B74" s="5" t="n">
        <v>0</v>
      </c>
      <c r="C74" s="5" t="n">
        <v>0</v>
      </c>
    </row>
    <row r="75" spans="1:4">
      <c r="A75" s="4" t="s">
        <v>692</v>
      </c>
      <c r="B75" s="5" t="n">
        <v>82</v>
      </c>
      <c r="C75" s="5" t="n">
        <v>199</v>
      </c>
    </row>
    <row r="76" spans="1:4">
      <c r="A76" s="4" t="s">
        <v>693</v>
      </c>
      <c r="B76" s="5" t="n">
        <v>82</v>
      </c>
      <c r="C76" s="5" t="n">
        <v>199</v>
      </c>
    </row>
    <row r="77" spans="1:4">
      <c r="A77" s="4" t="s">
        <v>671</v>
      </c>
      <c r="B77" s="5" t="n">
        <v>90</v>
      </c>
      <c r="C77" s="5" t="n">
        <v>26</v>
      </c>
    </row>
    <row r="78" spans="1:4">
      <c r="A78" s="4" t="s">
        <v>694</v>
      </c>
      <c r="B78" s="5" t="n">
        <v>0</v>
      </c>
      <c r="C78" s="5" t="n">
        <v>0</v>
      </c>
    </row>
    <row r="79" spans="1:4">
      <c r="A79" s="4" t="s">
        <v>695</v>
      </c>
      <c r="B79" s="5" t="n">
        <v>90</v>
      </c>
      <c r="C79" s="5" t="n">
        <v>26</v>
      </c>
    </row>
    <row r="80" spans="1:4">
      <c r="A80" s="4" t="s">
        <v>698</v>
      </c>
    </row>
    <row r="81" spans="1:4">
      <c r="A81" s="3" t="s">
        <v>690</v>
      </c>
    </row>
    <row r="82" spans="1:4">
      <c r="A82" s="4" t="s">
        <v>691</v>
      </c>
      <c r="B82" s="5" t="n">
        <v>0</v>
      </c>
      <c r="C82" s="5" t="n">
        <v>0</v>
      </c>
    </row>
    <row r="83" spans="1:4">
      <c r="A83" s="4" t="s">
        <v>458</v>
      </c>
      <c r="B83" s="5" t="n">
        <v>0</v>
      </c>
      <c r="C83" s="5" t="n">
        <v>0</v>
      </c>
    </row>
    <row r="84" spans="1:4">
      <c r="A84" s="4" t="s">
        <v>692</v>
      </c>
      <c r="B84" s="5" t="n">
        <v>0</v>
      </c>
      <c r="C84" s="5" t="n">
        <v>0</v>
      </c>
    </row>
    <row r="85" spans="1:4">
      <c r="A85" s="4" t="s">
        <v>693</v>
      </c>
      <c r="B85" s="5" t="n">
        <v>0</v>
      </c>
      <c r="C85" s="5" t="n">
        <v>0</v>
      </c>
    </row>
    <row r="86" spans="1:4">
      <c r="A86" s="4" t="s">
        <v>671</v>
      </c>
      <c r="B86" s="5" t="n">
        <v>0</v>
      </c>
      <c r="C86" s="5" t="n">
        <v>0</v>
      </c>
    </row>
    <row r="87" spans="1:4">
      <c r="A87" s="4" t="s">
        <v>694</v>
      </c>
      <c r="B87" s="5" t="n">
        <v>169</v>
      </c>
      <c r="C87" s="5" t="n">
        <v>204</v>
      </c>
    </row>
    <row r="88" spans="1:4">
      <c r="A88" s="4" t="s">
        <v>695</v>
      </c>
      <c r="B88" s="7" t="n">
        <v>169</v>
      </c>
      <c r="C88" s="7" t="n">
        <v>2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672</v>
      </c>
      <c r="C3" s="7" t="n">
        <v>19</v>
      </c>
    </row>
    <row r="4" spans="1:3">
      <c r="A4" s="4" t="s">
        <v>673</v>
      </c>
      <c r="B4" s="7" t="n">
        <v>167</v>
      </c>
      <c r="C4" s="5" t="n">
        <v>135</v>
      </c>
    </row>
    <row r="5" spans="1:3">
      <c r="A5" s="4" t="s">
        <v>458</v>
      </c>
      <c r="B5" s="5" t="n">
        <v>15</v>
      </c>
      <c r="C5" s="5" t="n">
        <v>20</v>
      </c>
    </row>
    <row r="6" spans="1:3">
      <c r="A6" s="4" t="s">
        <v>701</v>
      </c>
      <c r="B6" s="5" t="n">
        <v>69</v>
      </c>
      <c r="C6" s="5" t="n">
        <v>7</v>
      </c>
    </row>
    <row r="7" spans="1:3">
      <c r="A7" s="4" t="s">
        <v>702</v>
      </c>
      <c r="B7" s="5" t="n">
        <v>90</v>
      </c>
      <c r="C7" s="5" t="n">
        <v>26</v>
      </c>
    </row>
    <row r="8" spans="1:3">
      <c r="A8" s="4" t="s">
        <v>671</v>
      </c>
      <c r="B8" s="5" t="n">
        <v>3252</v>
      </c>
      <c r="C8" s="5" t="n">
        <v>2271</v>
      </c>
    </row>
    <row r="9" spans="1:3">
      <c r="A9" s="4" t="s">
        <v>679</v>
      </c>
      <c r="B9" s="5" t="n">
        <v>5945</v>
      </c>
      <c r="C9" s="5" t="n">
        <v>5739</v>
      </c>
    </row>
    <row r="10" spans="1:3">
      <c r="A10" s="4" t="s">
        <v>703</v>
      </c>
    </row>
    <row r="11" spans="1:3">
      <c r="A11" s="3" t="s">
        <v>700</v>
      </c>
    </row>
    <row r="12" spans="1:3">
      <c r="A12" s="4" t="s">
        <v>704</v>
      </c>
      <c r="B12" s="5" t="n">
        <v>64</v>
      </c>
      <c r="C12" s="5" t="n">
        <v>163</v>
      </c>
    </row>
    <row r="13" spans="1:3">
      <c r="A13" s="4" t="s">
        <v>705</v>
      </c>
    </row>
    <row r="14" spans="1:3">
      <c r="A14" s="3" t="s">
        <v>700</v>
      </c>
    </row>
    <row r="15" spans="1:3">
      <c r="A15" s="4" t="s">
        <v>704</v>
      </c>
      <c r="B15" s="5" t="n">
        <v>7</v>
      </c>
    </row>
    <row r="16" spans="1:3">
      <c r="A16" s="4" t="s">
        <v>706</v>
      </c>
    </row>
    <row r="17" spans="1:3">
      <c r="A17" s="3" t="s">
        <v>700</v>
      </c>
    </row>
    <row r="18" spans="1:3">
      <c r="A18" s="4" t="s">
        <v>701</v>
      </c>
      <c r="B18" s="5" t="n">
        <v>37</v>
      </c>
      <c r="C18" s="5" t="n">
        <v>3</v>
      </c>
    </row>
    <row r="19" spans="1:3">
      <c r="A19" s="4" t="s">
        <v>707</v>
      </c>
    </row>
    <row r="20" spans="1:3">
      <c r="A20" s="3" t="s">
        <v>700</v>
      </c>
    </row>
    <row r="21" spans="1:3">
      <c r="A21" s="4" t="s">
        <v>701</v>
      </c>
      <c r="C21" s="5" t="n">
        <v>4</v>
      </c>
    </row>
    <row r="22" spans="1:3">
      <c r="A22" s="4" t="s">
        <v>708</v>
      </c>
    </row>
    <row r="23" spans="1:3">
      <c r="A23" s="3" t="s">
        <v>700</v>
      </c>
    </row>
    <row r="24" spans="1:3">
      <c r="A24" s="4" t="s">
        <v>704</v>
      </c>
      <c r="B24" s="5" t="n">
        <v>57</v>
      </c>
    </row>
    <row r="25" spans="1:3">
      <c r="A25" s="4" t="s">
        <v>709</v>
      </c>
    </row>
    <row r="26" spans="1:3">
      <c r="A26" s="3" t="s">
        <v>700</v>
      </c>
    </row>
    <row r="27" spans="1:3">
      <c r="A27" s="4" t="s">
        <v>710</v>
      </c>
      <c r="B27" s="5" t="n">
        <v>82</v>
      </c>
      <c r="C27" s="5" t="n">
        <v>199</v>
      </c>
    </row>
    <row r="28" spans="1:3">
      <c r="A28" s="4" t="s">
        <v>711</v>
      </c>
    </row>
    <row r="29" spans="1:3">
      <c r="A29" s="3" t="s">
        <v>700</v>
      </c>
    </row>
    <row r="30" spans="1:3">
      <c r="A30" s="4" t="s">
        <v>710</v>
      </c>
      <c r="B30" s="5" t="n">
        <v>18</v>
      </c>
      <c r="C30" s="5" t="n">
        <v>36</v>
      </c>
    </row>
    <row r="31" spans="1:3">
      <c r="A31" s="4" t="s">
        <v>712</v>
      </c>
    </row>
    <row r="32" spans="1:3">
      <c r="A32" s="3" t="s">
        <v>700</v>
      </c>
    </row>
    <row r="33" spans="1:3">
      <c r="A33" s="4" t="s">
        <v>713</v>
      </c>
      <c r="B33" s="5" t="n">
        <v>21</v>
      </c>
      <c r="C33" s="5" t="n">
        <v>19</v>
      </c>
    </row>
    <row r="34" spans="1:3">
      <c r="A34" s="4" t="s">
        <v>714</v>
      </c>
    </row>
    <row r="35" spans="1:3">
      <c r="A35" s="3" t="s">
        <v>700</v>
      </c>
    </row>
    <row r="36" spans="1:3">
      <c r="A36" s="4" t="s">
        <v>704</v>
      </c>
      <c r="C36" s="5" t="n">
        <v>98</v>
      </c>
    </row>
    <row r="37" spans="1:3">
      <c r="A37" s="4" t="s">
        <v>715</v>
      </c>
    </row>
    <row r="38" spans="1:3">
      <c r="A38" s="3" t="s">
        <v>700</v>
      </c>
    </row>
    <row r="39" spans="1:3">
      <c r="A39" s="4" t="s">
        <v>704</v>
      </c>
      <c r="C39" s="5" t="n">
        <v>65</v>
      </c>
    </row>
    <row r="40" spans="1:3">
      <c r="A40" s="4" t="s">
        <v>716</v>
      </c>
    </row>
    <row r="41" spans="1:3">
      <c r="A41" s="3" t="s">
        <v>700</v>
      </c>
    </row>
    <row r="42" spans="1:3">
      <c r="A42" s="4" t="s">
        <v>701</v>
      </c>
      <c r="B42" s="5" t="n">
        <v>33</v>
      </c>
    </row>
    <row r="43" spans="1:3">
      <c r="A43" s="4" t="s">
        <v>689</v>
      </c>
    </row>
    <row r="44" spans="1:3">
      <c r="A44" s="3" t="s">
        <v>700</v>
      </c>
    </row>
    <row r="45" spans="1:3">
      <c r="A45" s="4" t="s">
        <v>691</v>
      </c>
      <c r="B45" s="5" t="n">
        <v>21</v>
      </c>
      <c r="C45" s="5" t="n">
        <v>42</v>
      </c>
    </row>
    <row r="46" spans="1:3">
      <c r="A46" s="4" t="s">
        <v>673</v>
      </c>
      <c r="B46" s="5" t="n">
        <v>82</v>
      </c>
      <c r="C46" s="5" t="n">
        <v>199</v>
      </c>
    </row>
    <row r="47" spans="1:3">
      <c r="A47" s="4" t="s">
        <v>458</v>
      </c>
      <c r="B47" s="5" t="n">
        <v>15</v>
      </c>
      <c r="C47" s="5" t="n">
        <v>20</v>
      </c>
    </row>
    <row r="48" spans="1:3">
      <c r="A48" s="4" t="s">
        <v>694</v>
      </c>
      <c r="B48" s="5" t="n">
        <v>169</v>
      </c>
      <c r="C48" s="5" t="n">
        <v>204</v>
      </c>
    </row>
    <row r="49" spans="1:3">
      <c r="A49" s="4" t="s">
        <v>693</v>
      </c>
      <c r="B49" s="5" t="n">
        <v>118</v>
      </c>
      <c r="C49" s="5" t="n">
        <v>261</v>
      </c>
    </row>
    <row r="50" spans="1:3">
      <c r="A50" s="4" t="s">
        <v>671</v>
      </c>
      <c r="B50" s="5" t="n">
        <v>90</v>
      </c>
      <c r="C50" s="5" t="n">
        <v>26</v>
      </c>
    </row>
    <row r="51" spans="1:3">
      <c r="A51" s="4" t="s">
        <v>717</v>
      </c>
      <c r="B51" s="5" t="n">
        <v>259</v>
      </c>
      <c r="C51" s="5" t="n">
        <v>230</v>
      </c>
    </row>
    <row r="52" spans="1:3">
      <c r="A52" s="4" t="s">
        <v>696</v>
      </c>
    </row>
    <row r="53" spans="1:3">
      <c r="A53" s="3" t="s">
        <v>700</v>
      </c>
    </row>
    <row r="54" spans="1:3">
      <c r="A54" s="4" t="s">
        <v>691</v>
      </c>
      <c r="B54" s="5" t="n">
        <v>21</v>
      </c>
      <c r="C54" s="5" t="n">
        <v>42</v>
      </c>
    </row>
    <row r="55" spans="1:3">
      <c r="A55" s="4" t="s">
        <v>673</v>
      </c>
      <c r="B55" s="5" t="n">
        <v>0</v>
      </c>
      <c r="C55" s="5" t="n">
        <v>0</v>
      </c>
    </row>
    <row r="56" spans="1:3">
      <c r="A56" s="4" t="s">
        <v>458</v>
      </c>
      <c r="B56" s="5" t="n">
        <v>15</v>
      </c>
      <c r="C56" s="5" t="n">
        <v>20</v>
      </c>
    </row>
    <row r="57" spans="1:3">
      <c r="A57" s="4" t="s">
        <v>694</v>
      </c>
      <c r="B57" s="5" t="n">
        <v>0</v>
      </c>
      <c r="C57" s="5" t="n">
        <v>0</v>
      </c>
    </row>
    <row r="58" spans="1:3">
      <c r="A58" s="4" t="s">
        <v>693</v>
      </c>
      <c r="B58" s="5" t="n">
        <v>36</v>
      </c>
      <c r="C58" s="5" t="n">
        <v>62</v>
      </c>
    </row>
    <row r="59" spans="1:3">
      <c r="A59" s="4" t="s">
        <v>671</v>
      </c>
      <c r="B59" s="5" t="n">
        <v>0</v>
      </c>
      <c r="C59" s="5" t="n">
        <v>0</v>
      </c>
    </row>
    <row r="60" spans="1:3">
      <c r="A60" s="4" t="s">
        <v>717</v>
      </c>
      <c r="B60" s="5" t="n">
        <v>0</v>
      </c>
      <c r="C60" s="5" t="n">
        <v>0</v>
      </c>
    </row>
    <row r="61" spans="1:3">
      <c r="A61" s="4" t="s">
        <v>698</v>
      </c>
    </row>
    <row r="62" spans="1:3">
      <c r="A62" s="3" t="s">
        <v>700</v>
      </c>
    </row>
    <row r="63" spans="1:3">
      <c r="A63" s="4" t="s">
        <v>691</v>
      </c>
      <c r="B63" s="5" t="n">
        <v>0</v>
      </c>
      <c r="C63" s="5" t="n">
        <v>0</v>
      </c>
    </row>
    <row r="64" spans="1:3">
      <c r="A64" s="4" t="s">
        <v>673</v>
      </c>
      <c r="B64" s="5" t="n">
        <v>0</v>
      </c>
      <c r="C64" s="5" t="n">
        <v>0</v>
      </c>
    </row>
    <row r="65" spans="1:3">
      <c r="A65" s="4" t="s">
        <v>458</v>
      </c>
      <c r="B65" s="5" t="n">
        <v>0</v>
      </c>
      <c r="C65" s="5" t="n">
        <v>0</v>
      </c>
    </row>
    <row r="66" spans="1:3">
      <c r="A66" s="4" t="s">
        <v>694</v>
      </c>
      <c r="B66" s="5" t="n">
        <v>169</v>
      </c>
      <c r="C66" s="5" t="n">
        <v>204</v>
      </c>
    </row>
    <row r="67" spans="1:3">
      <c r="A67" s="4" t="s">
        <v>693</v>
      </c>
      <c r="B67" s="5" t="n">
        <v>0</v>
      </c>
      <c r="C67" s="5" t="n">
        <v>0</v>
      </c>
    </row>
    <row r="68" spans="1:3">
      <c r="A68" s="4" t="s">
        <v>671</v>
      </c>
      <c r="B68" s="5" t="n">
        <v>0</v>
      </c>
      <c r="C68" s="5" t="n">
        <v>0</v>
      </c>
    </row>
    <row r="69" spans="1:3">
      <c r="A69" s="4" t="s">
        <v>717</v>
      </c>
      <c r="B69" s="5" t="n">
        <v>169</v>
      </c>
      <c r="C69" s="5" t="n">
        <v>204</v>
      </c>
    </row>
    <row r="70" spans="1:3">
      <c r="A70" s="4" t="s">
        <v>697</v>
      </c>
    </row>
    <row r="71" spans="1:3">
      <c r="A71" s="3" t="s">
        <v>700</v>
      </c>
    </row>
    <row r="72" spans="1:3">
      <c r="A72" s="4" t="s">
        <v>691</v>
      </c>
      <c r="B72" s="5" t="n">
        <v>0</v>
      </c>
      <c r="C72" s="5" t="n">
        <v>0</v>
      </c>
    </row>
    <row r="73" spans="1:3">
      <c r="A73" s="4" t="s">
        <v>673</v>
      </c>
      <c r="B73" s="5" t="n">
        <v>82</v>
      </c>
      <c r="C73" s="5" t="n">
        <v>199</v>
      </c>
    </row>
    <row r="74" spans="1:3">
      <c r="A74" s="4" t="s">
        <v>458</v>
      </c>
      <c r="B74" s="5" t="n">
        <v>0</v>
      </c>
      <c r="C74" s="5" t="n">
        <v>0</v>
      </c>
    </row>
    <row r="75" spans="1:3">
      <c r="A75" s="4" t="s">
        <v>694</v>
      </c>
      <c r="B75" s="5" t="n">
        <v>0</v>
      </c>
      <c r="C75" s="5" t="n">
        <v>0</v>
      </c>
    </row>
    <row r="76" spans="1:3">
      <c r="A76" s="4" t="s">
        <v>693</v>
      </c>
      <c r="B76" s="5" t="n">
        <v>82</v>
      </c>
      <c r="C76" s="5" t="n">
        <v>199</v>
      </c>
    </row>
    <row r="77" spans="1:3">
      <c r="A77" s="4" t="s">
        <v>671</v>
      </c>
      <c r="B77" s="5" t="n">
        <v>90</v>
      </c>
      <c r="C77" s="5" t="n">
        <v>26</v>
      </c>
    </row>
    <row r="78" spans="1:3">
      <c r="A78" s="4" t="s">
        <v>717</v>
      </c>
      <c r="B78" s="7" t="n">
        <v>90</v>
      </c>
      <c r="C78"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9"/>
    <col customWidth="1" max="5" min="5" width="39"/>
    <col customWidth="1" max="6" min="6" width="39"/>
    <col customWidth="1" max="7" min="7" width="39"/>
    <col customWidth="1" max="8" min="8" width="21"/>
    <col customWidth="1" max="9" min="9" width="21"/>
    <col customWidth="1" max="10" min="10" width="21"/>
    <col customWidth="1" max="11" min="11" width="21"/>
    <col customWidth="1" max="12" min="12" width="21"/>
    <col customWidth="1" max="13" min="13" width="21"/>
  </cols>
  <sheetData>
    <row r="1" spans="1:13">
      <c r="A1" s="1" t="s">
        <v>718</v>
      </c>
      <c r="B1" s="2" t="s">
        <v>719</v>
      </c>
      <c r="C1" s="2" t="s">
        <v>720</v>
      </c>
      <c r="D1" s="2" t="s">
        <v>1</v>
      </c>
    </row>
    <row r="2" spans="1:13">
      <c r="B2" s="2" t="s">
        <v>721</v>
      </c>
      <c r="C2" s="2" t="s">
        <v>722</v>
      </c>
      <c r="D2" s="2" t="s">
        <v>449</v>
      </c>
      <c r="E2" s="2" t="s">
        <v>450</v>
      </c>
      <c r="F2" s="2" t="s">
        <v>451</v>
      </c>
      <c r="G2" s="2" t="s">
        <v>723</v>
      </c>
      <c r="H2" s="2" t="s">
        <v>724</v>
      </c>
      <c r="I2" s="2" t="s">
        <v>725</v>
      </c>
      <c r="J2" s="2" t="s">
        <v>726</v>
      </c>
      <c r="K2" s="2" t="s">
        <v>727</v>
      </c>
      <c r="L2" s="2" t="s">
        <v>728</v>
      </c>
      <c r="M2" s="2" t="s">
        <v>729</v>
      </c>
    </row>
    <row r="3" spans="1:13">
      <c r="A3" s="3" t="s">
        <v>730</v>
      </c>
    </row>
    <row r="4" spans="1:13">
      <c r="A4" s="4" t="s">
        <v>461</v>
      </c>
      <c r="C4" s="5" t="n">
        <v>7</v>
      </c>
      <c r="D4" s="5" t="n">
        <v>7</v>
      </c>
      <c r="E4" s="5" t="n">
        <v>7</v>
      </c>
      <c r="F4" s="5" t="n">
        <v>7</v>
      </c>
      <c r="G4" s="5" t="n">
        <v>7</v>
      </c>
    </row>
    <row r="5" spans="1:13">
      <c r="A5" s="4" t="s">
        <v>731</v>
      </c>
      <c r="D5" s="8" t="n">
        <v>1.01</v>
      </c>
    </row>
    <row r="6" spans="1:13">
      <c r="A6" s="4" t="s">
        <v>732</v>
      </c>
      <c r="E6" s="7" t="n">
        <v>4050000000</v>
      </c>
    </row>
    <row r="7" spans="1:13">
      <c r="A7" s="4" t="s">
        <v>733</v>
      </c>
      <c r="D7" s="5" t="n">
        <v>49000000</v>
      </c>
      <c r="E7" s="5" t="n">
        <v>44000000</v>
      </c>
    </row>
    <row r="8" spans="1:13">
      <c r="A8" s="3" t="s">
        <v>371</v>
      </c>
    </row>
    <row r="9" spans="1:13">
      <c r="A9" s="4" t="s">
        <v>734</v>
      </c>
      <c r="D9" s="5" t="n">
        <v>-3815000000</v>
      </c>
      <c r="E9" s="5" t="n">
        <v>-5420000000</v>
      </c>
    </row>
    <row r="10" spans="1:13">
      <c r="A10" s="3" t="s">
        <v>735</v>
      </c>
    </row>
    <row r="11" spans="1:13">
      <c r="A11" s="4" t="s">
        <v>736</v>
      </c>
      <c r="D11" s="5" t="n">
        <v>60000000</v>
      </c>
    </row>
    <row r="12" spans="1:13">
      <c r="A12" s="3" t="s">
        <v>737</v>
      </c>
    </row>
    <row r="13" spans="1:13">
      <c r="A13" s="4" t="s">
        <v>738</v>
      </c>
      <c r="D13" s="5" t="n">
        <v>5616000000</v>
      </c>
      <c r="E13" s="5" t="n">
        <v>5484000000</v>
      </c>
    </row>
    <row r="14" spans="1:13">
      <c r="A14" s="4" t="s">
        <v>739</v>
      </c>
      <c r="D14" s="5" t="n">
        <v>1801000000</v>
      </c>
      <c r="E14" s="5" t="n">
        <v>64000000</v>
      </c>
    </row>
    <row r="15" spans="1:13">
      <c r="A15" s="4" t="s">
        <v>740</v>
      </c>
      <c r="D15" s="5" t="n">
        <v>300000000</v>
      </c>
      <c r="K15" s="7" t="n">
        <v>400000000</v>
      </c>
      <c r="M15" s="7" t="n">
        <v>2000000000</v>
      </c>
    </row>
    <row r="16" spans="1:13">
      <c r="A16" s="4" t="s">
        <v>741</v>
      </c>
      <c r="D16" s="5" t="n">
        <v>456000000</v>
      </c>
    </row>
    <row r="17" spans="1:13">
      <c r="A17" s="4" t="s">
        <v>742</v>
      </c>
      <c r="D17" s="7" t="n">
        <v>171000000</v>
      </c>
      <c r="E17" s="7" t="n">
        <v>152000000</v>
      </c>
    </row>
    <row r="18" spans="1:13">
      <c r="A18" s="4" t="s">
        <v>743</v>
      </c>
      <c r="D18" s="4" t="s">
        <v>744</v>
      </c>
      <c r="E18" s="4" t="s">
        <v>744</v>
      </c>
    </row>
    <row r="19" spans="1:13">
      <c r="A19" s="4" t="s">
        <v>745</v>
      </c>
      <c r="D19" s="7" t="n">
        <v>229000000</v>
      </c>
      <c r="E19" s="7" t="n">
        <v>233000000</v>
      </c>
      <c r="F19" s="7" t="n">
        <v>284000000</v>
      </c>
    </row>
    <row r="20" spans="1:13">
      <c r="A20" s="4" t="s">
        <v>746</v>
      </c>
    </row>
    <row r="21" spans="1:13">
      <c r="A21" s="3" t="s">
        <v>735</v>
      </c>
    </row>
    <row r="22" spans="1:13">
      <c r="A22" s="4" t="s">
        <v>747</v>
      </c>
      <c r="D22" s="9" t="n">
        <v>3.5</v>
      </c>
      <c r="G22" s="9" t="n">
        <v>3.5</v>
      </c>
    </row>
    <row r="23" spans="1:13">
      <c r="A23" s="4" t="s">
        <v>748</v>
      </c>
    </row>
    <row r="24" spans="1:13">
      <c r="A24" s="3" t="s">
        <v>735</v>
      </c>
    </row>
    <row r="25" spans="1:13">
      <c r="A25" s="4" t="s">
        <v>747</v>
      </c>
      <c r="D25" s="9" t="n">
        <v>2.2</v>
      </c>
      <c r="G25" s="9" t="n">
        <v>2.2</v>
      </c>
    </row>
    <row r="26" spans="1:13">
      <c r="A26" s="4" t="s">
        <v>749</v>
      </c>
    </row>
    <row r="27" spans="1:13">
      <c r="A27" s="3" t="s">
        <v>737</v>
      </c>
    </row>
    <row r="28" spans="1:13">
      <c r="A28" s="4" t="s">
        <v>740</v>
      </c>
      <c r="I28" s="7" t="n">
        <v>2250000000</v>
      </c>
    </row>
    <row r="29" spans="1:13">
      <c r="A29" s="4" t="s">
        <v>750</v>
      </c>
    </row>
    <row r="30" spans="1:13">
      <c r="A30" s="3" t="s">
        <v>737</v>
      </c>
    </row>
    <row r="31" spans="1:13">
      <c r="A31" s="4" t="s">
        <v>751</v>
      </c>
      <c r="D31" s="7" t="n">
        <v>600000000</v>
      </c>
    </row>
    <row r="32" spans="1:13">
      <c r="A32" s="4" t="s">
        <v>752</v>
      </c>
    </row>
    <row r="33" spans="1:13">
      <c r="A33" s="3" t="s">
        <v>737</v>
      </c>
    </row>
    <row r="34" spans="1:13">
      <c r="A34" s="4" t="s">
        <v>753</v>
      </c>
      <c r="L34" s="4" t="s">
        <v>754</v>
      </c>
    </row>
    <row r="35" spans="1:13">
      <c r="A35" s="4" t="s">
        <v>755</v>
      </c>
      <c r="L35" s="4" t="s">
        <v>502</v>
      </c>
    </row>
    <row r="36" spans="1:13">
      <c r="A36" s="4" t="s">
        <v>756</v>
      </c>
      <c r="C36" s="4" t="s">
        <v>757</v>
      </c>
    </row>
    <row r="37" spans="1:13">
      <c r="A37" s="4" t="s">
        <v>758</v>
      </c>
      <c r="C37" s="4" t="s">
        <v>759</v>
      </c>
    </row>
    <row r="38" spans="1:13">
      <c r="A38" s="4" t="s">
        <v>760</v>
      </c>
      <c r="L38" s="7" t="n">
        <v>500000000</v>
      </c>
    </row>
    <row r="39" spans="1:13">
      <c r="A39" s="4" t="s">
        <v>761</v>
      </c>
      <c r="D39" s="5" t="n">
        <v>444000000</v>
      </c>
    </row>
    <row r="40" spans="1:13">
      <c r="A40" s="4" t="s">
        <v>762</v>
      </c>
      <c r="L40" s="7" t="n">
        <v>2624000000</v>
      </c>
    </row>
    <row r="41" spans="1:13">
      <c r="A41" s="4" t="s">
        <v>763</v>
      </c>
      <c r="D41" s="5" t="n">
        <v>1839000000</v>
      </c>
    </row>
    <row r="42" spans="1:13">
      <c r="A42" s="4" t="s">
        <v>764</v>
      </c>
    </row>
    <row r="43" spans="1:13">
      <c r="A43" s="3" t="s">
        <v>737</v>
      </c>
    </row>
    <row r="44" spans="1:13">
      <c r="A44" s="4" t="s">
        <v>751</v>
      </c>
      <c r="D44" s="7" t="n">
        <v>150000000</v>
      </c>
    </row>
    <row r="45" spans="1:13">
      <c r="A45" s="4" t="s">
        <v>765</v>
      </c>
    </row>
    <row r="46" spans="1:13">
      <c r="A46" s="3" t="s">
        <v>737</v>
      </c>
    </row>
    <row r="47" spans="1:13">
      <c r="A47" s="4" t="s">
        <v>766</v>
      </c>
      <c r="D47" s="4" t="s">
        <v>767</v>
      </c>
      <c r="G47" s="4" t="s">
        <v>767</v>
      </c>
    </row>
    <row r="48" spans="1:13">
      <c r="A48" s="4" t="s">
        <v>768</v>
      </c>
    </row>
    <row r="49" spans="1:13">
      <c r="A49" s="3" t="s">
        <v>371</v>
      </c>
    </row>
    <row r="50" spans="1:13">
      <c r="A50" s="4" t="s">
        <v>734</v>
      </c>
      <c r="D50" s="7" t="n">
        <v>-18000000</v>
      </c>
      <c r="E50" s="5" t="n">
        <v>-24000000</v>
      </c>
    </row>
    <row r="51" spans="1:13">
      <c r="A51" s="4" t="s">
        <v>769</v>
      </c>
    </row>
    <row r="52" spans="1:13">
      <c r="A52" s="3" t="s">
        <v>371</v>
      </c>
    </row>
    <row r="53" spans="1:13">
      <c r="A53" s="4" t="s">
        <v>734</v>
      </c>
      <c r="D53" s="5" t="n">
        <v>-38000000</v>
      </c>
      <c r="E53" s="5" t="n">
        <v>-51000000</v>
      </c>
    </row>
    <row r="54" spans="1:13">
      <c r="A54" s="4" t="s">
        <v>770</v>
      </c>
    </row>
    <row r="55" spans="1:13">
      <c r="A55" s="3" t="s">
        <v>371</v>
      </c>
    </row>
    <row r="56" spans="1:13">
      <c r="A56" s="4" t="s">
        <v>734</v>
      </c>
      <c r="D56" s="5" t="n">
        <v>-6000000</v>
      </c>
      <c r="E56" s="5" t="n">
        <v>-8000000</v>
      </c>
    </row>
    <row r="57" spans="1:13">
      <c r="A57" s="4" t="s">
        <v>771</v>
      </c>
    </row>
    <row r="58" spans="1:13">
      <c r="A58" s="3" t="s">
        <v>371</v>
      </c>
    </row>
    <row r="59" spans="1:13">
      <c r="A59" s="4" t="s">
        <v>734</v>
      </c>
      <c r="D59" s="7" t="n">
        <v>-300000000</v>
      </c>
      <c r="E59" s="5" t="n">
        <v>-300000000</v>
      </c>
    </row>
    <row r="60" spans="1:13">
      <c r="A60" s="3" t="s">
        <v>737</v>
      </c>
    </row>
    <row r="61" spans="1:13">
      <c r="A61" s="4" t="s">
        <v>772</v>
      </c>
      <c r="D61" s="4" t="s">
        <v>773</v>
      </c>
      <c r="G61" s="4" t="s">
        <v>773</v>
      </c>
    </row>
    <row r="62" spans="1:13">
      <c r="A62" s="4" t="s">
        <v>765</v>
      </c>
    </row>
    <row r="63" spans="1:13">
      <c r="A63" s="3" t="s">
        <v>371</v>
      </c>
    </row>
    <row r="64" spans="1:13">
      <c r="A64" s="4" t="s">
        <v>734</v>
      </c>
      <c r="D64" s="7" t="n">
        <v>-350000000</v>
      </c>
      <c r="E64" s="5" t="n">
        <v>-350000000</v>
      </c>
    </row>
    <row r="65" spans="1:13">
      <c r="A65" s="3" t="s">
        <v>737</v>
      </c>
    </row>
    <row r="66" spans="1:13">
      <c r="A66" s="4" t="s">
        <v>772</v>
      </c>
      <c r="D66" s="4" t="s">
        <v>767</v>
      </c>
      <c r="G66" s="4" t="s">
        <v>767</v>
      </c>
    </row>
    <row r="67" spans="1:13">
      <c r="A67" s="4" t="s">
        <v>774</v>
      </c>
    </row>
    <row r="68" spans="1:13">
      <c r="A68" s="3" t="s">
        <v>371</v>
      </c>
    </row>
    <row r="69" spans="1:13">
      <c r="A69" s="4" t="s">
        <v>734</v>
      </c>
      <c r="D69" s="7" t="n">
        <v>-450000000</v>
      </c>
      <c r="E69" s="5" t="n">
        <v>-450000000</v>
      </c>
    </row>
    <row r="70" spans="1:13">
      <c r="A70" s="3" t="s">
        <v>737</v>
      </c>
    </row>
    <row r="71" spans="1:13">
      <c r="A71" s="4" t="s">
        <v>772</v>
      </c>
      <c r="D71" s="4" t="s">
        <v>775</v>
      </c>
      <c r="G71" s="4" t="s">
        <v>775</v>
      </c>
    </row>
    <row r="72" spans="1:13">
      <c r="A72" s="4" t="s">
        <v>776</v>
      </c>
    </row>
    <row r="73" spans="1:13">
      <c r="A73" s="3" t="s">
        <v>371</v>
      </c>
    </row>
    <row r="74" spans="1:13">
      <c r="A74" s="4" t="s">
        <v>734</v>
      </c>
      <c r="D74" s="7" t="n">
        <v>0</v>
      </c>
      <c r="E74" s="5" t="n">
        <v>-600000000</v>
      </c>
    </row>
    <row r="75" spans="1:13">
      <c r="A75" s="4" t="s">
        <v>777</v>
      </c>
    </row>
    <row r="76" spans="1:13">
      <c r="A76" s="3" t="s">
        <v>371</v>
      </c>
    </row>
    <row r="77" spans="1:13">
      <c r="A77" s="4" t="s">
        <v>734</v>
      </c>
      <c r="D77" s="7" t="n">
        <v>-850000000</v>
      </c>
      <c r="E77" s="5" t="n">
        <v>-850000000</v>
      </c>
    </row>
    <row r="78" spans="1:13">
      <c r="A78" s="3" t="s">
        <v>737</v>
      </c>
    </row>
    <row r="79" spans="1:13">
      <c r="A79" s="4" t="s">
        <v>772</v>
      </c>
      <c r="D79" s="4" t="s">
        <v>778</v>
      </c>
      <c r="G79" s="4" t="s">
        <v>778</v>
      </c>
    </row>
    <row r="80" spans="1:13">
      <c r="A80" s="4" t="s">
        <v>779</v>
      </c>
    </row>
    <row r="81" spans="1:13">
      <c r="A81" s="3" t="s">
        <v>371</v>
      </c>
    </row>
    <row r="82" spans="1:13">
      <c r="A82" s="4" t="s">
        <v>734</v>
      </c>
      <c r="D82" s="7" t="n">
        <v>0</v>
      </c>
      <c r="E82" s="5" t="n">
        <v>-150000000</v>
      </c>
    </row>
    <row r="83" spans="1:13">
      <c r="A83" s="4" t="s">
        <v>780</v>
      </c>
    </row>
    <row r="84" spans="1:13">
      <c r="A84" s="3" t="s">
        <v>371</v>
      </c>
    </row>
    <row r="85" spans="1:13">
      <c r="A85" s="4" t="s">
        <v>734</v>
      </c>
      <c r="E85" s="5" t="n">
        <v>-600000000</v>
      </c>
    </row>
    <row r="86" spans="1:13">
      <c r="A86" s="3" t="s">
        <v>737</v>
      </c>
    </row>
    <row r="87" spans="1:13">
      <c r="A87" s="4" t="s">
        <v>739</v>
      </c>
      <c r="D87" s="7" t="n">
        <v>600000000</v>
      </c>
    </row>
    <row r="88" spans="1:13">
      <c r="A88" s="4" t="s">
        <v>772</v>
      </c>
      <c r="D88" s="4" t="s">
        <v>781</v>
      </c>
      <c r="G88" s="4" t="s">
        <v>781</v>
      </c>
    </row>
    <row r="89" spans="1:13">
      <c r="A89" s="4" t="s">
        <v>782</v>
      </c>
    </row>
    <row r="90" spans="1:13">
      <c r="A90" s="3" t="s">
        <v>371</v>
      </c>
    </row>
    <row r="91" spans="1:13">
      <c r="A91" s="4" t="s">
        <v>734</v>
      </c>
      <c r="D91" s="7" t="n">
        <v>0</v>
      </c>
      <c r="E91" s="5" t="n">
        <v>-250000000</v>
      </c>
    </row>
    <row r="92" spans="1:13">
      <c r="A92" s="3" t="s">
        <v>737</v>
      </c>
    </row>
    <row r="93" spans="1:13">
      <c r="A93" s="4" t="s">
        <v>772</v>
      </c>
      <c r="D93" s="4" t="s">
        <v>783</v>
      </c>
      <c r="G93" s="4" t="s">
        <v>783</v>
      </c>
    </row>
    <row r="94" spans="1:13">
      <c r="A94" s="4" t="s">
        <v>784</v>
      </c>
    </row>
    <row r="95" spans="1:13">
      <c r="A95" s="3" t="s">
        <v>371</v>
      </c>
    </row>
    <row r="96" spans="1:13">
      <c r="A96" s="4" t="s">
        <v>734</v>
      </c>
      <c r="E96" s="5" t="n">
        <v>-750000000</v>
      </c>
    </row>
    <row r="97" spans="1:13">
      <c r="A97" s="4" t="s">
        <v>785</v>
      </c>
    </row>
    <row r="98" spans="1:13">
      <c r="A98" s="3" t="s">
        <v>371</v>
      </c>
    </row>
    <row r="99" spans="1:13">
      <c r="A99" s="4" t="s">
        <v>734</v>
      </c>
      <c r="D99" s="7" t="n">
        <v>-500000000</v>
      </c>
      <c r="E99" s="5" t="n">
        <v>-500000000</v>
      </c>
    </row>
    <row r="100" spans="1:13">
      <c r="A100" s="3" t="s">
        <v>737</v>
      </c>
    </row>
    <row r="101" spans="1:13">
      <c r="A101" s="4" t="s">
        <v>772</v>
      </c>
      <c r="D101" s="4" t="s">
        <v>786</v>
      </c>
      <c r="G101" s="4" t="s">
        <v>786</v>
      </c>
    </row>
    <row r="102" spans="1:13">
      <c r="A102" s="4" t="s">
        <v>787</v>
      </c>
    </row>
    <row r="103" spans="1:13">
      <c r="A103" s="3" t="s">
        <v>371</v>
      </c>
    </row>
    <row r="104" spans="1:13">
      <c r="A104" s="4" t="s">
        <v>734</v>
      </c>
      <c r="D104" s="7" t="n">
        <v>-600000000</v>
      </c>
      <c r="E104" s="5" t="n">
        <v>-600000000</v>
      </c>
    </row>
    <row r="105" spans="1:13">
      <c r="A105" s="3" t="s">
        <v>737</v>
      </c>
    </row>
    <row r="106" spans="1:13">
      <c r="A106" s="4" t="s">
        <v>772</v>
      </c>
      <c r="D106" s="4" t="s">
        <v>788</v>
      </c>
      <c r="G106" s="4" t="s">
        <v>788</v>
      </c>
    </row>
    <row r="107" spans="1:13">
      <c r="A107" s="4" t="s">
        <v>789</v>
      </c>
    </row>
    <row r="108" spans="1:13">
      <c r="A108" s="3" t="s">
        <v>371</v>
      </c>
    </row>
    <row r="109" spans="1:13">
      <c r="A109" s="4" t="s">
        <v>734</v>
      </c>
      <c r="D109" s="7" t="n">
        <v>-4400000000</v>
      </c>
      <c r="E109" s="5" t="n">
        <v>-4650000000</v>
      </c>
    </row>
    <row r="110" spans="1:13">
      <c r="A110" s="4" t="s">
        <v>790</v>
      </c>
    </row>
    <row r="111" spans="1:13">
      <c r="A111" s="3" t="s">
        <v>371</v>
      </c>
    </row>
    <row r="112" spans="1:13">
      <c r="A112" s="4" t="s">
        <v>734</v>
      </c>
      <c r="D112" s="7" t="n">
        <v>-750000000</v>
      </c>
      <c r="E112" s="5" t="n">
        <v>-750000000</v>
      </c>
    </row>
    <row r="113" spans="1:13">
      <c r="A113" s="3" t="s">
        <v>737</v>
      </c>
    </row>
    <row r="114" spans="1:13">
      <c r="A114" s="4" t="s">
        <v>772</v>
      </c>
      <c r="D114" s="4" t="s">
        <v>791</v>
      </c>
      <c r="G114" s="4" t="s">
        <v>791</v>
      </c>
    </row>
    <row r="115" spans="1:13">
      <c r="A115" s="4" t="s">
        <v>792</v>
      </c>
    </row>
    <row r="116" spans="1:13">
      <c r="A116" s="3" t="s">
        <v>737</v>
      </c>
    </row>
    <row r="117" spans="1:13">
      <c r="A117" s="4" t="s">
        <v>741</v>
      </c>
      <c r="D117" s="7" t="n">
        <v>195000000</v>
      </c>
      <c r="G117" s="10" t="n">
        <v>22000</v>
      </c>
    </row>
    <row r="118" spans="1:13">
      <c r="A118" s="4" t="s">
        <v>742</v>
      </c>
      <c r="D118" s="7" t="n">
        <v>157000000</v>
      </c>
      <c r="E118" s="7" t="n">
        <v>149000000</v>
      </c>
    </row>
    <row r="119" spans="1:13">
      <c r="A119" s="4" t="s">
        <v>793</v>
      </c>
      <c r="D119" s="4" t="s">
        <v>794</v>
      </c>
      <c r="E119" s="4" t="s">
        <v>795</v>
      </c>
      <c r="G119" s="4" t="s">
        <v>794</v>
      </c>
    </row>
    <row r="120" spans="1:13">
      <c r="A120" s="4" t="s">
        <v>796</v>
      </c>
    </row>
    <row r="121" spans="1:13">
      <c r="A121" s="3" t="s">
        <v>371</v>
      </c>
    </row>
    <row r="122" spans="1:13">
      <c r="A122" s="4" t="s">
        <v>734</v>
      </c>
      <c r="D122" s="7" t="n">
        <v>-1000000</v>
      </c>
      <c r="E122" s="7" t="n">
        <v>-1000000</v>
      </c>
    </row>
    <row r="123" spans="1:13">
      <c r="A123" s="4" t="s">
        <v>797</v>
      </c>
    </row>
    <row r="124" spans="1:13">
      <c r="A124" s="3" t="s">
        <v>737</v>
      </c>
    </row>
    <row r="125" spans="1:13">
      <c r="A125" s="4" t="s">
        <v>798</v>
      </c>
      <c r="H125" s="7" t="n">
        <v>2250000000</v>
      </c>
      <c r="J125" s="7" t="n">
        <v>2000000000</v>
      </c>
    </row>
    <row r="126" spans="1:13">
      <c r="A126" s="4" t="s">
        <v>799</v>
      </c>
    </row>
    <row r="127" spans="1:13">
      <c r="A127" s="3" t="s">
        <v>737</v>
      </c>
    </row>
    <row r="128" spans="1:13">
      <c r="A128" s="4" t="s">
        <v>798</v>
      </c>
      <c r="D128" s="7" t="n">
        <v>1197000000</v>
      </c>
    </row>
    <row r="129" spans="1:13">
      <c r="A129" s="4" t="s">
        <v>800</v>
      </c>
    </row>
    <row r="130" spans="1:13">
      <c r="A130" s="3" t="s">
        <v>737</v>
      </c>
    </row>
    <row r="131" spans="1:13">
      <c r="A131" s="4" t="s">
        <v>801</v>
      </c>
      <c r="D131" s="4" t="s">
        <v>802</v>
      </c>
      <c r="G131" s="4" t="s">
        <v>802</v>
      </c>
    </row>
    <row r="132" spans="1:13">
      <c r="A132" s="4" t="s">
        <v>789</v>
      </c>
    </row>
    <row r="133" spans="1:13">
      <c r="A133" s="3" t="s">
        <v>371</v>
      </c>
    </row>
    <row r="134" spans="1:13">
      <c r="A134" s="4" t="s">
        <v>803</v>
      </c>
      <c r="B134" s="7" t="n">
        <v>2500000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196</v>
      </c>
    </row>
    <row r="4" spans="1:4">
      <c r="A4" s="4" t="s">
        <v>805</v>
      </c>
      <c r="B4" s="7" t="n">
        <v>88</v>
      </c>
      <c r="C4" s="7" t="n">
        <v>80</v>
      </c>
      <c r="D4" s="7" t="n">
        <v>76</v>
      </c>
    </row>
    <row r="5" spans="1:4">
      <c r="A5" s="4" t="s">
        <v>806</v>
      </c>
      <c r="B5" s="5" t="n">
        <v>72</v>
      </c>
    </row>
    <row r="6" spans="1:4">
      <c r="A6" s="4" t="s">
        <v>807</v>
      </c>
      <c r="B6" s="5" t="n">
        <v>52</v>
      </c>
    </row>
    <row r="7" spans="1:4">
      <c r="A7" s="4" t="s">
        <v>808</v>
      </c>
      <c r="B7" s="5" t="n">
        <v>40</v>
      </c>
    </row>
    <row r="8" spans="1:4">
      <c r="A8" s="4" t="s">
        <v>809</v>
      </c>
      <c r="B8" s="5" t="n">
        <v>33</v>
      </c>
    </row>
    <row r="9" spans="1:4">
      <c r="A9" s="4" t="s">
        <v>810</v>
      </c>
      <c r="B9" s="5" t="n">
        <v>28</v>
      </c>
    </row>
    <row r="10" spans="1:4">
      <c r="A10" s="4" t="s">
        <v>811</v>
      </c>
      <c r="B10" s="5" t="n">
        <v>93</v>
      </c>
    </row>
    <row r="11" spans="1:4">
      <c r="A11" s="4" t="s">
        <v>812</v>
      </c>
      <c r="B11" s="5" t="n">
        <v>317</v>
      </c>
    </row>
    <row r="12" spans="1:4">
      <c r="A12" s="4" t="s">
        <v>813</v>
      </c>
      <c r="B12" s="5" t="n">
        <v>262</v>
      </c>
    </row>
    <row r="13" spans="1:4">
      <c r="A13" s="4" t="s">
        <v>814</v>
      </c>
      <c r="B13" s="5" t="n">
        <v>26</v>
      </c>
    </row>
    <row r="14" spans="1:4">
      <c r="A14" s="4" t="s">
        <v>815</v>
      </c>
      <c r="B14" s="5" t="n">
        <v>15</v>
      </c>
    </row>
    <row r="15" spans="1:4">
      <c r="A15" s="4" t="s">
        <v>816</v>
      </c>
      <c r="B15" s="5" t="n">
        <v>13</v>
      </c>
    </row>
    <row r="16" spans="1:4">
      <c r="A16" s="4" t="s">
        <v>817</v>
      </c>
      <c r="B16" s="5" t="n">
        <v>5</v>
      </c>
    </row>
    <row r="17" spans="1:4">
      <c r="A17" s="4" t="s">
        <v>818</v>
      </c>
      <c r="B17" s="5" t="n">
        <v>6</v>
      </c>
    </row>
    <row r="18" spans="1:4">
      <c r="A18" s="4" t="s">
        <v>819</v>
      </c>
      <c r="B18" s="7" t="n">
        <v>3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820</v>
      </c>
      <c r="B1" s="2" t="s">
        <v>1</v>
      </c>
      <c r="E1" s="2" t="s">
        <v>821</v>
      </c>
      <c r="F1" s="2" t="s">
        <v>822</v>
      </c>
    </row>
    <row r="2" spans="1:6">
      <c r="B2" s="2" t="s">
        <v>2</v>
      </c>
      <c r="C2" s="2" t="s">
        <v>30</v>
      </c>
      <c r="D2" s="2" t="s">
        <v>31</v>
      </c>
      <c r="E2" s="2" t="s">
        <v>2</v>
      </c>
      <c r="F2" s="2" t="s">
        <v>2</v>
      </c>
    </row>
    <row r="3" spans="1:6">
      <c r="A3" s="3" t="s">
        <v>823</v>
      </c>
    </row>
    <row r="4" spans="1:6">
      <c r="A4" s="4" t="s">
        <v>824</v>
      </c>
      <c r="B4" s="7" t="n">
        <v>95</v>
      </c>
      <c r="C4" s="7" t="n">
        <v>78</v>
      </c>
      <c r="D4" s="7" t="n">
        <v>83</v>
      </c>
    </row>
    <row r="5" spans="1:6">
      <c r="A5" s="4" t="s">
        <v>825</v>
      </c>
      <c r="F5" s="7" t="n">
        <v>190</v>
      </c>
    </row>
    <row r="6" spans="1:6">
      <c r="A6" s="4" t="s">
        <v>826</v>
      </c>
      <c r="B6" s="5" t="n">
        <v>37</v>
      </c>
      <c r="C6" s="5" t="n">
        <v>28</v>
      </c>
      <c r="D6" s="5" t="n">
        <v>26</v>
      </c>
    </row>
    <row r="7" spans="1:6">
      <c r="A7" s="4" t="s">
        <v>827</v>
      </c>
      <c r="B7" s="5" t="n">
        <v>-70</v>
      </c>
      <c r="F7" s="5" t="n">
        <v>-341</v>
      </c>
    </row>
    <row r="8" spans="1:6">
      <c r="A8" s="4" t="s">
        <v>828</v>
      </c>
      <c r="B8" s="5" t="n">
        <v>403</v>
      </c>
      <c r="E8" s="7" t="n">
        <v>403</v>
      </c>
      <c r="F8" s="5" t="n">
        <v>403</v>
      </c>
    </row>
    <row r="9" spans="1:6">
      <c r="A9" s="4" t="s">
        <v>829</v>
      </c>
      <c r="F9" s="5" t="n">
        <v>213</v>
      </c>
    </row>
    <row r="10" spans="1:6">
      <c r="A10" s="4" t="s">
        <v>830</v>
      </c>
      <c r="B10" s="5" t="n">
        <v>58</v>
      </c>
      <c r="C10" s="5" t="n">
        <v>50</v>
      </c>
      <c r="D10" s="5" t="n">
        <v>57</v>
      </c>
    </row>
    <row r="11" spans="1:6">
      <c r="A11" s="4" t="s">
        <v>388</v>
      </c>
    </row>
    <row r="12" spans="1:6">
      <c r="A12" s="3" t="s">
        <v>823</v>
      </c>
    </row>
    <row r="13" spans="1:6">
      <c r="A13" s="4" t="s">
        <v>825</v>
      </c>
      <c r="E13" s="5" t="n">
        <v>65</v>
      </c>
    </row>
    <row r="14" spans="1:6">
      <c r="A14" s="4" t="s">
        <v>827</v>
      </c>
      <c r="B14" s="5" t="n">
        <v>-70</v>
      </c>
      <c r="E14" s="5" t="n">
        <v>-97</v>
      </c>
    </row>
    <row r="15" spans="1:6">
      <c r="A15" s="4" t="s">
        <v>828</v>
      </c>
      <c r="B15" s="5" t="n">
        <v>142</v>
      </c>
      <c r="E15" s="5" t="n">
        <v>142</v>
      </c>
      <c r="F15" s="5" t="n">
        <v>142</v>
      </c>
    </row>
    <row r="16" spans="1:6">
      <c r="A16" s="4" t="s">
        <v>829</v>
      </c>
      <c r="E16" s="5" t="n">
        <v>77</v>
      </c>
    </row>
    <row r="17" spans="1:6">
      <c r="A17" s="4" t="s">
        <v>390</v>
      </c>
    </row>
    <row r="18" spans="1:6">
      <c r="A18" s="3" t="s">
        <v>823</v>
      </c>
    </row>
    <row r="19" spans="1:6">
      <c r="A19" s="4" t="s">
        <v>824</v>
      </c>
      <c r="C19" s="5" t="n">
        <v>47</v>
      </c>
      <c r="D19" s="5" t="n">
        <v>87</v>
      </c>
    </row>
    <row r="20" spans="1:6">
      <c r="A20" s="4" t="s">
        <v>825</v>
      </c>
      <c r="F20" s="5" t="n">
        <v>125</v>
      </c>
    </row>
    <row r="21" spans="1:6">
      <c r="A21" s="4" t="s">
        <v>827</v>
      </c>
      <c r="B21" s="5" t="n">
        <v>0</v>
      </c>
      <c r="F21" s="5" t="n">
        <v>-244</v>
      </c>
    </row>
    <row r="22" spans="1:6">
      <c r="A22" s="4" t="s">
        <v>828</v>
      </c>
      <c r="B22" s="5" t="n">
        <v>261</v>
      </c>
      <c r="E22" s="5" t="n">
        <v>261</v>
      </c>
      <c r="F22" s="5" t="n">
        <v>261</v>
      </c>
    </row>
    <row r="23" spans="1:6">
      <c r="A23" s="4" t="s">
        <v>829</v>
      </c>
      <c r="F23" s="5" t="n">
        <v>136</v>
      </c>
    </row>
    <row r="24" spans="1:6">
      <c r="A24" s="4" t="s">
        <v>831</v>
      </c>
    </row>
    <row r="25" spans="1:6">
      <c r="A25" s="3" t="s">
        <v>823</v>
      </c>
    </row>
    <row r="26" spans="1:6">
      <c r="A26" s="4" t="s">
        <v>824</v>
      </c>
      <c r="C26" s="5" t="n">
        <v>31</v>
      </c>
      <c r="D26" s="5" t="n">
        <v>4</v>
      </c>
    </row>
    <row r="27" spans="1:6">
      <c r="A27" s="4" t="s">
        <v>832</v>
      </c>
    </row>
    <row r="28" spans="1:6">
      <c r="A28" s="3" t="s">
        <v>823</v>
      </c>
    </row>
    <row r="29" spans="1:6">
      <c r="A29" s="4" t="s">
        <v>824</v>
      </c>
      <c r="B29" s="5" t="n">
        <v>25</v>
      </c>
      <c r="C29" s="5" t="n">
        <v>19</v>
      </c>
      <c r="D29" s="5" t="n">
        <v>23</v>
      </c>
    </row>
    <row r="30" spans="1:6">
      <c r="A30" s="4" t="s">
        <v>825</v>
      </c>
      <c r="F30" s="5" t="n">
        <v>140</v>
      </c>
    </row>
    <row r="31" spans="1:6">
      <c r="A31" s="4" t="s">
        <v>833</v>
      </c>
      <c r="B31" s="5" t="n">
        <v>22</v>
      </c>
      <c r="C31" s="5" t="n">
        <v>16</v>
      </c>
      <c r="D31" s="5" t="n">
        <v>29</v>
      </c>
      <c r="E31" s="5" t="n">
        <v>22</v>
      </c>
      <c r="F31" s="5" t="n">
        <v>22</v>
      </c>
    </row>
    <row r="32" spans="1:6">
      <c r="A32" s="4" t="s">
        <v>826</v>
      </c>
      <c r="B32" s="5" t="n">
        <v>25</v>
      </c>
      <c r="C32" s="5" t="n">
        <v>19</v>
      </c>
      <c r="D32" s="5" t="n">
        <v>23</v>
      </c>
    </row>
    <row r="33" spans="1:6">
      <c r="A33" s="4" t="s">
        <v>827</v>
      </c>
      <c r="B33" s="5" t="n">
        <v>-19</v>
      </c>
      <c r="C33" s="5" t="n">
        <v>-32</v>
      </c>
      <c r="F33" s="5" t="n">
        <v>-120</v>
      </c>
    </row>
    <row r="34" spans="1:6">
      <c r="A34" s="4" t="s">
        <v>830</v>
      </c>
      <c r="B34" s="5" t="n">
        <v>0</v>
      </c>
      <c r="C34" s="5" t="n">
        <v>0</v>
      </c>
      <c r="D34" s="5" t="n">
        <v>0</v>
      </c>
    </row>
    <row r="35" spans="1:6">
      <c r="A35" s="4" t="s">
        <v>834</v>
      </c>
    </row>
    <row r="36" spans="1:6">
      <c r="A36" s="3" t="s">
        <v>823</v>
      </c>
    </row>
    <row r="37" spans="1:6">
      <c r="A37" s="4" t="s">
        <v>825</v>
      </c>
      <c r="E37" s="5" t="n">
        <v>49</v>
      </c>
    </row>
    <row r="38" spans="1:6">
      <c r="A38" s="4" t="s">
        <v>833</v>
      </c>
      <c r="B38" s="5" t="n">
        <v>22</v>
      </c>
      <c r="C38" s="5" t="n">
        <v>16</v>
      </c>
      <c r="D38" s="5" t="n">
        <v>0</v>
      </c>
      <c r="E38" s="5" t="n">
        <v>22</v>
      </c>
      <c r="F38" s="5" t="n">
        <v>22</v>
      </c>
    </row>
    <row r="39" spans="1:6">
      <c r="A39" s="4" t="s">
        <v>826</v>
      </c>
      <c r="B39" s="5" t="n">
        <v>25</v>
      </c>
      <c r="C39" s="5" t="n">
        <v>24</v>
      </c>
    </row>
    <row r="40" spans="1:6">
      <c r="A40" s="4" t="s">
        <v>827</v>
      </c>
      <c r="B40" s="5" t="n">
        <v>-19</v>
      </c>
      <c r="C40" s="5" t="n">
        <v>-8</v>
      </c>
      <c r="E40" s="5" t="n">
        <v>-27</v>
      </c>
    </row>
    <row r="41" spans="1:6">
      <c r="A41" s="4" t="s">
        <v>835</v>
      </c>
    </row>
    <row r="42" spans="1:6">
      <c r="A42" s="3" t="s">
        <v>823</v>
      </c>
    </row>
    <row r="43" spans="1:6">
      <c r="A43" s="4" t="s">
        <v>824</v>
      </c>
      <c r="C43" s="5" t="n">
        <v>24</v>
      </c>
      <c r="D43" s="5" t="n">
        <v>27</v>
      </c>
    </row>
    <row r="44" spans="1:6">
      <c r="A44" s="4" t="s">
        <v>825</v>
      </c>
      <c r="F44" s="5" t="n">
        <v>91</v>
      </c>
    </row>
    <row r="45" spans="1:6">
      <c r="A45" s="4" t="s">
        <v>833</v>
      </c>
      <c r="B45" s="5" t="n">
        <v>0</v>
      </c>
      <c r="C45" s="5" t="n">
        <v>0</v>
      </c>
      <c r="D45" s="5" t="n">
        <v>29</v>
      </c>
      <c r="E45" s="5" t="n">
        <v>0</v>
      </c>
      <c r="F45" s="5" t="n">
        <v>0</v>
      </c>
    </row>
    <row r="46" spans="1:6">
      <c r="A46" s="4" t="s">
        <v>826</v>
      </c>
      <c r="B46" s="5" t="n">
        <v>0</v>
      </c>
      <c r="C46" s="5" t="n">
        <v>-5</v>
      </c>
    </row>
    <row r="47" spans="1:6">
      <c r="A47" s="4" t="s">
        <v>827</v>
      </c>
      <c r="B47" s="5" t="n">
        <v>0</v>
      </c>
      <c r="C47" s="5" t="n">
        <v>-24</v>
      </c>
      <c r="F47" s="5" t="n">
        <v>-93</v>
      </c>
    </row>
    <row r="48" spans="1:6">
      <c r="A48" s="4" t="s">
        <v>836</v>
      </c>
    </row>
    <row r="49" spans="1:6">
      <c r="A49" s="3" t="s">
        <v>823</v>
      </c>
    </row>
    <row r="50" spans="1:6">
      <c r="A50" s="4" t="s">
        <v>824</v>
      </c>
      <c r="C50" s="5" t="n">
        <v>5</v>
      </c>
      <c r="D50" s="5" t="n">
        <v>-4</v>
      </c>
    </row>
    <row r="51" spans="1:6">
      <c r="A51" s="4" t="s">
        <v>837</v>
      </c>
    </row>
    <row r="52" spans="1:6">
      <c r="A52" s="3" t="s">
        <v>823</v>
      </c>
    </row>
    <row r="53" spans="1:6">
      <c r="A53" s="4" t="s">
        <v>824</v>
      </c>
      <c r="C53" s="5" t="n">
        <v>2</v>
      </c>
      <c r="D53" s="5" t="n">
        <v>31</v>
      </c>
    </row>
    <row r="54" spans="1:6">
      <c r="A54" s="4" t="s">
        <v>825</v>
      </c>
      <c r="F54" s="5" t="n">
        <v>2</v>
      </c>
    </row>
    <row r="55" spans="1:6">
      <c r="A55" s="4" t="s">
        <v>826</v>
      </c>
      <c r="C55" s="5" t="n">
        <v>2</v>
      </c>
      <c r="D55" s="5" t="n">
        <v>0</v>
      </c>
    </row>
    <row r="56" spans="1:6">
      <c r="A56" s="4" t="s">
        <v>830</v>
      </c>
      <c r="C56" s="5" t="n">
        <v>0</v>
      </c>
      <c r="D56" s="5" t="n">
        <v>31</v>
      </c>
    </row>
    <row r="57" spans="1:6">
      <c r="A57" s="4" t="s">
        <v>838</v>
      </c>
    </row>
    <row r="58" spans="1:6">
      <c r="A58" s="3" t="s">
        <v>823</v>
      </c>
    </row>
    <row r="59" spans="1:6">
      <c r="A59" s="4" t="s">
        <v>824</v>
      </c>
      <c r="C59" s="5" t="n">
        <v>0</v>
      </c>
    </row>
    <row r="60" spans="1:6">
      <c r="A60" s="4" t="s">
        <v>825</v>
      </c>
      <c r="E60" s="5" t="n">
        <v>0</v>
      </c>
    </row>
    <row r="61" spans="1:6">
      <c r="A61" s="4" t="s">
        <v>839</v>
      </c>
    </row>
    <row r="62" spans="1:6">
      <c r="A62" s="3" t="s">
        <v>823</v>
      </c>
    </row>
    <row r="63" spans="1:6">
      <c r="A63" s="4" t="s">
        <v>824</v>
      </c>
      <c r="C63" s="5" t="n">
        <v>2</v>
      </c>
      <c r="D63" s="5" t="n">
        <v>31</v>
      </c>
    </row>
    <row r="64" spans="1:6">
      <c r="A64" s="4" t="s">
        <v>825</v>
      </c>
      <c r="F64" s="5" t="n">
        <v>2</v>
      </c>
    </row>
    <row r="65" spans="1:6">
      <c r="A65" s="4" t="s">
        <v>840</v>
      </c>
    </row>
    <row r="66" spans="1:6">
      <c r="A66" s="3" t="s">
        <v>823</v>
      </c>
    </row>
    <row r="67" spans="1:6">
      <c r="A67" s="4" t="s">
        <v>824</v>
      </c>
      <c r="D67" s="5" t="n">
        <v>0</v>
      </c>
    </row>
    <row r="68" spans="1:6">
      <c r="A68" s="4" t="s">
        <v>831</v>
      </c>
    </row>
    <row r="69" spans="1:6">
      <c r="A69" s="3" t="s">
        <v>823</v>
      </c>
    </row>
    <row r="70" spans="1:6">
      <c r="A70" s="4" t="s">
        <v>824</v>
      </c>
      <c r="B70" s="5" t="n">
        <v>18</v>
      </c>
      <c r="C70" s="5" t="n">
        <v>18</v>
      </c>
      <c r="D70" s="5" t="n">
        <v>26</v>
      </c>
    </row>
    <row r="71" spans="1:6">
      <c r="A71" s="4" t="s">
        <v>825</v>
      </c>
      <c r="F71" s="5" t="n">
        <v>48</v>
      </c>
    </row>
    <row r="72" spans="1:6">
      <c r="A72" s="4" t="s">
        <v>826</v>
      </c>
      <c r="B72" s="5" t="n">
        <v>12</v>
      </c>
      <c r="C72" s="5" t="n">
        <v>7</v>
      </c>
      <c r="D72" s="5" t="n">
        <v>3</v>
      </c>
    </row>
    <row r="73" spans="1:6">
      <c r="A73" s="4" t="s">
        <v>827</v>
      </c>
      <c r="B73" s="5" t="n">
        <v>-6</v>
      </c>
      <c r="F73" s="5" t="n">
        <v>-87</v>
      </c>
    </row>
    <row r="74" spans="1:6">
      <c r="A74" s="4" t="s">
        <v>830</v>
      </c>
      <c r="B74" s="5" t="n">
        <v>6</v>
      </c>
      <c r="C74" s="5" t="n">
        <v>11</v>
      </c>
      <c r="D74" s="5" t="n">
        <v>23</v>
      </c>
    </row>
    <row r="75" spans="1:6">
      <c r="A75" s="4" t="s">
        <v>841</v>
      </c>
    </row>
    <row r="76" spans="1:6">
      <c r="A76" s="3" t="s">
        <v>823</v>
      </c>
    </row>
    <row r="77" spans="1:6">
      <c r="A77" s="4" t="s">
        <v>825</v>
      </c>
      <c r="E77" s="5" t="n">
        <v>16</v>
      </c>
    </row>
    <row r="78" spans="1:6">
      <c r="A78" s="4" t="s">
        <v>827</v>
      </c>
      <c r="B78" s="5" t="n">
        <v>-6</v>
      </c>
      <c r="E78" s="5" t="n">
        <v>-10</v>
      </c>
    </row>
    <row r="79" spans="1:6">
      <c r="A79" s="4" t="s">
        <v>829</v>
      </c>
      <c r="E79" s="5" t="n">
        <v>8</v>
      </c>
    </row>
    <row r="80" spans="1:6">
      <c r="A80" s="4" t="s">
        <v>842</v>
      </c>
    </row>
    <row r="81" spans="1:6">
      <c r="A81" s="3" t="s">
        <v>823</v>
      </c>
    </row>
    <row r="82" spans="1:6">
      <c r="A82" s="4" t="s">
        <v>824</v>
      </c>
      <c r="C82" s="5" t="n">
        <v>7</v>
      </c>
      <c r="D82" s="5" t="n">
        <v>26</v>
      </c>
    </row>
    <row r="83" spans="1:6">
      <c r="A83" s="4" t="s">
        <v>825</v>
      </c>
      <c r="F83" s="5" t="n">
        <v>32</v>
      </c>
    </row>
    <row r="84" spans="1:6">
      <c r="A84" s="4" t="s">
        <v>827</v>
      </c>
      <c r="B84" s="5" t="n">
        <v>0</v>
      </c>
      <c r="F84" s="5" t="n">
        <v>-77</v>
      </c>
    </row>
    <row r="85" spans="1:6">
      <c r="A85" s="4" t="s">
        <v>843</v>
      </c>
    </row>
    <row r="86" spans="1:6">
      <c r="A86" s="3" t="s">
        <v>823</v>
      </c>
    </row>
    <row r="87" spans="1:6">
      <c r="A87" s="4" t="s">
        <v>824</v>
      </c>
      <c r="C87" s="5" t="n">
        <v>11</v>
      </c>
      <c r="D87" s="5" t="n">
        <v>0</v>
      </c>
    </row>
    <row r="88" spans="1:6">
      <c r="A88" s="4" t="s">
        <v>844</v>
      </c>
    </row>
    <row r="89" spans="1:6">
      <c r="A89" s="3" t="s">
        <v>823</v>
      </c>
    </row>
    <row r="90" spans="1:6">
      <c r="A90" s="4" t="s">
        <v>824</v>
      </c>
      <c r="B90" s="5" t="n">
        <v>7</v>
      </c>
      <c r="C90" s="5" t="n">
        <v>5</v>
      </c>
      <c r="D90" s="5" t="n">
        <v>3</v>
      </c>
    </row>
    <row r="91" spans="1:6">
      <c r="A91" s="4" t="s">
        <v>826</v>
      </c>
      <c r="B91" s="5" t="n">
        <v>0</v>
      </c>
      <c r="C91" s="5" t="n">
        <v>0</v>
      </c>
      <c r="D91" s="5" t="n">
        <v>0</v>
      </c>
    </row>
    <row r="92" spans="1:6">
      <c r="A92" s="4" t="s">
        <v>829</v>
      </c>
      <c r="F92" s="5" t="n">
        <v>21</v>
      </c>
    </row>
    <row r="93" spans="1:6">
      <c r="A93" s="4" t="s">
        <v>830</v>
      </c>
      <c r="B93" s="5" t="n">
        <v>7</v>
      </c>
      <c r="C93" s="5" t="n">
        <v>5</v>
      </c>
      <c r="D93" s="5" t="n">
        <v>3</v>
      </c>
    </row>
    <row r="94" spans="1:6">
      <c r="A94" s="4" t="s">
        <v>845</v>
      </c>
    </row>
    <row r="95" spans="1:6">
      <c r="A95" s="3" t="s">
        <v>823</v>
      </c>
    </row>
    <row r="96" spans="1:6">
      <c r="A96" s="4" t="s">
        <v>829</v>
      </c>
      <c r="E96" s="5" t="n">
        <v>9</v>
      </c>
    </row>
    <row r="97" spans="1:6">
      <c r="A97" s="4" t="s">
        <v>846</v>
      </c>
    </row>
    <row r="98" spans="1:6">
      <c r="A98" s="3" t="s">
        <v>823</v>
      </c>
    </row>
    <row r="99" spans="1:6">
      <c r="A99" s="4" t="s">
        <v>824</v>
      </c>
      <c r="C99" s="5" t="n">
        <v>1</v>
      </c>
      <c r="D99" s="5" t="n">
        <v>3</v>
      </c>
    </row>
    <row r="100" spans="1:6">
      <c r="A100" s="4" t="s">
        <v>829</v>
      </c>
      <c r="F100" s="5" t="n">
        <v>12</v>
      </c>
    </row>
    <row r="101" spans="1:6">
      <c r="A101" s="4" t="s">
        <v>847</v>
      </c>
    </row>
    <row r="102" spans="1:6">
      <c r="A102" s="3" t="s">
        <v>823</v>
      </c>
    </row>
    <row r="103" spans="1:6">
      <c r="A103" s="4" t="s">
        <v>824</v>
      </c>
      <c r="C103" s="5" t="n">
        <v>4</v>
      </c>
      <c r="D103" s="5" t="n">
        <v>0</v>
      </c>
    </row>
    <row r="104" spans="1:6">
      <c r="A104" s="4" t="s">
        <v>848</v>
      </c>
    </row>
    <row r="105" spans="1:6">
      <c r="A105" s="3" t="s">
        <v>823</v>
      </c>
    </row>
    <row r="106" spans="1:6">
      <c r="A106" s="4" t="s">
        <v>824</v>
      </c>
      <c r="B106" s="5" t="n">
        <v>45</v>
      </c>
      <c r="C106" s="5" t="n">
        <v>34</v>
      </c>
    </row>
    <row r="107" spans="1:6">
      <c r="A107" s="4" t="s">
        <v>826</v>
      </c>
      <c r="B107" s="5" t="n">
        <v>0</v>
      </c>
      <c r="C107" s="5" t="n">
        <v>0</v>
      </c>
    </row>
    <row r="108" spans="1:6">
      <c r="A108" s="4" t="s">
        <v>827</v>
      </c>
      <c r="B108" s="5" t="n">
        <v>-45</v>
      </c>
      <c r="F108" s="5" t="n">
        <v>-134</v>
      </c>
    </row>
    <row r="109" spans="1:6">
      <c r="A109" s="4" t="s">
        <v>829</v>
      </c>
      <c r="F109" s="5" t="n">
        <v>135</v>
      </c>
    </row>
    <row r="110" spans="1:6">
      <c r="A110" s="4" t="s">
        <v>830</v>
      </c>
      <c r="B110" s="5" t="n">
        <v>45</v>
      </c>
      <c r="C110" s="5" t="n">
        <v>34</v>
      </c>
    </row>
    <row r="111" spans="1:6">
      <c r="A111" s="4" t="s">
        <v>849</v>
      </c>
    </row>
    <row r="112" spans="1:6">
      <c r="A112" s="3" t="s">
        <v>823</v>
      </c>
    </row>
    <row r="113" spans="1:6">
      <c r="A113" s="4" t="s">
        <v>827</v>
      </c>
      <c r="B113" s="5" t="n">
        <v>-45</v>
      </c>
      <c r="E113" s="5" t="n">
        <v>-60</v>
      </c>
    </row>
    <row r="114" spans="1:6">
      <c r="A114" s="4" t="s">
        <v>829</v>
      </c>
      <c r="E114" s="5" t="n">
        <v>60</v>
      </c>
    </row>
    <row r="115" spans="1:6">
      <c r="A115" s="4" t="s">
        <v>850</v>
      </c>
    </row>
    <row r="116" spans="1:6">
      <c r="A116" s="3" t="s">
        <v>823</v>
      </c>
    </row>
    <row r="117" spans="1:6">
      <c r="A117" s="4" t="s">
        <v>824</v>
      </c>
      <c r="C117" s="5" t="n">
        <v>15</v>
      </c>
    </row>
    <row r="118" spans="1:6">
      <c r="A118" s="4" t="s">
        <v>827</v>
      </c>
      <c r="B118" s="5" t="n">
        <v>0</v>
      </c>
      <c r="F118" s="5" t="n">
        <v>-74</v>
      </c>
    </row>
    <row r="119" spans="1:6">
      <c r="A119" s="4" t="s">
        <v>829</v>
      </c>
      <c r="F119" s="5" t="n">
        <v>75</v>
      </c>
    </row>
    <row r="120" spans="1:6">
      <c r="A120" s="4" t="s">
        <v>851</v>
      </c>
    </row>
    <row r="121" spans="1:6">
      <c r="A121" s="3" t="s">
        <v>823</v>
      </c>
    </row>
    <row r="122" spans="1:6">
      <c r="A122" s="4" t="s">
        <v>824</v>
      </c>
      <c r="C122" s="5" t="n">
        <v>19</v>
      </c>
    </row>
    <row r="123" spans="1:6">
      <c r="A123" s="4" t="s">
        <v>852</v>
      </c>
    </row>
    <row r="124" spans="1:6">
      <c r="A124" s="3" t="s">
        <v>823</v>
      </c>
    </row>
    <row r="125" spans="1:6">
      <c r="A125" s="4" t="s">
        <v>829</v>
      </c>
      <c r="F125" s="5" t="n">
        <v>57</v>
      </c>
    </row>
    <row r="126" spans="1:6">
      <c r="A126" s="4" t="s">
        <v>853</v>
      </c>
    </row>
    <row r="127" spans="1:6">
      <c r="A127" s="3" t="s">
        <v>823</v>
      </c>
    </row>
    <row r="128" spans="1:6">
      <c r="A128" s="4" t="s">
        <v>829</v>
      </c>
      <c r="F128" s="5" t="n">
        <v>49</v>
      </c>
    </row>
    <row r="129" spans="1:6">
      <c r="A129" s="4" t="s">
        <v>854</v>
      </c>
    </row>
    <row r="130" spans="1:6">
      <c r="A130" s="3" t="s">
        <v>823</v>
      </c>
    </row>
    <row r="131" spans="1:6">
      <c r="A131" s="4" t="s">
        <v>855</v>
      </c>
      <c r="B131" s="5" t="n">
        <v>300</v>
      </c>
    </row>
    <row r="132" spans="1:6">
      <c r="A132" s="4" t="s">
        <v>856</v>
      </c>
      <c r="B132" s="5" t="n">
        <v>325</v>
      </c>
      <c r="E132" s="5" t="n">
        <v>325</v>
      </c>
      <c r="F132" s="5" t="n">
        <v>325</v>
      </c>
    </row>
    <row r="133" spans="1:6">
      <c r="A133" s="4" t="s">
        <v>857</v>
      </c>
    </row>
    <row r="134" spans="1:6">
      <c r="A134" s="3" t="s">
        <v>823</v>
      </c>
    </row>
    <row r="135" spans="1:6">
      <c r="A135" s="4" t="s">
        <v>855</v>
      </c>
      <c r="B135" s="5" t="n">
        <v>250</v>
      </c>
    </row>
    <row r="136" spans="1:6">
      <c r="A136" s="4" t="s">
        <v>856</v>
      </c>
      <c r="B136" s="5" t="n">
        <v>275</v>
      </c>
      <c r="E136" s="7" t="n">
        <v>275</v>
      </c>
      <c r="F136" s="5" t="n">
        <v>275</v>
      </c>
    </row>
    <row r="137" spans="1:6">
      <c r="A137" s="4" t="s">
        <v>858</v>
      </c>
    </row>
    <row r="138" spans="1:6">
      <c r="A138" s="3" t="s">
        <v>823</v>
      </c>
    </row>
    <row r="139" spans="1:6">
      <c r="A139" s="4" t="s">
        <v>830</v>
      </c>
      <c r="B139" s="5" t="n">
        <v>45</v>
      </c>
    </row>
    <row r="140" spans="1:6">
      <c r="A140" s="4" t="s">
        <v>859</v>
      </c>
    </row>
    <row r="141" spans="1:6">
      <c r="A141" s="3" t="s">
        <v>823</v>
      </c>
    </row>
    <row r="142" spans="1:6">
      <c r="A142" s="4" t="s">
        <v>830</v>
      </c>
      <c r="B142" s="5" t="n">
        <v>0</v>
      </c>
    </row>
    <row r="143" spans="1:6">
      <c r="A143" s="4" t="s">
        <v>860</v>
      </c>
    </row>
    <row r="144" spans="1:6">
      <c r="A144" s="3" t="s">
        <v>823</v>
      </c>
    </row>
    <row r="145" spans="1:6">
      <c r="A145" s="4" t="s">
        <v>830</v>
      </c>
      <c r="C145" s="5" t="n">
        <v>0</v>
      </c>
    </row>
    <row r="146" spans="1:6">
      <c r="A146" s="4" t="s">
        <v>861</v>
      </c>
    </row>
    <row r="147" spans="1:6">
      <c r="A147" s="3" t="s">
        <v>823</v>
      </c>
    </row>
    <row r="148" spans="1:6">
      <c r="A148" s="4" t="s">
        <v>830</v>
      </c>
      <c r="B148" s="5" t="n">
        <v>0</v>
      </c>
    </row>
    <row r="149" spans="1:6">
      <c r="A149" s="4" t="s">
        <v>862</v>
      </c>
    </row>
    <row r="150" spans="1:6">
      <c r="A150" s="3" t="s">
        <v>823</v>
      </c>
    </row>
    <row r="151" spans="1:6">
      <c r="A151" s="4" t="s">
        <v>830</v>
      </c>
      <c r="B151" s="5" t="n">
        <v>0</v>
      </c>
    </row>
    <row r="152" spans="1:6">
      <c r="A152" s="4" t="s">
        <v>863</v>
      </c>
    </row>
    <row r="153" spans="1:6">
      <c r="A153" s="3" t="s">
        <v>823</v>
      </c>
    </row>
    <row r="154" spans="1:6">
      <c r="A154" s="4" t="s">
        <v>830</v>
      </c>
      <c r="B154" s="5" t="n">
        <v>45</v>
      </c>
    </row>
    <row r="155" spans="1:6">
      <c r="A155" s="4" t="s">
        <v>864</v>
      </c>
    </row>
    <row r="156" spans="1:6">
      <c r="A156" s="3" t="s">
        <v>823</v>
      </c>
    </row>
    <row r="157" spans="1:6">
      <c r="A157" s="4" t="s">
        <v>830</v>
      </c>
      <c r="C157" s="5" t="n">
        <v>34</v>
      </c>
      <c r="D157" s="5" t="n">
        <v>31</v>
      </c>
    </row>
    <row r="158" spans="1:6">
      <c r="A158" s="4" t="s">
        <v>865</v>
      </c>
    </row>
    <row r="159" spans="1:6">
      <c r="A159" s="3" t="s">
        <v>823</v>
      </c>
    </row>
    <row r="160" spans="1:6">
      <c r="A160" s="4" t="s">
        <v>830</v>
      </c>
      <c r="C160" s="5" t="n">
        <v>0</v>
      </c>
      <c r="D160" s="5" t="n">
        <v>0</v>
      </c>
    </row>
    <row r="161" spans="1:6">
      <c r="A161" s="4" t="s">
        <v>866</v>
      </c>
    </row>
    <row r="162" spans="1:6">
      <c r="A162" s="3" t="s">
        <v>823</v>
      </c>
    </row>
    <row r="163" spans="1:6">
      <c r="A163" s="4" t="s">
        <v>830</v>
      </c>
      <c r="C163" s="5" t="n">
        <v>0</v>
      </c>
      <c r="D163" s="5" t="n">
        <v>0</v>
      </c>
    </row>
    <row r="164" spans="1:6">
      <c r="A164" s="4" t="s">
        <v>867</v>
      </c>
    </row>
    <row r="165" spans="1:6">
      <c r="A165" s="3" t="s">
        <v>823</v>
      </c>
    </row>
    <row r="166" spans="1:6">
      <c r="A166" s="4" t="s">
        <v>830</v>
      </c>
      <c r="C166" s="5" t="n">
        <v>0</v>
      </c>
      <c r="D166" s="5" t="n">
        <v>0</v>
      </c>
    </row>
    <row r="167" spans="1:6">
      <c r="A167" s="4" t="s">
        <v>868</v>
      </c>
    </row>
    <row r="168" spans="1:6">
      <c r="A168" s="3" t="s">
        <v>823</v>
      </c>
    </row>
    <row r="169" spans="1:6">
      <c r="A169" s="4" t="s">
        <v>830</v>
      </c>
      <c r="C169" s="5" t="n">
        <v>34</v>
      </c>
      <c r="D169" s="5" t="n">
        <v>31</v>
      </c>
    </row>
    <row r="170" spans="1:6">
      <c r="A170" s="4" t="s">
        <v>869</v>
      </c>
    </row>
    <row r="171" spans="1:6">
      <c r="A171" s="3" t="s">
        <v>823</v>
      </c>
    </row>
    <row r="172" spans="1:6">
      <c r="A172" s="4" t="s">
        <v>830</v>
      </c>
      <c r="B172" s="5" t="n">
        <v>13</v>
      </c>
      <c r="C172" s="5" t="n">
        <v>16</v>
      </c>
      <c r="D172" s="5" t="n">
        <v>26</v>
      </c>
    </row>
    <row r="173" spans="1:6">
      <c r="A173" s="4" t="s">
        <v>870</v>
      </c>
    </row>
    <row r="174" spans="1:6">
      <c r="A174" s="3" t="s">
        <v>823</v>
      </c>
    </row>
    <row r="175" spans="1:6">
      <c r="A175" s="4" t="s">
        <v>830</v>
      </c>
      <c r="B175" s="5" t="n">
        <v>0</v>
      </c>
      <c r="C175" s="5" t="n">
        <v>0</v>
      </c>
      <c r="D175" s="5" t="n">
        <v>0</v>
      </c>
    </row>
    <row r="176" spans="1:6">
      <c r="A176" s="4" t="s">
        <v>871</v>
      </c>
    </row>
    <row r="177" spans="1:6">
      <c r="A177" s="3" t="s">
        <v>823</v>
      </c>
    </row>
    <row r="178" spans="1:6">
      <c r="A178" s="4" t="s">
        <v>830</v>
      </c>
      <c r="C178" s="5" t="n">
        <v>0</v>
      </c>
      <c r="D178" s="5" t="n">
        <v>0</v>
      </c>
    </row>
    <row r="179" spans="1:6">
      <c r="A179" s="4" t="s">
        <v>872</v>
      </c>
    </row>
    <row r="180" spans="1:6">
      <c r="A180" s="3" t="s">
        <v>823</v>
      </c>
    </row>
    <row r="181" spans="1:6">
      <c r="A181" s="4" t="s">
        <v>830</v>
      </c>
      <c r="B181" s="5" t="n">
        <v>6</v>
      </c>
      <c r="C181" s="5" t="n">
        <v>11</v>
      </c>
      <c r="D181" s="5" t="n">
        <v>23</v>
      </c>
    </row>
    <row r="182" spans="1:6">
      <c r="A182" s="4" t="s">
        <v>873</v>
      </c>
    </row>
    <row r="183" spans="1:6">
      <c r="A183" s="3" t="s">
        <v>823</v>
      </c>
    </row>
    <row r="184" spans="1:6">
      <c r="A184" s="4" t="s">
        <v>830</v>
      </c>
      <c r="B184" s="5" t="n">
        <v>7</v>
      </c>
      <c r="C184" s="5" t="n">
        <v>5</v>
      </c>
      <c r="D184" s="7" t="n">
        <v>3</v>
      </c>
    </row>
    <row r="185" spans="1:6">
      <c r="A185" s="4" t="s">
        <v>874</v>
      </c>
    </row>
    <row r="186" spans="1:6">
      <c r="A186" s="3" t="s">
        <v>823</v>
      </c>
    </row>
    <row r="187" spans="1:6">
      <c r="A187" s="4" t="s">
        <v>830</v>
      </c>
      <c r="B187" s="7" t="n">
        <v>0</v>
      </c>
      <c r="C187" s="7" t="n">
        <v>0</v>
      </c>
    </row>
    <row r="188" spans="1:6">
      <c r="A188" s="4" t="s">
        <v>875</v>
      </c>
    </row>
    <row r="189" spans="1:6">
      <c r="A189" s="3" t="s">
        <v>823</v>
      </c>
    </row>
    <row r="190" spans="1:6">
      <c r="A190" s="4" t="s">
        <v>824</v>
      </c>
      <c r="F190" s="5" t="n">
        <v>136</v>
      </c>
    </row>
    <row r="191" spans="1:6">
      <c r="A191" s="4" t="s">
        <v>876</v>
      </c>
    </row>
    <row r="192" spans="1:6">
      <c r="A192" s="3" t="s">
        <v>823</v>
      </c>
    </row>
    <row r="193" spans="1:6">
      <c r="A193" s="4" t="s">
        <v>824</v>
      </c>
      <c r="F193" s="5" t="n">
        <v>91</v>
      </c>
    </row>
    <row r="194" spans="1:6">
      <c r="A194" s="4" t="s">
        <v>877</v>
      </c>
    </row>
    <row r="195" spans="1:6">
      <c r="A195" s="3" t="s">
        <v>823</v>
      </c>
    </row>
    <row r="196" spans="1:6">
      <c r="A196" s="4" t="s">
        <v>824</v>
      </c>
      <c r="F196" s="7"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1</v>
      </c>
      <c r="B1" s="2" t="s">
        <v>2</v>
      </c>
      <c r="C1" s="2" t="s">
        <v>30</v>
      </c>
    </row>
    <row r="2" spans="1:3">
      <c r="A2" s="4" t="s">
        <v>102</v>
      </c>
      <c r="B2" s="8" t="n">
        <v>0.01</v>
      </c>
      <c r="C2" s="8" t="n">
        <v>0.01</v>
      </c>
    </row>
    <row r="3" spans="1:3">
      <c r="A3" s="4" t="s">
        <v>103</v>
      </c>
      <c r="B3" s="5" t="n">
        <v>2000000000</v>
      </c>
      <c r="C3" s="5" t="n">
        <v>2000000000</v>
      </c>
    </row>
    <row r="4" spans="1:3">
      <c r="A4" s="4" t="s">
        <v>104</v>
      </c>
      <c r="B4" s="5" t="n">
        <v>1621062898</v>
      </c>
      <c r="C4" s="5" t="n">
        <v>1609670817</v>
      </c>
    </row>
    <row r="5" spans="1:3">
      <c r="A5" s="4" t="s">
        <v>105</v>
      </c>
      <c r="B5" s="5" t="n">
        <v>1373496628</v>
      </c>
      <c r="C5" s="5" t="n">
        <v>1362104547</v>
      </c>
    </row>
    <row r="6" spans="1:3">
      <c r="A6" s="4" t="s">
        <v>106</v>
      </c>
      <c r="B6" s="8" t="n">
        <v>0.01</v>
      </c>
      <c r="C6" s="8" t="n">
        <v>0.01</v>
      </c>
    </row>
    <row r="7" spans="1:3">
      <c r="A7" s="4" t="s">
        <v>107</v>
      </c>
      <c r="B7" s="5" t="n">
        <v>50000000</v>
      </c>
      <c r="C7" s="5" t="n">
        <v>50000000</v>
      </c>
    </row>
    <row r="8" spans="1:3">
      <c r="A8" s="4" t="s">
        <v>108</v>
      </c>
      <c r="B8" s="5" t="n">
        <v>0</v>
      </c>
      <c r="C8" s="5" t="n">
        <v>0</v>
      </c>
    </row>
    <row r="9" spans="1:3">
      <c r="A9" s="4" t="s">
        <v>109</v>
      </c>
      <c r="B9" s="5" t="n">
        <v>0</v>
      </c>
      <c r="C9" s="5" t="n">
        <v>0</v>
      </c>
    </row>
    <row r="10" spans="1:3">
      <c r="A10" s="4" t="s">
        <v>110</v>
      </c>
      <c r="B10" s="5" t="n">
        <v>247566270</v>
      </c>
      <c r="C10" s="5"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880</v>
      </c>
      <c r="B4" s="7" t="n">
        <v>119</v>
      </c>
      <c r="C4" s="7" t="n">
        <v>119</v>
      </c>
      <c r="D4" s="7" t="n">
        <v>105</v>
      </c>
    </row>
    <row r="5" spans="1:4">
      <c r="A5" s="4" t="s">
        <v>881</v>
      </c>
      <c r="C5" s="5" t="n">
        <v>9</v>
      </c>
      <c r="D5" s="5" t="n">
        <v>15</v>
      </c>
    </row>
    <row r="6" spans="1:4">
      <c r="A6" s="4" t="s">
        <v>882</v>
      </c>
      <c r="B6" s="5" t="n">
        <v>-18</v>
      </c>
      <c r="C6" s="5" t="n">
        <v>-11</v>
      </c>
      <c r="D6" s="5" t="n">
        <v>-16</v>
      </c>
    </row>
    <row r="7" spans="1:4">
      <c r="A7" s="4" t="s">
        <v>883</v>
      </c>
      <c r="B7" s="5" t="n">
        <v>98</v>
      </c>
      <c r="C7" s="5" t="n">
        <v>119</v>
      </c>
      <c r="D7" s="5" t="n">
        <v>119</v>
      </c>
    </row>
    <row r="8" spans="1:4">
      <c r="A8" s="3" t="s">
        <v>68</v>
      </c>
    </row>
    <row r="9" spans="1:4">
      <c r="A9" s="4" t="s">
        <v>884</v>
      </c>
      <c r="B9" s="5" t="n">
        <v>1645</v>
      </c>
      <c r="C9" s="5" t="n">
        <v>1591</v>
      </c>
    </row>
    <row r="10" spans="1:4">
      <c r="A10" s="4" t="s">
        <v>885</v>
      </c>
      <c r="B10" s="5" t="n">
        <v>-68</v>
      </c>
      <c r="C10" s="5" t="n">
        <v>-73</v>
      </c>
    </row>
    <row r="11" spans="1:4">
      <c r="A11" s="4" t="s">
        <v>886</v>
      </c>
      <c r="B11" s="5" t="n">
        <v>-30</v>
      </c>
      <c r="C11" s="5" t="n">
        <v>-46</v>
      </c>
    </row>
    <row r="12" spans="1:4">
      <c r="A12" s="4" t="s">
        <v>68</v>
      </c>
      <c r="B12" s="5" t="n">
        <v>1548</v>
      </c>
      <c r="C12" s="5" t="n">
        <v>1472</v>
      </c>
    </row>
    <row r="13" spans="1:4">
      <c r="A13" s="3" t="s">
        <v>73</v>
      </c>
    </row>
    <row r="14" spans="1:4">
      <c r="A14" s="4" t="s">
        <v>887</v>
      </c>
      <c r="B14" s="5" t="n">
        <v>102</v>
      </c>
      <c r="C14" s="5" t="n">
        <v>91</v>
      </c>
    </row>
    <row r="15" spans="1:4">
      <c r="A15" s="4" t="s">
        <v>888</v>
      </c>
      <c r="B15" s="5" t="n">
        <v>1120</v>
      </c>
      <c r="C15" s="5" t="n">
        <v>981</v>
      </c>
    </row>
    <row r="16" spans="1:4">
      <c r="A16" s="4" t="s">
        <v>889</v>
      </c>
      <c r="B16" s="5" t="n">
        <v>3183</v>
      </c>
      <c r="C16" s="5" t="n">
        <v>2955</v>
      </c>
    </row>
    <row r="17" spans="1:4">
      <c r="A17" s="4" t="s">
        <v>890</v>
      </c>
      <c r="B17" s="5" t="n">
        <v>219</v>
      </c>
      <c r="C17" s="5" t="n">
        <v>338</v>
      </c>
    </row>
    <row r="18" spans="1:4">
      <c r="A18" s="4" t="s">
        <v>891</v>
      </c>
      <c r="B18" s="5" t="n">
        <v>4625</v>
      </c>
      <c r="C18" s="5" t="n">
        <v>4365</v>
      </c>
    </row>
    <row r="19" spans="1:4">
      <c r="A19" s="4" t="s">
        <v>892</v>
      </c>
      <c r="B19" s="5" t="n">
        <v>2928</v>
      </c>
      <c r="C19" s="5" t="n">
        <v>2735</v>
      </c>
    </row>
    <row r="20" spans="1:4">
      <c r="A20" s="4" t="s">
        <v>73</v>
      </c>
      <c r="B20" s="5" t="n">
        <v>1697</v>
      </c>
      <c r="C20" s="5" t="n">
        <v>1630</v>
      </c>
      <c r="D20" s="5" t="n">
        <v>1490</v>
      </c>
    </row>
    <row r="21" spans="1:4">
      <c r="A21" s="3" t="s">
        <v>81</v>
      </c>
    </row>
    <row r="22" spans="1:4">
      <c r="A22" s="4" t="s">
        <v>893</v>
      </c>
      <c r="B22" s="5" t="n">
        <v>1176</v>
      </c>
      <c r="C22" s="5" t="n">
        <v>1062</v>
      </c>
    </row>
    <row r="23" spans="1:4">
      <c r="A23" s="4" t="s">
        <v>894</v>
      </c>
      <c r="B23" s="5" t="n">
        <v>591</v>
      </c>
      <c r="C23" s="5" t="n">
        <v>572</v>
      </c>
    </row>
    <row r="24" spans="1:4">
      <c r="A24" s="4" t="s">
        <v>895</v>
      </c>
      <c r="B24" s="5" t="n">
        <v>36</v>
      </c>
      <c r="C24" s="5" t="n">
        <v>63</v>
      </c>
    </row>
    <row r="25" spans="1:4">
      <c r="A25" s="4" t="s">
        <v>896</v>
      </c>
      <c r="B25" s="5" t="n">
        <v>653</v>
      </c>
      <c r="C25" s="5" t="n">
        <v>615</v>
      </c>
    </row>
    <row r="26" spans="1:4">
      <c r="A26" s="4" t="s">
        <v>81</v>
      </c>
      <c r="B26" s="5" t="n">
        <v>2456</v>
      </c>
      <c r="C26" s="5" t="n">
        <v>2312</v>
      </c>
    </row>
    <row r="27" spans="1:4">
      <c r="A27" s="3" t="s">
        <v>86</v>
      </c>
    </row>
    <row r="28" spans="1:4">
      <c r="A28" s="4" t="s">
        <v>897</v>
      </c>
      <c r="B28" s="5" t="n">
        <v>1275</v>
      </c>
      <c r="C28" s="5" t="n">
        <v>781</v>
      </c>
    </row>
    <row r="29" spans="1:4">
      <c r="A29" s="4" t="s">
        <v>893</v>
      </c>
      <c r="B29" s="5" t="n">
        <v>436</v>
      </c>
      <c r="C29" s="5" t="n">
        <v>961</v>
      </c>
    </row>
    <row r="30" spans="1:4">
      <c r="A30" s="4" t="s">
        <v>895</v>
      </c>
      <c r="B30" s="5" t="n">
        <v>133</v>
      </c>
      <c r="C30" s="5" t="n">
        <v>141</v>
      </c>
    </row>
    <row r="31" spans="1:4">
      <c r="A31" s="4" t="s">
        <v>898</v>
      </c>
      <c r="B31" s="5" t="n">
        <v>525</v>
      </c>
      <c r="C31" s="5" t="n">
        <v>455</v>
      </c>
    </row>
    <row r="32" spans="1:4">
      <c r="A32" s="4" t="s">
        <v>86</v>
      </c>
      <c r="B32" s="5" t="n">
        <v>2370</v>
      </c>
      <c r="C32" s="5" t="n">
        <v>2338</v>
      </c>
    </row>
    <row r="33" spans="1:4">
      <c r="A33" s="4" t="s">
        <v>899</v>
      </c>
    </row>
    <row r="34" spans="1:4">
      <c r="A34" s="3" t="s">
        <v>879</v>
      </c>
    </row>
    <row r="35" spans="1:4">
      <c r="A35" s="4" t="s">
        <v>880</v>
      </c>
      <c r="B35" s="5" t="n">
        <v>73</v>
      </c>
      <c r="C35" s="5" t="n">
        <v>75</v>
      </c>
      <c r="D35" s="5" t="n">
        <v>76</v>
      </c>
    </row>
    <row r="36" spans="1:4">
      <c r="A36" s="4" t="s">
        <v>881</v>
      </c>
      <c r="B36" s="5" t="n">
        <v>14</v>
      </c>
      <c r="C36" s="5" t="n">
        <v>9</v>
      </c>
      <c r="D36" s="5" t="n">
        <v>15</v>
      </c>
    </row>
    <row r="37" spans="1:4">
      <c r="A37" s="4" t="s">
        <v>882</v>
      </c>
      <c r="C37" s="5" t="n">
        <v>-11</v>
      </c>
      <c r="D37" s="5" t="n">
        <v>-16</v>
      </c>
    </row>
    <row r="38" spans="1:4">
      <c r="A38" s="4" t="s">
        <v>883</v>
      </c>
      <c r="B38" s="7" t="n">
        <v>68</v>
      </c>
      <c r="C38" s="7" t="n">
        <v>73</v>
      </c>
      <c r="D38" s="7" t="n">
        <v>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901</v>
      </c>
    </row>
    <row r="3" spans="1:3">
      <c r="A3" s="4" t="s">
        <v>902</v>
      </c>
      <c r="B3" s="7" t="n">
        <v>685</v>
      </c>
      <c r="C3" s="7" t="n">
        <v>625</v>
      </c>
    </row>
    <row r="4" spans="1:3">
      <c r="A4" s="4" t="s">
        <v>903</v>
      </c>
      <c r="B4" s="5" t="n">
        <v>110</v>
      </c>
      <c r="C4" s="5" t="n">
        <v>94</v>
      </c>
    </row>
    <row r="5" spans="1:3">
      <c r="A5" s="4" t="s">
        <v>904</v>
      </c>
      <c r="B5" s="5" t="n">
        <v>284</v>
      </c>
      <c r="C5" s="5" t="n">
        <v>236</v>
      </c>
    </row>
    <row r="6" spans="1:3">
      <c r="A6" s="4" t="s">
        <v>905</v>
      </c>
      <c r="B6" s="7" t="n">
        <v>1078</v>
      </c>
      <c r="C6" s="7" t="n">
        <v>9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907</v>
      </c>
    </row>
    <row r="4" spans="1:4">
      <c r="A4" s="4" t="s">
        <v>908</v>
      </c>
      <c r="B4" s="4" t="s">
        <v>909</v>
      </c>
      <c r="C4" s="4" t="s">
        <v>910</v>
      </c>
      <c r="D4" s="4" t="s">
        <v>795</v>
      </c>
    </row>
    <row r="5" spans="1:4">
      <c r="A5" s="4" t="s">
        <v>911</v>
      </c>
      <c r="B5" s="4" t="s">
        <v>912</v>
      </c>
      <c r="C5" s="4" t="s">
        <v>912</v>
      </c>
      <c r="D5" s="4" t="s">
        <v>912</v>
      </c>
    </row>
    <row r="6" spans="1:4">
      <c r="A6" s="4" t="s">
        <v>913</v>
      </c>
      <c r="B6" s="4" t="s">
        <v>914</v>
      </c>
      <c r="C6" s="4" t="s">
        <v>915</v>
      </c>
      <c r="D6" s="4" t="s">
        <v>916</v>
      </c>
    </row>
    <row r="7" spans="1:4">
      <c r="A7" s="4" t="s">
        <v>917</v>
      </c>
      <c r="B7" s="4" t="s">
        <v>918</v>
      </c>
      <c r="C7" s="4" t="s">
        <v>919</v>
      </c>
      <c r="D7" s="4" t="s">
        <v>920</v>
      </c>
    </row>
    <row r="8" spans="1:4">
      <c r="A8" s="4" t="s">
        <v>921</v>
      </c>
      <c r="B8" s="4" t="s">
        <v>922</v>
      </c>
      <c r="C8" s="4" t="s">
        <v>923</v>
      </c>
      <c r="D8" s="4" t="s">
        <v>924</v>
      </c>
    </row>
    <row r="9" spans="1:4">
      <c r="A9" s="4" t="s">
        <v>925</v>
      </c>
      <c r="B9" s="4" t="s">
        <v>909</v>
      </c>
      <c r="C9" s="4" t="s">
        <v>926</v>
      </c>
      <c r="D9" s="4" t="s">
        <v>927</v>
      </c>
    </row>
    <row r="10" spans="1:4">
      <c r="A10" s="4" t="s">
        <v>928</v>
      </c>
      <c r="B10" s="4" t="s">
        <v>929</v>
      </c>
      <c r="C10" s="4" t="s">
        <v>930</v>
      </c>
      <c r="D10" s="4" t="s">
        <v>931</v>
      </c>
    </row>
    <row r="11" spans="1:4">
      <c r="A11" s="4" t="s">
        <v>932</v>
      </c>
      <c r="B11" s="4" t="s">
        <v>757</v>
      </c>
      <c r="C11" s="4" t="s">
        <v>933</v>
      </c>
      <c r="D11" s="4" t="s">
        <v>934</v>
      </c>
    </row>
    <row r="12" spans="1:4">
      <c r="A12" s="4" t="s">
        <v>935</v>
      </c>
      <c r="B12" s="4" t="s">
        <v>936</v>
      </c>
      <c r="C12" s="4" t="s">
        <v>586</v>
      </c>
      <c r="D12" s="4" t="s">
        <v>586</v>
      </c>
    </row>
    <row r="13" spans="1:4">
      <c r="A13" s="4" t="s">
        <v>937</v>
      </c>
      <c r="B13" s="4" t="s">
        <v>938</v>
      </c>
      <c r="C13" s="4" t="s">
        <v>939</v>
      </c>
      <c r="D13" s="4" t="s">
        <v>940</v>
      </c>
    </row>
    <row r="14" spans="1:4">
      <c r="A14" s="4" t="s">
        <v>941</v>
      </c>
      <c r="B14" s="4" t="s">
        <v>942</v>
      </c>
      <c r="C14" s="4" t="s">
        <v>943</v>
      </c>
      <c r="D14" s="4" t="s">
        <v>944</v>
      </c>
    </row>
    <row r="15" spans="1:4">
      <c r="A15" s="4" t="s">
        <v>608</v>
      </c>
    </row>
    <row r="16" spans="1:4">
      <c r="A16" s="3" t="s">
        <v>907</v>
      </c>
    </row>
    <row r="17" spans="1:4">
      <c r="A17" s="4" t="s">
        <v>945</v>
      </c>
      <c r="B17" s="4" t="s">
        <v>934</v>
      </c>
      <c r="C17" s="4" t="s">
        <v>946</v>
      </c>
      <c r="D17" s="4" t="s">
        <v>9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48</v>
      </c>
      <c r="B1" s="2" t="s">
        <v>1</v>
      </c>
    </row>
    <row r="2" spans="1:7">
      <c r="B2" s="2" t="s">
        <v>949</v>
      </c>
      <c r="C2" s="2" t="s">
        <v>950</v>
      </c>
      <c r="D2" s="2" t="s">
        <v>2</v>
      </c>
      <c r="E2" s="2" t="s">
        <v>30</v>
      </c>
      <c r="F2" s="2" t="s">
        <v>31</v>
      </c>
      <c r="G2" s="2" t="s">
        <v>951</v>
      </c>
    </row>
    <row r="3" spans="1:7">
      <c r="A3" s="3" t="s">
        <v>952</v>
      </c>
    </row>
    <row r="4" spans="1:7">
      <c r="A4" s="4" t="s">
        <v>545</v>
      </c>
      <c r="D4" s="7" t="n">
        <v>-103</v>
      </c>
    </row>
    <row r="5" spans="1:7">
      <c r="A5" s="4" t="s">
        <v>953</v>
      </c>
      <c r="D5" s="5" t="n">
        <v>1044</v>
      </c>
    </row>
    <row r="6" spans="1:7">
      <c r="A6" s="4" t="s">
        <v>954</v>
      </c>
      <c r="D6" s="5" t="n">
        <v>154</v>
      </c>
      <c r="E6" s="7" t="n">
        <v>155</v>
      </c>
    </row>
    <row r="7" spans="1:7">
      <c r="A7" s="4" t="s">
        <v>955</v>
      </c>
      <c r="D7" s="5" t="n">
        <v>1162</v>
      </c>
    </row>
    <row r="8" spans="1:7">
      <c r="A8" s="4" t="s">
        <v>956</v>
      </c>
      <c r="D8" s="5" t="n">
        <v>655</v>
      </c>
      <c r="E8" s="5" t="n">
        <v>572</v>
      </c>
    </row>
    <row r="9" spans="1:7">
      <c r="A9" s="4" t="s">
        <v>957</v>
      </c>
      <c r="D9" s="5" t="n">
        <v>1238</v>
      </c>
      <c r="E9" s="5" t="n">
        <v>1095</v>
      </c>
      <c r="F9" s="7" t="n">
        <v>1056</v>
      </c>
      <c r="G9" s="7" t="n">
        <v>1047</v>
      </c>
    </row>
    <row r="10" spans="1:7">
      <c r="A10" s="4" t="s">
        <v>958</v>
      </c>
      <c r="D10" s="5" t="n">
        <v>1150</v>
      </c>
      <c r="E10" s="5" t="n">
        <v>1006</v>
      </c>
      <c r="F10" s="5" t="n">
        <v>900</v>
      </c>
    </row>
    <row r="11" spans="1:7">
      <c r="A11" s="4" t="s">
        <v>959</v>
      </c>
      <c r="D11" s="5" t="n">
        <v>134</v>
      </c>
      <c r="E11" s="5" t="n">
        <v>47</v>
      </c>
      <c r="F11" s="5" t="n">
        <v>32</v>
      </c>
    </row>
    <row r="12" spans="1:7">
      <c r="A12" s="4" t="s">
        <v>960</v>
      </c>
      <c r="D12" s="5" t="n">
        <v>16</v>
      </c>
      <c r="E12" s="5" t="n">
        <v>14</v>
      </c>
      <c r="F12" s="5" t="n">
        <v>38</v>
      </c>
    </row>
    <row r="13" spans="1:7">
      <c r="A13" s="4" t="s">
        <v>961</v>
      </c>
      <c r="D13" s="5" t="n">
        <v>-3</v>
      </c>
      <c r="E13" s="5" t="n">
        <v>-17</v>
      </c>
      <c r="F13" s="5" t="n">
        <v>-36</v>
      </c>
    </row>
    <row r="14" spans="1:7">
      <c r="A14" s="4" t="s">
        <v>962</v>
      </c>
      <c r="D14" s="5" t="n">
        <v>-2</v>
      </c>
      <c r="E14" s="5" t="n">
        <v>-3</v>
      </c>
      <c r="F14" s="5" t="n">
        <v>-18</v>
      </c>
    </row>
    <row r="15" spans="1:7">
      <c r="A15" s="4" t="s">
        <v>963</v>
      </c>
      <c r="D15" s="5" t="n">
        <v>-2</v>
      </c>
      <c r="E15" s="5" t="n">
        <v>-2</v>
      </c>
      <c r="F15" s="5" t="n">
        <v>-7</v>
      </c>
    </row>
    <row r="16" spans="1:7">
      <c r="A16" s="4" t="s">
        <v>964</v>
      </c>
      <c r="D16" s="5" t="n">
        <v>338</v>
      </c>
      <c r="E16" s="5" t="n">
        <v>724</v>
      </c>
    </row>
    <row r="17" spans="1:7">
      <c r="A17" s="4" t="s">
        <v>965</v>
      </c>
      <c r="D17" s="5" t="n">
        <v>66</v>
      </c>
      <c r="E17" s="5" t="n">
        <v>75</v>
      </c>
    </row>
    <row r="18" spans="1:7">
      <c r="A18" s="4" t="s">
        <v>966</v>
      </c>
      <c r="D18" s="5" t="n">
        <v>88</v>
      </c>
      <c r="E18" s="5" t="n">
        <v>80</v>
      </c>
    </row>
    <row r="19" spans="1:7">
      <c r="A19" s="4" t="s">
        <v>967</v>
      </c>
      <c r="D19" s="5" t="n">
        <v>29</v>
      </c>
      <c r="E19" s="5" t="n">
        <v>37</v>
      </c>
    </row>
    <row r="20" spans="1:7">
      <c r="A20" s="4" t="s">
        <v>968</v>
      </c>
      <c r="D20" s="5" t="n">
        <v>478</v>
      </c>
      <c r="E20" s="5" t="n">
        <v>798</v>
      </c>
    </row>
    <row r="21" spans="1:7">
      <c r="A21" s="4" t="s">
        <v>969</v>
      </c>
      <c r="D21" s="5" t="n">
        <v>179</v>
      </c>
      <c r="E21" s="5" t="n">
        <v>228</v>
      </c>
    </row>
    <row r="22" spans="1:7">
      <c r="A22" s="4" t="s">
        <v>970</v>
      </c>
      <c r="D22" s="5" t="n">
        <v>12</v>
      </c>
      <c r="E22" s="5" t="n">
        <v>14</v>
      </c>
    </row>
    <row r="23" spans="1:7">
      <c r="A23" s="4" t="s">
        <v>971</v>
      </c>
      <c r="D23" s="5" t="n">
        <v>383</v>
      </c>
      <c r="E23" s="5" t="n">
        <v>752</v>
      </c>
    </row>
    <row r="24" spans="1:7">
      <c r="A24" s="4" t="s">
        <v>972</v>
      </c>
      <c r="D24" s="5" t="n">
        <v>32</v>
      </c>
      <c r="E24" s="5" t="n">
        <v>17</v>
      </c>
    </row>
    <row r="25" spans="1:7">
      <c r="A25" s="4" t="s">
        <v>973</v>
      </c>
      <c r="D25" s="5" t="n">
        <v>104</v>
      </c>
      <c r="E25" s="5" t="n">
        <v>142</v>
      </c>
    </row>
    <row r="26" spans="1:7">
      <c r="A26" s="4" t="s">
        <v>974</v>
      </c>
      <c r="D26" s="5" t="n">
        <v>163</v>
      </c>
      <c r="E26" s="5" t="n">
        <v>238</v>
      </c>
    </row>
    <row r="27" spans="1:7">
      <c r="A27" s="4" t="s">
        <v>975</v>
      </c>
      <c r="D27" s="5" t="n">
        <v>48</v>
      </c>
      <c r="E27" s="5" t="n">
        <v>42</v>
      </c>
    </row>
    <row r="28" spans="1:7">
      <c r="A28" s="4" t="s">
        <v>976</v>
      </c>
      <c r="D28" s="5" t="n">
        <v>1428</v>
      </c>
      <c r="E28" s="5" t="n">
        <v>2268</v>
      </c>
    </row>
    <row r="29" spans="1:7">
      <c r="A29" s="4" t="s">
        <v>977</v>
      </c>
      <c r="D29" s="5" t="n">
        <v>-465</v>
      </c>
      <c r="E29" s="5" t="n">
        <v>-446</v>
      </c>
    </row>
    <row r="30" spans="1:7">
      <c r="A30" s="4" t="s">
        <v>978</v>
      </c>
      <c r="D30" s="5" t="n">
        <v>19</v>
      </c>
    </row>
    <row r="31" spans="1:7">
      <c r="A31" s="4" t="s">
        <v>979</v>
      </c>
      <c r="D31" s="5" t="n">
        <v>191</v>
      </c>
      <c r="E31" s="5" t="n">
        <v>18</v>
      </c>
    </row>
    <row r="32" spans="1:7">
      <c r="A32" s="4" t="s">
        <v>980</v>
      </c>
      <c r="D32" s="5" t="n">
        <v>33</v>
      </c>
      <c r="E32" s="5" t="n">
        <v>42</v>
      </c>
    </row>
    <row r="33" spans="1:7">
      <c r="A33" s="4" t="s">
        <v>981</v>
      </c>
      <c r="D33" s="5" t="n">
        <v>5</v>
      </c>
      <c r="E33" s="5" t="n">
        <v>67</v>
      </c>
    </row>
    <row r="34" spans="1:7">
      <c r="A34" s="4" t="s">
        <v>982</v>
      </c>
      <c r="D34" s="5" t="n">
        <v>1028</v>
      </c>
      <c r="E34" s="5" t="n">
        <v>1651</v>
      </c>
    </row>
    <row r="35" spans="1:7">
      <c r="A35" s="4" t="s">
        <v>983</v>
      </c>
      <c r="D35" s="5" t="n">
        <v>1066</v>
      </c>
      <c r="E35" s="5" t="n">
        <v>1760</v>
      </c>
    </row>
    <row r="36" spans="1:7">
      <c r="A36" s="4" t="s">
        <v>984</v>
      </c>
      <c r="E36" s="5" t="n">
        <v>62</v>
      </c>
    </row>
    <row r="37" spans="1:7">
      <c r="A37" s="4" t="s">
        <v>985</v>
      </c>
      <c r="D37" s="5" t="n">
        <v>191</v>
      </c>
      <c r="E37" s="5" t="n">
        <v>18</v>
      </c>
    </row>
    <row r="38" spans="1:7">
      <c r="A38" s="4" t="s">
        <v>986</v>
      </c>
      <c r="D38" s="5" t="n">
        <v>1066</v>
      </c>
      <c r="E38" s="5" t="n">
        <v>1760</v>
      </c>
    </row>
    <row r="39" spans="1:7">
      <c r="A39" s="4" t="s">
        <v>987</v>
      </c>
      <c r="D39" s="5" t="n">
        <v>320</v>
      </c>
      <c r="E39" s="5" t="n">
        <v>31</v>
      </c>
      <c r="F39" s="5" t="n">
        <v>59</v>
      </c>
    </row>
    <row r="40" spans="1:7">
      <c r="A40" s="4" t="s">
        <v>988</v>
      </c>
      <c r="D40" s="5" t="n">
        <v>-408</v>
      </c>
      <c r="E40" s="5" t="n">
        <v>-1019</v>
      </c>
      <c r="F40" s="5" t="n">
        <v>-1623</v>
      </c>
    </row>
    <row r="41" spans="1:7">
      <c r="A41" s="4" t="s">
        <v>989</v>
      </c>
      <c r="D41" s="5" t="n">
        <v>1341</v>
      </c>
      <c r="E41" s="5" t="n">
        <v>1196</v>
      </c>
      <c r="F41" s="5" t="n">
        <v>973</v>
      </c>
    </row>
    <row r="42" spans="1:7">
      <c r="A42" s="4" t="s">
        <v>990</v>
      </c>
      <c r="D42" s="5" t="n">
        <v>933</v>
      </c>
      <c r="E42" s="5" t="n">
        <v>177</v>
      </c>
      <c r="F42" s="5" t="n">
        <v>-650</v>
      </c>
    </row>
    <row r="43" spans="1:7">
      <c r="A43" s="4" t="s">
        <v>991</v>
      </c>
      <c r="D43" s="5" t="n">
        <v>9</v>
      </c>
      <c r="E43" s="5" t="n">
        <v>6</v>
      </c>
      <c r="F43" s="5" t="n">
        <v>3</v>
      </c>
    </row>
    <row r="44" spans="1:7">
      <c r="A44" s="4" t="s">
        <v>992</v>
      </c>
      <c r="D44" s="5" t="n">
        <v>255</v>
      </c>
      <c r="E44" s="5" t="n">
        <v>136</v>
      </c>
      <c r="F44" s="5" t="n">
        <v>132</v>
      </c>
    </row>
    <row r="45" spans="1:7">
      <c r="A45" s="4" t="s">
        <v>993</v>
      </c>
      <c r="D45" s="5" t="n">
        <v>584</v>
      </c>
      <c r="E45" s="5" t="n">
        <v>173</v>
      </c>
      <c r="F45" s="5" t="n">
        <v>194</v>
      </c>
    </row>
    <row r="46" spans="1:7">
      <c r="A46" s="4" t="s">
        <v>994</v>
      </c>
      <c r="D46" s="5" t="n">
        <v>272</v>
      </c>
      <c r="E46" s="5" t="n">
        <v>-337</v>
      </c>
      <c r="F46" s="5" t="n">
        <v>-545</v>
      </c>
    </row>
    <row r="47" spans="1:7">
      <c r="A47" s="4" t="s">
        <v>995</v>
      </c>
      <c r="D47" s="5" t="n">
        <v>1</v>
      </c>
      <c r="E47" s="5" t="n">
        <v>-14</v>
      </c>
      <c r="F47" s="5" t="n">
        <v>-41</v>
      </c>
    </row>
    <row r="48" spans="1:7">
      <c r="A48" s="4" t="s">
        <v>996</v>
      </c>
      <c r="D48" s="5" t="n">
        <v>-28</v>
      </c>
      <c r="E48" s="5" t="n">
        <v>8</v>
      </c>
      <c r="F48" s="5" t="n">
        <v>-19</v>
      </c>
    </row>
    <row r="49" spans="1:7">
      <c r="A49" s="4" t="s">
        <v>997</v>
      </c>
      <c r="D49" s="5" t="n">
        <v>244</v>
      </c>
      <c r="E49" s="5" t="n">
        <v>-343</v>
      </c>
      <c r="F49" s="5" t="n">
        <v>-605</v>
      </c>
    </row>
    <row r="50" spans="1:7">
      <c r="A50" s="4" t="s">
        <v>50</v>
      </c>
      <c r="D50" s="5" t="n">
        <v>861</v>
      </c>
    </row>
    <row r="51" spans="1:7">
      <c r="A51" s="4" t="s">
        <v>998</v>
      </c>
      <c r="D51" s="5" t="n">
        <v>149</v>
      </c>
      <c r="E51" s="5" t="n">
        <v>172</v>
      </c>
    </row>
    <row r="52" spans="1:7">
      <c r="A52" s="4" t="s">
        <v>999</v>
      </c>
      <c r="D52" s="5" t="n">
        <v>63</v>
      </c>
      <c r="E52" s="5" t="n">
        <v>9</v>
      </c>
      <c r="F52" s="5" t="n">
        <v>25</v>
      </c>
    </row>
    <row r="53" spans="1:7">
      <c r="A53" s="4" t="s">
        <v>1000</v>
      </c>
      <c r="D53" s="7" t="n">
        <v>127</v>
      </c>
      <c r="E53" s="5" t="n">
        <v>123</v>
      </c>
      <c r="F53" s="5" t="n">
        <v>7</v>
      </c>
    </row>
    <row r="54" spans="1:7">
      <c r="A54" s="4" t="s">
        <v>1001</v>
      </c>
      <c r="D54" s="8" t="n">
        <v>0.09</v>
      </c>
    </row>
    <row r="55" spans="1:7">
      <c r="A55" s="4" t="s">
        <v>1002</v>
      </c>
      <c r="D55" s="7" t="n">
        <v>83</v>
      </c>
    </row>
    <row r="56" spans="1:7">
      <c r="A56" s="4" t="s">
        <v>1003</v>
      </c>
      <c r="D56" s="5" t="n">
        <v>154</v>
      </c>
      <c r="E56" s="5" t="n">
        <v>46</v>
      </c>
      <c r="F56" s="7" t="n">
        <v>37</v>
      </c>
    </row>
    <row r="57" spans="1:7">
      <c r="A57" s="4" t="s">
        <v>1004</v>
      </c>
      <c r="D57" s="5" t="n">
        <v>66</v>
      </c>
      <c r="E57" s="5" t="n">
        <v>75</v>
      </c>
    </row>
    <row r="58" spans="1:7">
      <c r="A58" s="4" t="s">
        <v>1005</v>
      </c>
      <c r="D58" s="5" t="n">
        <v>-37</v>
      </c>
    </row>
    <row r="59" spans="1:7">
      <c r="A59" s="4" t="s">
        <v>1006</v>
      </c>
      <c r="D59" s="5" t="n">
        <v>-37</v>
      </c>
      <c r="E59" s="5" t="n">
        <v>137</v>
      </c>
    </row>
    <row r="60" spans="1:7">
      <c r="A60" s="4" t="s">
        <v>1007</v>
      </c>
      <c r="D60" s="7" t="n">
        <v>963</v>
      </c>
      <c r="E60" s="7" t="n">
        <v>1822</v>
      </c>
    </row>
    <row r="61" spans="1:7">
      <c r="A61" s="4" t="s">
        <v>1008</v>
      </c>
      <c r="D61" s="4" t="s">
        <v>1009</v>
      </c>
      <c r="E61" s="4" t="s">
        <v>1009</v>
      </c>
      <c r="F61" s="4" t="s">
        <v>1009</v>
      </c>
    </row>
    <row r="62" spans="1:7">
      <c r="A62" s="4" t="s">
        <v>1010</v>
      </c>
      <c r="D62" s="7" t="n">
        <v>99</v>
      </c>
    </row>
    <row r="63" spans="1:7">
      <c r="A63" s="4" t="s">
        <v>1011</v>
      </c>
      <c r="D63" s="7" t="n">
        <v>463</v>
      </c>
    </row>
    <row r="64" spans="1:7">
      <c r="A64" s="4" t="s">
        <v>623</v>
      </c>
    </row>
    <row r="65" spans="1:7">
      <c r="A65" s="3" t="s">
        <v>952</v>
      </c>
    </row>
    <row r="66" spans="1:7">
      <c r="A66" s="4" t="s">
        <v>1012</v>
      </c>
      <c r="C66" s="7" t="n">
        <v>275</v>
      </c>
    </row>
    <row r="67" spans="1:7">
      <c r="A67" s="4" t="s">
        <v>1013</v>
      </c>
      <c r="B67" s="7" t="n">
        <v>757</v>
      </c>
    </row>
    <row r="68" spans="1:7">
      <c r="A68" s="4" t="s">
        <v>1008</v>
      </c>
      <c r="B68" s="4" t="s">
        <v>1014</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15</v>
      </c>
      <c r="B1" s="2" t="s">
        <v>1</v>
      </c>
    </row>
    <row r="2" spans="1:2">
      <c r="B2" s="2" t="s">
        <v>1016</v>
      </c>
    </row>
    <row r="3" spans="1:2">
      <c r="A3" s="3" t="s">
        <v>1017</v>
      </c>
    </row>
    <row r="4" spans="1:2">
      <c r="A4" s="4" t="s">
        <v>1010</v>
      </c>
      <c r="B4" s="7" t="n">
        <v>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0"/>
  </cols>
  <sheetData>
    <row r="1" spans="1:8">
      <c r="A1" s="1" t="s">
        <v>1018</v>
      </c>
      <c r="B1" s="2" t="s">
        <v>1019</v>
      </c>
      <c r="C1" s="2" t="s">
        <v>1020</v>
      </c>
      <c r="D1" s="2" t="s">
        <v>1021</v>
      </c>
      <c r="E1" s="2" t="s">
        <v>1022</v>
      </c>
      <c r="F1" s="2" t="s">
        <v>637</v>
      </c>
      <c r="G1" s="2" t="s">
        <v>638</v>
      </c>
      <c r="H1" s="2" t="s">
        <v>1023</v>
      </c>
    </row>
    <row r="2" spans="1:8">
      <c r="A2" s="3" t="s">
        <v>1024</v>
      </c>
    </row>
    <row r="3" spans="1:8">
      <c r="A3" s="4" t="s">
        <v>1025</v>
      </c>
      <c r="C3" s="11" t="n">
        <v>245</v>
      </c>
    </row>
    <row r="4" spans="1:8">
      <c r="A4" s="4" t="s">
        <v>1026</v>
      </c>
      <c r="E4" s="7" t="n">
        <v>1612</v>
      </c>
      <c r="F4" s="7" t="n">
        <v>2023</v>
      </c>
    </row>
    <row r="5" spans="1:8">
      <c r="A5" s="4" t="s">
        <v>1027</v>
      </c>
      <c r="E5" s="7" t="n">
        <v>285</v>
      </c>
      <c r="F5" s="7" t="n">
        <v>804</v>
      </c>
      <c r="G5" s="7" t="n">
        <v>1105</v>
      </c>
    </row>
    <row r="6" spans="1:8">
      <c r="A6" s="4" t="s">
        <v>1028</v>
      </c>
      <c r="E6" s="5" t="n">
        <v>8</v>
      </c>
    </row>
    <row r="7" spans="1:8">
      <c r="A7" s="4" t="s">
        <v>1029</v>
      </c>
      <c r="E7" s="5" t="n">
        <v>4</v>
      </c>
    </row>
    <row r="8" spans="1:8">
      <c r="A8" s="4" t="s">
        <v>1030</v>
      </c>
      <c r="E8" s="5" t="n">
        <v>3</v>
      </c>
    </row>
    <row r="9" spans="1:8">
      <c r="A9" s="4" t="s">
        <v>1031</v>
      </c>
      <c r="E9" s="5" t="n">
        <v>1</v>
      </c>
    </row>
    <row r="10" spans="1:8">
      <c r="A10" s="4" t="s">
        <v>1032</v>
      </c>
      <c r="E10" s="7" t="n">
        <v>3</v>
      </c>
    </row>
    <row r="11" spans="1:8">
      <c r="A11" s="4" t="s">
        <v>1033</v>
      </c>
      <c r="B11" s="11" t="n">
        <v>620</v>
      </c>
    </row>
    <row r="12" spans="1:8">
      <c r="A12" s="4" t="s">
        <v>623</v>
      </c>
    </row>
    <row r="13" spans="1:8">
      <c r="A13" s="3" t="s">
        <v>1034</v>
      </c>
    </row>
    <row r="14" spans="1:8">
      <c r="A14" s="4" t="s">
        <v>1035</v>
      </c>
      <c r="H14" s="5" t="n">
        <v>8</v>
      </c>
    </row>
    <row r="15" spans="1:8">
      <c r="A15" s="4" t="s">
        <v>1036</v>
      </c>
      <c r="H15" s="5" t="n">
        <v>3100</v>
      </c>
    </row>
    <row r="16" spans="1:8">
      <c r="A16" s="4" t="s">
        <v>1037</v>
      </c>
      <c r="H16" s="5" t="n">
        <v>49000</v>
      </c>
    </row>
    <row r="17" spans="1:8">
      <c r="A17" s="4" t="s">
        <v>1038</v>
      </c>
      <c r="D17" s="7" t="n">
        <v>275</v>
      </c>
    </row>
    <row r="18" spans="1:8">
      <c r="A18" s="4" t="s">
        <v>1039</v>
      </c>
      <c r="H18" s="5" t="n">
        <v>25</v>
      </c>
    </row>
    <row r="19" spans="1:8">
      <c r="A19" s="4" t="s">
        <v>1040</v>
      </c>
      <c r="H19" s="5" t="n">
        <v>1</v>
      </c>
    </row>
    <row r="20" spans="1:8">
      <c r="A20" s="4" t="s">
        <v>1041</v>
      </c>
      <c r="H20" s="5" t="n">
        <v>3</v>
      </c>
    </row>
    <row r="21" spans="1:8">
      <c r="A21" s="4" t="s">
        <v>1042</v>
      </c>
      <c r="H21" s="5" t="n">
        <v>20</v>
      </c>
    </row>
    <row r="22" spans="1:8">
      <c r="A22" s="4" t="s">
        <v>1043</v>
      </c>
    </row>
    <row r="23" spans="1:8">
      <c r="A23" s="3" t="s">
        <v>1034</v>
      </c>
    </row>
    <row r="24" spans="1:8">
      <c r="A24" s="4" t="s">
        <v>1037</v>
      </c>
      <c r="H24" s="5" t="n">
        <v>44000</v>
      </c>
    </row>
    <row r="25" spans="1:8">
      <c r="A25" s="4" t="s">
        <v>1044</v>
      </c>
      <c r="H25" s="5"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45</v>
      </c>
      <c r="B1" s="2" t="s">
        <v>2</v>
      </c>
      <c r="C1" s="2" t="s">
        <v>30</v>
      </c>
      <c r="D1" s="2" t="s">
        <v>1046</v>
      </c>
    </row>
    <row r="2" spans="1:4">
      <c r="A2" s="3" t="s">
        <v>216</v>
      </c>
    </row>
    <row r="3" spans="1:4">
      <c r="A3" s="4" t="s">
        <v>1047</v>
      </c>
      <c r="B3" s="5" t="n">
        <v>50000000</v>
      </c>
      <c r="C3" s="5" t="n">
        <v>50000000</v>
      </c>
    </row>
    <row r="4" spans="1:4">
      <c r="A4" s="4" t="s">
        <v>1048</v>
      </c>
      <c r="B4" s="5" t="n">
        <v>2000000000</v>
      </c>
      <c r="C4" s="5" t="n">
        <v>2000000000</v>
      </c>
    </row>
    <row r="5" spans="1:4">
      <c r="A5" s="4" t="s">
        <v>1049</v>
      </c>
      <c r="B5" s="8" t="n">
        <v>0.01</v>
      </c>
      <c r="C5" s="8" t="n">
        <v>0.01</v>
      </c>
    </row>
    <row r="6" spans="1:4">
      <c r="A6" s="4" t="s">
        <v>110</v>
      </c>
      <c r="B6" s="5" t="n">
        <v>247566270</v>
      </c>
      <c r="C6" s="5" t="n">
        <v>247566270</v>
      </c>
    </row>
    <row r="7" spans="1:4">
      <c r="A7" s="4" t="s">
        <v>1050</v>
      </c>
      <c r="B7" s="7" t="n">
        <v>535</v>
      </c>
    </row>
    <row r="8" spans="1:4">
      <c r="A8" s="4" t="s">
        <v>1051</v>
      </c>
      <c r="D8" s="7"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 customWidth="1" max="6" min="6" width="14"/>
    <col customWidth="1" max="7" min="7" width="14"/>
    <col customWidth="1" max="8" min="8" width="14"/>
    <col customWidth="1" max="9" min="9" width="13"/>
  </cols>
  <sheetData>
    <row r="1" spans="1:9">
      <c r="A1" s="1" t="s">
        <v>1052</v>
      </c>
      <c r="B1" s="2" t="s">
        <v>1</v>
      </c>
    </row>
    <row r="2" spans="1:9">
      <c r="B2" s="2" t="s">
        <v>2</v>
      </c>
      <c r="C2" s="2" t="s">
        <v>30</v>
      </c>
      <c r="D2" s="2" t="s">
        <v>31</v>
      </c>
      <c r="E2" s="2" t="s">
        <v>1053</v>
      </c>
      <c r="F2" s="2" t="s">
        <v>1054</v>
      </c>
      <c r="G2" s="2" t="s">
        <v>951</v>
      </c>
      <c r="H2" s="2" t="s">
        <v>1055</v>
      </c>
      <c r="I2" s="2" t="s">
        <v>1056</v>
      </c>
    </row>
    <row r="3" spans="1:9">
      <c r="A3" s="3" t="s">
        <v>1057</v>
      </c>
    </row>
    <row r="4" spans="1:9">
      <c r="A4" s="4" t="s">
        <v>1058</v>
      </c>
      <c r="E4" s="8" t="n">
        <v>24.55</v>
      </c>
      <c r="F4" s="8" t="n">
        <v>17.26</v>
      </c>
      <c r="H4" s="8" t="n">
        <v>16.31</v>
      </c>
    </row>
    <row r="5" spans="1:9">
      <c r="A5" s="4" t="s">
        <v>1059</v>
      </c>
      <c r="B5" s="7" t="n">
        <v>32</v>
      </c>
    </row>
    <row r="6" spans="1:9">
      <c r="A6" s="4" t="s">
        <v>1060</v>
      </c>
      <c r="B6" s="7" t="n">
        <v>6</v>
      </c>
      <c r="C6" s="7" t="n">
        <v>8</v>
      </c>
      <c r="D6" s="7" t="n">
        <v>6</v>
      </c>
    </row>
    <row r="7" spans="1:9">
      <c r="A7" s="4" t="s">
        <v>1061</v>
      </c>
      <c r="B7" s="8" t="n">
        <v>24.79</v>
      </c>
      <c r="C7" s="8" t="n">
        <v>21.63</v>
      </c>
      <c r="D7" s="8" t="n">
        <v>18.44</v>
      </c>
    </row>
    <row r="8" spans="1:9">
      <c r="A8" s="4" t="s">
        <v>1062</v>
      </c>
      <c r="B8" s="4" t="s">
        <v>1063</v>
      </c>
    </row>
    <row r="9" spans="1:9">
      <c r="A9" s="4" t="s">
        <v>1064</v>
      </c>
      <c r="B9" s="5" t="n">
        <v>2491000</v>
      </c>
      <c r="C9" s="5" t="n">
        <v>2337000</v>
      </c>
      <c r="D9" s="5" t="n">
        <v>2529000</v>
      </c>
    </row>
    <row r="10" spans="1:9">
      <c r="A10" s="4" t="s">
        <v>1065</v>
      </c>
      <c r="B10" s="5" t="n">
        <v>15250000</v>
      </c>
      <c r="C10" s="5" t="n">
        <v>18797000</v>
      </c>
      <c r="D10" s="5" t="n">
        <v>23764000</v>
      </c>
      <c r="G10" s="5" t="n">
        <v>30535000</v>
      </c>
    </row>
    <row r="11" spans="1:9">
      <c r="A11" s="4" t="s">
        <v>1066</v>
      </c>
      <c r="B11" s="7" t="n">
        <v>18</v>
      </c>
      <c r="C11" s="7" t="n">
        <v>14</v>
      </c>
      <c r="D11" s="7" t="n">
        <v>11</v>
      </c>
      <c r="G11" s="7" t="n">
        <v>9</v>
      </c>
    </row>
    <row r="12" spans="1:9">
      <c r="A12" s="4" t="s">
        <v>1067</v>
      </c>
      <c r="B12" s="5" t="n">
        <v>4798000</v>
      </c>
      <c r="C12" s="5" t="n">
        <v>6132000</v>
      </c>
      <c r="D12" s="5" t="n">
        <v>6606000</v>
      </c>
    </row>
    <row r="13" spans="1:9">
      <c r="A13" s="4" t="s">
        <v>1068</v>
      </c>
      <c r="B13" s="7" t="n">
        <v>24</v>
      </c>
      <c r="C13" s="7" t="n">
        <v>17</v>
      </c>
      <c r="D13" s="7" t="n">
        <v>16</v>
      </c>
    </row>
    <row r="14" spans="1:9">
      <c r="A14" s="4" t="s">
        <v>1069</v>
      </c>
      <c r="B14" s="5" t="n">
        <v>-7663000</v>
      </c>
      <c r="C14" s="5" t="n">
        <v>-10045000</v>
      </c>
      <c r="D14" s="5" t="n">
        <v>-11607000</v>
      </c>
    </row>
    <row r="15" spans="1:9">
      <c r="A15" s="4" t="s">
        <v>1070</v>
      </c>
      <c r="B15" s="7" t="n">
        <v>11</v>
      </c>
      <c r="C15" s="7" t="n">
        <v>10</v>
      </c>
      <c r="D15" s="7" t="n">
        <v>8</v>
      </c>
    </row>
    <row r="16" spans="1:9">
      <c r="A16" s="4" t="s">
        <v>1071</v>
      </c>
      <c r="B16" s="5" t="n">
        <v>-683000</v>
      </c>
      <c r="C16" s="5" t="n">
        <v>-1054000</v>
      </c>
      <c r="D16" s="5" t="n">
        <v>-1770000</v>
      </c>
    </row>
    <row r="17" spans="1:9">
      <c r="A17" s="4" t="s">
        <v>1072</v>
      </c>
      <c r="B17" s="7" t="n">
        <v>17</v>
      </c>
      <c r="C17" s="7" t="n">
        <v>13</v>
      </c>
      <c r="D17" s="7" t="n">
        <v>10</v>
      </c>
    </row>
    <row r="18" spans="1:9">
      <c r="A18" s="4" t="s">
        <v>1073</v>
      </c>
      <c r="B18" s="5" t="n">
        <v>26716000</v>
      </c>
      <c r="C18" s="5" t="n">
        <v>26644000</v>
      </c>
      <c r="D18" s="5" t="n">
        <v>31089000</v>
      </c>
      <c r="G18" s="5" t="n">
        <v>39508000</v>
      </c>
    </row>
    <row r="19" spans="1:9">
      <c r="A19" s="4" t="s">
        <v>1074</v>
      </c>
      <c r="B19" s="5" t="n">
        <v>4439000</v>
      </c>
      <c r="C19" s="5" t="n">
        <v>4186000</v>
      </c>
      <c r="D19" s="5" t="n">
        <v>4441000</v>
      </c>
    </row>
    <row r="20" spans="1:9">
      <c r="A20" s="4" t="s">
        <v>1075</v>
      </c>
      <c r="B20" s="5" t="n">
        <v>-3922000</v>
      </c>
      <c r="C20" s="5" t="n">
        <v>-6612000</v>
      </c>
      <c r="D20" s="5" t="n">
        <v>-9040000</v>
      </c>
    </row>
    <row r="21" spans="1:9">
      <c r="A21" s="4" t="s">
        <v>1076</v>
      </c>
      <c r="B21" s="7" t="n">
        <v>10</v>
      </c>
      <c r="C21" s="7" t="n">
        <v>12</v>
      </c>
      <c r="D21" s="7" t="n">
        <v>9</v>
      </c>
    </row>
    <row r="22" spans="1:9">
      <c r="A22" s="4" t="s">
        <v>1077</v>
      </c>
      <c r="B22" s="5" t="n">
        <v>-445000</v>
      </c>
      <c r="C22" s="5" t="n">
        <v>-2019000</v>
      </c>
      <c r="D22" s="5" t="n">
        <v>-3820000</v>
      </c>
    </row>
    <row r="23" spans="1:9">
      <c r="A23" s="4" t="s">
        <v>1078</v>
      </c>
      <c r="B23" s="7" t="n">
        <v>17</v>
      </c>
      <c r="C23" s="7" t="n">
        <v>21</v>
      </c>
      <c r="D23" s="7" t="n">
        <v>25</v>
      </c>
    </row>
    <row r="24" spans="1:9">
      <c r="A24" s="4" t="s">
        <v>138</v>
      </c>
      <c r="B24" s="7" t="n">
        <v>127</v>
      </c>
      <c r="C24" s="7" t="n">
        <v>116</v>
      </c>
      <c r="D24" s="7" t="n">
        <v>107</v>
      </c>
    </row>
    <row r="25" spans="1:9">
      <c r="A25" s="4" t="s">
        <v>1048</v>
      </c>
      <c r="B25" s="5" t="n">
        <v>2000000000</v>
      </c>
      <c r="C25" s="5" t="n">
        <v>2000000000</v>
      </c>
    </row>
    <row r="26" spans="1:9">
      <c r="A26" s="4" t="s">
        <v>1079</v>
      </c>
      <c r="B26" s="5" t="n">
        <v>141000000</v>
      </c>
    </row>
    <row r="27" spans="1:9">
      <c r="A27" s="4" t="s">
        <v>1080</v>
      </c>
      <c r="B27" s="7" t="n">
        <v>-32</v>
      </c>
      <c r="C27" s="7" t="n">
        <v>-29</v>
      </c>
      <c r="D27" s="5" t="n">
        <v>-28</v>
      </c>
    </row>
    <row r="28" spans="1:9">
      <c r="A28" s="4" t="s">
        <v>1081</v>
      </c>
      <c r="B28" s="7" t="n">
        <v>96</v>
      </c>
      <c r="C28" s="7" t="n">
        <v>87</v>
      </c>
      <c r="D28" s="7" t="n">
        <v>79</v>
      </c>
    </row>
    <row r="29" spans="1:9">
      <c r="A29" s="4" t="s">
        <v>1082</v>
      </c>
      <c r="B29" s="8" t="n">
        <v>0.07000000000000001</v>
      </c>
      <c r="C29" s="8" t="n">
        <v>0.06</v>
      </c>
      <c r="D29" s="8" t="n">
        <v>0.06</v>
      </c>
    </row>
    <row r="30" spans="1:9">
      <c r="A30" s="4" t="s">
        <v>1083</v>
      </c>
      <c r="B30" s="12" t="n">
        <v>0.07000000000000001</v>
      </c>
      <c r="C30" s="12" t="n">
        <v>0.06</v>
      </c>
      <c r="D30" s="12" t="n">
        <v>0.06</v>
      </c>
    </row>
    <row r="31" spans="1:9">
      <c r="A31" s="4" t="s">
        <v>1084</v>
      </c>
      <c r="B31" s="12" t="n">
        <v>24.7</v>
      </c>
      <c r="C31" s="12" t="n">
        <v>17.46</v>
      </c>
      <c r="D31" s="12" t="n">
        <v>16.49</v>
      </c>
    </row>
    <row r="32" spans="1:9">
      <c r="A32" s="4" t="s">
        <v>1085</v>
      </c>
      <c r="B32" s="8" t="n">
        <v>7.16</v>
      </c>
      <c r="C32" s="8" t="n">
        <v>5.6</v>
      </c>
      <c r="D32" s="8" t="n">
        <v>5.54</v>
      </c>
    </row>
    <row r="33" spans="1:9">
      <c r="A33" s="4" t="s">
        <v>1086</v>
      </c>
      <c r="B33" s="4" t="s">
        <v>1087</v>
      </c>
      <c r="C33" s="4" t="s">
        <v>1088</v>
      </c>
      <c r="D33" s="4" t="s">
        <v>1089</v>
      </c>
    </row>
    <row r="34" spans="1:9">
      <c r="A34" s="4" t="s">
        <v>1090</v>
      </c>
      <c r="B34" s="4" t="s">
        <v>1091</v>
      </c>
      <c r="C34" s="4" t="s">
        <v>1092</v>
      </c>
      <c r="D34" s="4" t="s">
        <v>1092</v>
      </c>
    </row>
    <row r="35" spans="1:9">
      <c r="A35" s="4" t="s">
        <v>1093</v>
      </c>
      <c r="B35" s="4" t="s">
        <v>1094</v>
      </c>
      <c r="C35" s="4" t="s">
        <v>1095</v>
      </c>
      <c r="D35" s="4" t="s">
        <v>1096</v>
      </c>
    </row>
    <row r="36" spans="1:9">
      <c r="A36" s="4" t="s">
        <v>1097</v>
      </c>
      <c r="B36" s="4" t="s">
        <v>1098</v>
      </c>
      <c r="C36" s="4" t="s">
        <v>1099</v>
      </c>
      <c r="D36" s="4" t="s">
        <v>1100</v>
      </c>
    </row>
    <row r="37" spans="1:9">
      <c r="A37" s="4" t="s">
        <v>1101</v>
      </c>
      <c r="B37" s="7" t="n">
        <v>64</v>
      </c>
      <c r="C37" s="7" t="n">
        <v>64</v>
      </c>
      <c r="D37" s="7" t="n">
        <v>69</v>
      </c>
    </row>
    <row r="38" spans="1:9">
      <c r="A38" s="4" t="s">
        <v>1102</v>
      </c>
      <c r="B38" s="7" t="n">
        <v>13</v>
      </c>
      <c r="C38" s="7" t="n">
        <v>11</v>
      </c>
      <c r="D38" s="7" t="n">
        <v>9</v>
      </c>
    </row>
    <row r="39" spans="1:9">
      <c r="A39" s="4" t="s">
        <v>1103</v>
      </c>
      <c r="B39" s="7" t="n">
        <v>13</v>
      </c>
      <c r="C39" s="7" t="n">
        <v>11</v>
      </c>
      <c r="D39" s="7" t="n">
        <v>11</v>
      </c>
      <c r="G39" s="7" t="n">
        <v>11</v>
      </c>
    </row>
    <row r="40" spans="1:9">
      <c r="A40" s="4" t="s">
        <v>1104</v>
      </c>
      <c r="B40" s="4" t="s">
        <v>1105</v>
      </c>
    </row>
    <row r="41" spans="1:9">
      <c r="A41" s="4" t="s">
        <v>1106</v>
      </c>
      <c r="B41" s="7" t="n">
        <v>305</v>
      </c>
    </row>
    <row r="42" spans="1:9">
      <c r="A42" s="4" t="s">
        <v>1107</v>
      </c>
      <c r="B42" s="5" t="n">
        <v>16806000</v>
      </c>
    </row>
    <row r="43" spans="1:9">
      <c r="A43" s="4" t="s">
        <v>1108</v>
      </c>
      <c r="B43" s="7" t="n">
        <v>10</v>
      </c>
    </row>
    <row r="44" spans="1:9">
      <c r="A44" s="4" t="s">
        <v>1109</v>
      </c>
      <c r="B44" s="4" t="s">
        <v>1110</v>
      </c>
    </row>
    <row r="45" spans="1:9">
      <c r="A45" s="4" t="s">
        <v>1111</v>
      </c>
      <c r="B45" s="7" t="n">
        <v>257</v>
      </c>
    </row>
    <row r="46" spans="1:9">
      <c r="A46" s="4" t="s">
        <v>1112</v>
      </c>
      <c r="B46" s="5" t="n">
        <v>9253000</v>
      </c>
    </row>
    <row r="47" spans="1:9">
      <c r="A47" s="4" t="s">
        <v>1113</v>
      </c>
      <c r="B47" s="7" t="n">
        <v>20</v>
      </c>
    </row>
    <row r="48" spans="1:9">
      <c r="A48" s="4" t="s">
        <v>1114</v>
      </c>
      <c r="B48" s="4" t="s">
        <v>1115</v>
      </c>
    </row>
    <row r="49" spans="1:9">
      <c r="A49" s="4" t="s">
        <v>1116</v>
      </c>
      <c r="B49" s="7" t="n">
        <v>46</v>
      </c>
    </row>
    <row r="50" spans="1:9">
      <c r="A50" s="4" t="s">
        <v>1117</v>
      </c>
      <c r="B50" s="5" t="n">
        <v>26059000</v>
      </c>
    </row>
    <row r="51" spans="1:9">
      <c r="A51" s="4" t="s">
        <v>1118</v>
      </c>
      <c r="B51" s="7" t="n">
        <v>13</v>
      </c>
    </row>
    <row r="52" spans="1:9">
      <c r="A52" s="4" t="s">
        <v>1119</v>
      </c>
      <c r="B52" s="4" t="s">
        <v>1120</v>
      </c>
    </row>
    <row r="53" spans="1:9">
      <c r="A53" s="4" t="s">
        <v>1121</v>
      </c>
      <c r="B53" s="7" t="n">
        <v>302</v>
      </c>
    </row>
    <row r="54" spans="1:9">
      <c r="A54" s="4" t="s">
        <v>1122</v>
      </c>
      <c r="B54" s="7" t="n">
        <v>190</v>
      </c>
      <c r="C54" s="7" t="n">
        <v>179</v>
      </c>
      <c r="D54" s="7" t="n">
        <v>186</v>
      </c>
    </row>
    <row r="55" spans="1:9">
      <c r="A55" s="4" t="s">
        <v>1123</v>
      </c>
      <c r="B55" s="5" t="n">
        <v>50000000</v>
      </c>
    </row>
    <row r="56" spans="1:9">
      <c r="A56" s="4" t="s">
        <v>1124</v>
      </c>
      <c r="B56" s="4" t="s">
        <v>1125</v>
      </c>
    </row>
    <row r="57" spans="1:9">
      <c r="A57" s="4" t="s">
        <v>1126</v>
      </c>
      <c r="B57" s="4" t="s">
        <v>1127</v>
      </c>
    </row>
    <row r="58" spans="1:9">
      <c r="A58" s="4" t="s">
        <v>1128</v>
      </c>
      <c r="B58" s="5" t="n">
        <v>13000000</v>
      </c>
    </row>
    <row r="59" spans="1:9">
      <c r="A59" s="4" t="s">
        <v>1129</v>
      </c>
      <c r="B59" s="7" t="n">
        <v>144</v>
      </c>
    </row>
    <row r="60" spans="1:9">
      <c r="A60" s="4" t="s">
        <v>1130</v>
      </c>
      <c r="B60" s="7" t="n">
        <v>176</v>
      </c>
    </row>
    <row r="61" spans="1:9">
      <c r="A61" s="4" t="s">
        <v>1131</v>
      </c>
      <c r="B61" s="4" t="s">
        <v>1132</v>
      </c>
    </row>
    <row r="62" spans="1:9">
      <c r="A62" s="4" t="s">
        <v>1133</v>
      </c>
      <c r="B62" s="4" t="s">
        <v>767</v>
      </c>
    </row>
    <row r="63" spans="1:9">
      <c r="A63" s="4" t="s">
        <v>1134</v>
      </c>
      <c r="B63" s="4" t="s">
        <v>610</v>
      </c>
    </row>
    <row r="64" spans="1:9">
      <c r="A64" s="4" t="s">
        <v>1135</v>
      </c>
      <c r="B64" s="4" t="s">
        <v>1136</v>
      </c>
    </row>
    <row r="65" spans="1:9">
      <c r="A65" s="4" t="s">
        <v>1137</v>
      </c>
      <c r="B65" s="4" t="s">
        <v>1125</v>
      </c>
    </row>
    <row r="66" spans="1:9">
      <c r="A66" s="4" t="s">
        <v>1138</v>
      </c>
      <c r="B66" s="4" t="s">
        <v>1139</v>
      </c>
    </row>
    <row r="67" spans="1:9">
      <c r="A67" s="4" t="s">
        <v>1140</v>
      </c>
      <c r="B67" s="4" t="s">
        <v>510</v>
      </c>
    </row>
    <row r="68" spans="1:9">
      <c r="A68" s="4" t="s">
        <v>1141</v>
      </c>
      <c r="B68" s="7" t="n">
        <v>0</v>
      </c>
    </row>
    <row r="69" spans="1:9">
      <c r="A69" s="4" t="s">
        <v>1142</v>
      </c>
    </row>
    <row r="70" spans="1:9">
      <c r="A70" s="3" t="s">
        <v>1057</v>
      </c>
    </row>
    <row r="71" spans="1:9">
      <c r="A71" s="4" t="s">
        <v>1143</v>
      </c>
      <c r="B71" s="4" t="s">
        <v>1144</v>
      </c>
    </row>
    <row r="72" spans="1:9">
      <c r="A72" s="4" t="s">
        <v>1145</v>
      </c>
      <c r="B72" s="8" t="n">
        <v>21.07</v>
      </c>
      <c r="C72" s="8" t="n">
        <v>18.39</v>
      </c>
      <c r="D72" s="8" t="n">
        <v>15.13</v>
      </c>
    </row>
    <row r="73" spans="1:9">
      <c r="A73" s="4" t="s">
        <v>500</v>
      </c>
    </row>
    <row r="74" spans="1:9">
      <c r="A74" s="3" t="s">
        <v>1057</v>
      </c>
    </row>
    <row r="75" spans="1:9">
      <c r="A75" s="4" t="s">
        <v>1143</v>
      </c>
      <c r="B75" s="4" t="s">
        <v>586</v>
      </c>
    </row>
    <row r="76" spans="1:9">
      <c r="A76" s="4" t="s">
        <v>1145</v>
      </c>
      <c r="B76" s="8" t="n">
        <v>18.6</v>
      </c>
      <c r="C76" s="8" t="n">
        <v>15.29</v>
      </c>
      <c r="D76" s="8" t="n">
        <v>11.24</v>
      </c>
    </row>
    <row r="77" spans="1:9">
      <c r="A77" s="4" t="s">
        <v>1146</v>
      </c>
    </row>
    <row r="78" spans="1:9">
      <c r="A78" s="3" t="s">
        <v>1057</v>
      </c>
    </row>
    <row r="79" spans="1:9">
      <c r="A79" s="4" t="s">
        <v>1048</v>
      </c>
      <c r="I79" s="5" t="n">
        <v>146000000</v>
      </c>
    </row>
    <row r="80" spans="1:9">
      <c r="A80" s="4" t="s">
        <v>864</v>
      </c>
    </row>
    <row r="81" spans="1:9">
      <c r="A81" s="3" t="s">
        <v>1057</v>
      </c>
    </row>
    <row r="82" spans="1:9">
      <c r="A82" s="4" t="s">
        <v>138</v>
      </c>
      <c r="B82" s="7" t="n">
        <v>7</v>
      </c>
      <c r="C82" s="7" t="n">
        <v>6</v>
      </c>
      <c r="D82" s="7" t="n">
        <v>7</v>
      </c>
    </row>
    <row r="83" spans="1:9">
      <c r="A83" s="4" t="s">
        <v>869</v>
      </c>
    </row>
    <row r="84" spans="1:9">
      <c r="A84" s="3" t="s">
        <v>1057</v>
      </c>
    </row>
    <row r="85" spans="1:9">
      <c r="A85" s="4" t="s">
        <v>138</v>
      </c>
      <c r="B85" s="5" t="n">
        <v>98</v>
      </c>
      <c r="C85" s="5" t="n">
        <v>90</v>
      </c>
      <c r="D85" s="5" t="n">
        <v>81</v>
      </c>
    </row>
    <row r="86" spans="1:9">
      <c r="A86" s="4" t="s">
        <v>1147</v>
      </c>
    </row>
    <row r="87" spans="1:9">
      <c r="A87" s="3" t="s">
        <v>1057</v>
      </c>
    </row>
    <row r="88" spans="1:9">
      <c r="A88" s="4" t="s">
        <v>138</v>
      </c>
      <c r="B88" s="5" t="n">
        <v>23</v>
      </c>
      <c r="C88" s="5" t="n">
        <v>20</v>
      </c>
      <c r="D88" s="5" t="n">
        <v>19</v>
      </c>
    </row>
    <row r="89" spans="1:9">
      <c r="A89" s="4" t="s">
        <v>1148</v>
      </c>
    </row>
    <row r="90" spans="1:9">
      <c r="A90" s="3" t="s">
        <v>1057</v>
      </c>
    </row>
    <row r="91" spans="1:9">
      <c r="A91" s="4" t="s">
        <v>1149</v>
      </c>
      <c r="B91" s="7" t="n">
        <v>8</v>
      </c>
    </row>
    <row r="92" spans="1:9">
      <c r="A92" s="4" t="s">
        <v>1150</v>
      </c>
      <c r="B92" s="4" t="s">
        <v>1151</v>
      </c>
    </row>
    <row r="93" spans="1:9">
      <c r="A93" s="4" t="s">
        <v>1152</v>
      </c>
      <c r="B93" s="4" t="s">
        <v>1153</v>
      </c>
    </row>
    <row r="94" spans="1:9">
      <c r="A94" s="4" t="s">
        <v>1154</v>
      </c>
    </row>
    <row r="95" spans="1:9">
      <c r="A95" s="3" t="s">
        <v>1057</v>
      </c>
    </row>
    <row r="96" spans="1:9">
      <c r="A96" s="4" t="s">
        <v>1149</v>
      </c>
      <c r="C96" s="7" t="n">
        <v>6</v>
      </c>
    </row>
    <row r="97" spans="1:9">
      <c r="A97" s="4" t="s">
        <v>1150</v>
      </c>
      <c r="C97" s="4" t="s">
        <v>1155</v>
      </c>
    </row>
    <row r="98" spans="1:9">
      <c r="A98" s="4" t="s">
        <v>1152</v>
      </c>
      <c r="C98" s="4" t="s">
        <v>754</v>
      </c>
    </row>
    <row r="99" spans="1:9">
      <c r="A99" s="4" t="s">
        <v>1156</v>
      </c>
    </row>
    <row r="100" spans="1:9">
      <c r="A100" s="3" t="s">
        <v>1057</v>
      </c>
    </row>
    <row r="101" spans="1:9">
      <c r="A101" s="4" t="s">
        <v>1149</v>
      </c>
      <c r="D101" s="7" t="n">
        <v>7</v>
      </c>
    </row>
    <row r="102" spans="1:9">
      <c r="A102" s="4" t="s">
        <v>1150</v>
      </c>
      <c r="D102" s="4" t="s">
        <v>505</v>
      </c>
    </row>
    <row r="103" spans="1:9">
      <c r="A103" s="4" t="s">
        <v>1152</v>
      </c>
      <c r="D103" s="4" t="s">
        <v>11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8</v>
      </c>
      <c r="B1" s="2" t="s">
        <v>1</v>
      </c>
    </row>
    <row r="2" spans="1:4">
      <c r="B2" s="2" t="s">
        <v>2</v>
      </c>
      <c r="C2" s="2" t="s">
        <v>30</v>
      </c>
      <c r="D2" s="2" t="s">
        <v>31</v>
      </c>
    </row>
    <row r="3" spans="1:4">
      <c r="A3" s="3" t="s">
        <v>224</v>
      </c>
    </row>
    <row r="4" spans="1:4">
      <c r="A4" s="4" t="s">
        <v>1159</v>
      </c>
      <c r="D4" s="9" t="n">
        <v>21.5</v>
      </c>
    </row>
    <row r="5" spans="1:4">
      <c r="A5" s="3" t="s">
        <v>427</v>
      </c>
    </row>
    <row r="6" spans="1:4">
      <c r="A6" s="4" t="s">
        <v>1160</v>
      </c>
      <c r="B6" s="9" t="n">
        <v>1370.1</v>
      </c>
      <c r="C6" s="9" t="n">
        <v>1357.6</v>
      </c>
      <c r="D6" s="9" t="n">
        <v>1341.2</v>
      </c>
    </row>
    <row r="7" spans="1:4">
      <c r="A7" s="4" t="s">
        <v>1161</v>
      </c>
      <c r="B7" s="9" t="n">
        <v>22.6</v>
      </c>
      <c r="C7" s="9" t="n">
        <v>19.6</v>
      </c>
      <c r="D7" s="5" t="n">
        <v>0</v>
      </c>
    </row>
    <row r="8" spans="1:4">
      <c r="A8" s="4" t="s">
        <v>1162</v>
      </c>
      <c r="B8" s="9" t="n">
        <v>1392.7</v>
      </c>
      <c r="C8" s="9" t="n">
        <v>1377.2</v>
      </c>
      <c r="D8" s="9" t="n">
        <v>13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163</v>
      </c>
      <c r="B1" s="2" t="s">
        <v>1</v>
      </c>
    </row>
    <row r="2" spans="1:4">
      <c r="B2" s="2" t="s">
        <v>449</v>
      </c>
      <c r="C2" s="2" t="s">
        <v>637</v>
      </c>
      <c r="D2" s="2" t="s">
        <v>638</v>
      </c>
    </row>
    <row r="3" spans="1:4">
      <c r="A3" s="3" t="s">
        <v>1164</v>
      </c>
    </row>
    <row r="4" spans="1:4">
      <c r="A4" s="4" t="s">
        <v>1165</v>
      </c>
      <c r="B4" s="7" t="n">
        <v>19042</v>
      </c>
      <c r="C4" s="7" t="n">
        <v>18096</v>
      </c>
    </row>
    <row r="5" spans="1:4">
      <c r="A5" s="4" t="s">
        <v>1166</v>
      </c>
      <c r="B5" s="5" t="n">
        <v>1697</v>
      </c>
      <c r="C5" s="5" t="n">
        <v>1630</v>
      </c>
      <c r="D5" s="7" t="n">
        <v>1490</v>
      </c>
    </row>
    <row r="6" spans="1:4">
      <c r="A6" s="3" t="s">
        <v>32</v>
      </c>
    </row>
    <row r="7" spans="1:4">
      <c r="A7" s="4" t="s">
        <v>32</v>
      </c>
      <c r="B7" s="5" t="n">
        <v>9048</v>
      </c>
      <c r="C7" s="5" t="n">
        <v>8386</v>
      </c>
      <c r="D7" s="5" t="n">
        <v>7477</v>
      </c>
    </row>
    <row r="8" spans="1:4">
      <c r="A8" s="4" t="s">
        <v>39</v>
      </c>
      <c r="B8" s="5" t="n">
        <v>-565</v>
      </c>
      <c r="C8" s="5" t="n">
        <v>-545</v>
      </c>
      <c r="D8" s="5" t="n">
        <v>-495</v>
      </c>
    </row>
    <row r="9" spans="1:4">
      <c r="A9" s="4" t="s">
        <v>1167</v>
      </c>
      <c r="B9" s="5" t="n">
        <v>1285</v>
      </c>
      <c r="C9" s="5" t="n">
        <v>447</v>
      </c>
      <c r="D9" s="5" t="n">
        <v>-283</v>
      </c>
    </row>
    <row r="10" spans="1:4">
      <c r="A10" s="4" t="s">
        <v>1168</v>
      </c>
      <c r="B10" s="5" t="n">
        <v>-353</v>
      </c>
      <c r="C10" s="5" t="n">
        <v>-270</v>
      </c>
      <c r="D10" s="5" t="n">
        <v>-367</v>
      </c>
    </row>
    <row r="11" spans="1:4">
      <c r="A11" s="4" t="s">
        <v>49</v>
      </c>
      <c r="B11" s="5" t="n">
        <v>933</v>
      </c>
      <c r="C11" s="5" t="n">
        <v>177</v>
      </c>
      <c r="D11" s="5" t="n">
        <v>-650</v>
      </c>
    </row>
    <row r="12" spans="1:4">
      <c r="A12" s="4" t="s">
        <v>485</v>
      </c>
      <c r="B12" s="5" t="n">
        <v>-279</v>
      </c>
      <c r="C12" s="5" t="n">
        <v>-270</v>
      </c>
      <c r="D12" s="5" t="n">
        <v>-274</v>
      </c>
    </row>
    <row r="13" spans="1:4">
      <c r="A13" s="4" t="s">
        <v>74</v>
      </c>
      <c r="B13" s="5" t="n">
        <v>6998</v>
      </c>
      <c r="C13" s="5" t="n">
        <v>6678</v>
      </c>
      <c r="D13" s="5" t="n">
        <v>6473</v>
      </c>
    </row>
    <row r="14" spans="1:4">
      <c r="A14" s="4" t="s">
        <v>645</v>
      </c>
      <c r="B14" s="5" t="n">
        <v>5837</v>
      </c>
      <c r="C14" s="5" t="n">
        <v>5883</v>
      </c>
      <c r="D14" s="5" t="n">
        <v>6194</v>
      </c>
    </row>
    <row r="15" spans="1:4">
      <c r="A15" s="4" t="s">
        <v>1169</v>
      </c>
      <c r="B15" s="7" t="n">
        <v>14531</v>
      </c>
      <c r="C15" s="5" t="n">
        <v>14191</v>
      </c>
      <c r="D15" s="5" t="n">
        <v>14157</v>
      </c>
    </row>
    <row r="16" spans="1:4">
      <c r="A16" s="3" t="s">
        <v>1170</v>
      </c>
    </row>
    <row r="17" spans="1:4">
      <c r="A17" s="4" t="s">
        <v>1171</v>
      </c>
      <c r="B17" s="5" t="n">
        <v>3</v>
      </c>
    </row>
    <row r="18" spans="1:4">
      <c r="A18" s="4" t="s">
        <v>1172</v>
      </c>
    </row>
    <row r="19" spans="1:4">
      <c r="A19" s="3" t="s">
        <v>1164</v>
      </c>
    </row>
    <row r="20" spans="1:4">
      <c r="A20" s="4" t="s">
        <v>1166</v>
      </c>
      <c r="B20" s="7" t="n">
        <v>1065</v>
      </c>
      <c r="C20" s="5" t="n">
        <v>1082</v>
      </c>
      <c r="D20" s="5" t="n">
        <v>1018</v>
      </c>
    </row>
    <row r="21" spans="1:4">
      <c r="A21" s="3" t="s">
        <v>32</v>
      </c>
    </row>
    <row r="22" spans="1:4">
      <c r="A22" s="4" t="s">
        <v>1173</v>
      </c>
      <c r="B22" s="5" t="n">
        <v>5162</v>
      </c>
      <c r="C22" s="5" t="n">
        <v>4759</v>
      </c>
      <c r="D22" s="5" t="n">
        <v>4229</v>
      </c>
    </row>
    <row r="23" spans="1:4">
      <c r="A23" s="4" t="s">
        <v>1174</v>
      </c>
    </row>
    <row r="24" spans="1:4">
      <c r="A24" s="3" t="s">
        <v>32</v>
      </c>
    </row>
    <row r="25" spans="1:4">
      <c r="A25" s="4" t="s">
        <v>1173</v>
      </c>
      <c r="B25" s="5" t="n">
        <v>737</v>
      </c>
      <c r="C25" s="5" t="n">
        <v>750</v>
      </c>
      <c r="D25" s="5" t="n">
        <v>602</v>
      </c>
    </row>
    <row r="26" spans="1:4">
      <c r="A26" s="4" t="s">
        <v>1175</v>
      </c>
    </row>
    <row r="27" spans="1:4">
      <c r="A27" s="3" t="s">
        <v>1164</v>
      </c>
    </row>
    <row r="28" spans="1:4">
      <c r="A28" s="4" t="s">
        <v>1166</v>
      </c>
      <c r="B28" s="5" t="n">
        <v>210</v>
      </c>
      <c r="C28" s="5" t="n">
        <v>181</v>
      </c>
      <c r="D28" s="5" t="n">
        <v>170</v>
      </c>
    </row>
    <row r="29" spans="1:4">
      <c r="A29" s="4" t="s">
        <v>1176</v>
      </c>
    </row>
    <row r="30" spans="1:4">
      <c r="A30" s="3" t="s">
        <v>1164</v>
      </c>
    </row>
    <row r="31" spans="1:4">
      <c r="A31" s="4" t="s">
        <v>1166</v>
      </c>
      <c r="B31" s="5" t="n">
        <v>422</v>
      </c>
      <c r="C31" s="5" t="n">
        <v>367</v>
      </c>
      <c r="D31" s="5" t="n">
        <v>302</v>
      </c>
    </row>
    <row r="32" spans="1:4">
      <c r="A32" s="3" t="s">
        <v>32</v>
      </c>
    </row>
    <row r="33" spans="1:4">
      <c r="A33" s="4" t="s">
        <v>1173</v>
      </c>
      <c r="B33" s="5" t="n">
        <v>3149</v>
      </c>
      <c r="C33" s="5" t="n">
        <v>2877</v>
      </c>
      <c r="D33" s="5" t="n">
        <v>2646</v>
      </c>
    </row>
    <row r="34" spans="1:4">
      <c r="A34" s="4" t="s">
        <v>1177</v>
      </c>
    </row>
    <row r="35" spans="1:4">
      <c r="A35" s="3" t="s">
        <v>32</v>
      </c>
    </row>
    <row r="36" spans="1:4">
      <c r="A36" s="4" t="s">
        <v>1178</v>
      </c>
      <c r="B36" s="5" t="n">
        <v>-252</v>
      </c>
      <c r="C36" s="5" t="n">
        <v>-179</v>
      </c>
      <c r="D36" s="5" t="n">
        <v>-118</v>
      </c>
    </row>
    <row r="37" spans="1:4">
      <c r="A37" s="4" t="s">
        <v>1179</v>
      </c>
    </row>
    <row r="38" spans="1:4">
      <c r="A38" s="3" t="s">
        <v>32</v>
      </c>
    </row>
    <row r="39" spans="1:4">
      <c r="A39" s="4" t="s">
        <v>1178</v>
      </c>
      <c r="B39" s="5" t="n">
        <v>-407</v>
      </c>
      <c r="C39" s="5" t="n">
        <v>-1029</v>
      </c>
      <c r="D39" s="5" t="n">
        <v>-1458</v>
      </c>
    </row>
    <row r="40" spans="1:4">
      <c r="A40" s="4" t="s">
        <v>657</v>
      </c>
    </row>
    <row r="41" spans="1:4">
      <c r="A41" s="3" t="s">
        <v>1164</v>
      </c>
    </row>
    <row r="42" spans="1:4">
      <c r="A42" s="4" t="s">
        <v>1165</v>
      </c>
      <c r="B42" s="5" t="n">
        <v>1824</v>
      </c>
      <c r="C42" s="5" t="n">
        <v>1748</v>
      </c>
    </row>
    <row r="43" spans="1:4">
      <c r="A43" s="3" t="s">
        <v>32</v>
      </c>
    </row>
    <row r="44" spans="1:4">
      <c r="A44" s="4" t="s">
        <v>1180</v>
      </c>
      <c r="B44" s="5" t="n">
        <v>3500</v>
      </c>
      <c r="C44" s="5" t="n">
        <v>3292</v>
      </c>
      <c r="D44" s="5" t="n">
        <v>2937</v>
      </c>
    </row>
    <row r="45" spans="1:4">
      <c r="A45" s="4" t="s">
        <v>1167</v>
      </c>
      <c r="B45" s="5" t="n">
        <v>988</v>
      </c>
      <c r="C45" s="5" t="n">
        <v>946</v>
      </c>
      <c r="D45" s="5" t="n">
        <v>788</v>
      </c>
    </row>
    <row r="46" spans="1:4">
      <c r="A46" s="4" t="s">
        <v>485</v>
      </c>
      <c r="B46" s="5" t="n">
        <v>-120</v>
      </c>
      <c r="C46" s="5" t="n">
        <v>-118</v>
      </c>
      <c r="D46" s="5" t="n">
        <v>-112</v>
      </c>
    </row>
    <row r="47" spans="1:4">
      <c r="A47" s="4" t="s">
        <v>74</v>
      </c>
      <c r="B47" s="7" t="n">
        <v>3704</v>
      </c>
      <c r="C47" s="7" t="n">
        <v>3513</v>
      </c>
      <c r="D47" s="7" t="n">
        <v>3451</v>
      </c>
    </row>
    <row r="48" spans="1:4">
      <c r="A48" s="4" t="s">
        <v>77</v>
      </c>
      <c r="B48" s="4" t="s">
        <v>1181</v>
      </c>
      <c r="C48" s="4" t="s">
        <v>1182</v>
      </c>
      <c r="D48" s="4" t="s">
        <v>1183</v>
      </c>
    </row>
    <row r="49" spans="1:4">
      <c r="A49" s="4" t="s">
        <v>659</v>
      </c>
    </row>
    <row r="50" spans="1:4">
      <c r="A50" s="3" t="s">
        <v>1164</v>
      </c>
    </row>
    <row r="51" spans="1:4">
      <c r="A51" s="4" t="s">
        <v>1165</v>
      </c>
      <c r="B51" s="7" t="n">
        <v>2212</v>
      </c>
      <c r="C51" s="7" t="n">
        <v>1499</v>
      </c>
    </row>
    <row r="52" spans="1:4">
      <c r="A52" s="3" t="s">
        <v>32</v>
      </c>
    </row>
    <row r="53" spans="1:4">
      <c r="A53" s="4" t="s">
        <v>1180</v>
      </c>
      <c r="B53" s="5" t="n">
        <v>3377</v>
      </c>
      <c r="C53" s="5" t="n">
        <v>3001</v>
      </c>
      <c r="D53" s="7" t="n">
        <v>2500</v>
      </c>
    </row>
    <row r="54" spans="1:4">
      <c r="A54" s="4" t="s">
        <v>1167</v>
      </c>
      <c r="B54" s="5" t="n">
        <v>1092</v>
      </c>
      <c r="C54" s="5" t="n">
        <v>941</v>
      </c>
      <c r="D54" s="5" t="n">
        <v>745</v>
      </c>
    </row>
    <row r="55" spans="1:4">
      <c r="A55" s="4" t="s">
        <v>485</v>
      </c>
      <c r="B55" s="5" t="n">
        <v>-79</v>
      </c>
      <c r="C55" s="5" t="n">
        <v>-72</v>
      </c>
      <c r="D55" s="5" t="n">
        <v>-71</v>
      </c>
    </row>
    <row r="56" spans="1:4">
      <c r="A56" s="4" t="s">
        <v>74</v>
      </c>
      <c r="B56" s="7" t="n">
        <v>2877</v>
      </c>
      <c r="C56" s="7" t="n">
        <v>2875</v>
      </c>
      <c r="D56" s="7" t="n">
        <v>2730</v>
      </c>
    </row>
    <row r="57" spans="1:4">
      <c r="A57" s="4" t="s">
        <v>77</v>
      </c>
      <c r="B57" s="4" t="s">
        <v>1184</v>
      </c>
      <c r="C57" s="4" t="s">
        <v>1185</v>
      </c>
      <c r="D57" s="4" t="s">
        <v>1186</v>
      </c>
    </row>
    <row r="58" spans="1:4">
      <c r="A58" s="4" t="s">
        <v>1187</v>
      </c>
    </row>
    <row r="59" spans="1:4">
      <c r="A59" s="3" t="s">
        <v>1164</v>
      </c>
    </row>
    <row r="60" spans="1:4">
      <c r="A60" s="4" t="s">
        <v>1165</v>
      </c>
      <c r="B60" s="7" t="n">
        <v>5302</v>
      </c>
      <c r="C60" s="7" t="n">
        <v>4497</v>
      </c>
    </row>
    <row r="61" spans="1:4">
      <c r="A61" s="3" t="s">
        <v>32</v>
      </c>
    </row>
    <row r="62" spans="1:4">
      <c r="A62" s="4" t="s">
        <v>1167</v>
      </c>
      <c r="B62" s="5" t="n">
        <v>2509</v>
      </c>
      <c r="C62" s="5" t="n">
        <v>2200</v>
      </c>
      <c r="D62" s="7" t="n">
        <v>1788</v>
      </c>
    </row>
    <row r="63" spans="1:4">
      <c r="A63" s="4" t="s">
        <v>1188</v>
      </c>
    </row>
    <row r="64" spans="1:4">
      <c r="A64" s="3" t="s">
        <v>1164</v>
      </c>
    </row>
    <row r="65" spans="1:4">
      <c r="A65" s="4" t="s">
        <v>1165</v>
      </c>
      <c r="B65" s="5" t="n">
        <v>905</v>
      </c>
      <c r="C65" s="5" t="n">
        <v>1038</v>
      </c>
    </row>
    <row r="66" spans="1:4">
      <c r="A66" s="4" t="s">
        <v>658</v>
      </c>
    </row>
    <row r="67" spans="1:4">
      <c r="A67" s="3" t="s">
        <v>1164</v>
      </c>
    </row>
    <row r="68" spans="1:4">
      <c r="A68" s="4" t="s">
        <v>1165</v>
      </c>
      <c r="B68" s="5" t="n">
        <v>1266</v>
      </c>
      <c r="C68" s="5" t="n">
        <v>1250</v>
      </c>
    </row>
    <row r="69" spans="1:4">
      <c r="A69" s="3" t="s">
        <v>32</v>
      </c>
    </row>
    <row r="70" spans="1:4">
      <c r="A70" s="4" t="s">
        <v>1180</v>
      </c>
      <c r="B70" s="5" t="n">
        <v>2173</v>
      </c>
      <c r="C70" s="5" t="n">
        <v>2093</v>
      </c>
      <c r="D70" s="5" t="n">
        <v>2040</v>
      </c>
    </row>
    <row r="71" spans="1:4">
      <c r="A71" s="4" t="s">
        <v>1167</v>
      </c>
      <c r="B71" s="5" t="n">
        <v>429</v>
      </c>
      <c r="C71" s="5" t="n">
        <v>314</v>
      </c>
      <c r="D71" s="5" t="n">
        <v>255</v>
      </c>
    </row>
    <row r="72" spans="1:4">
      <c r="A72" s="4" t="s">
        <v>485</v>
      </c>
      <c r="B72" s="5" t="n">
        <v>-79</v>
      </c>
      <c r="C72" s="5" t="n">
        <v>-80</v>
      </c>
      <c r="D72" s="5" t="n">
        <v>-91</v>
      </c>
    </row>
    <row r="73" spans="1:4">
      <c r="A73" s="4" t="s">
        <v>74</v>
      </c>
      <c r="B73" s="7" t="n">
        <v>417</v>
      </c>
      <c r="C73" s="7" t="n">
        <v>290</v>
      </c>
      <c r="D73" s="7" t="n">
        <v>292</v>
      </c>
    </row>
    <row r="74" spans="1:4">
      <c r="A74" s="4" t="s">
        <v>77</v>
      </c>
      <c r="B74" s="4" t="s">
        <v>1189</v>
      </c>
      <c r="C74" s="4" t="s">
        <v>607</v>
      </c>
      <c r="D74" s="4" t="s">
        <v>1190</v>
      </c>
    </row>
    <row r="75" spans="1:4">
      <c r="A75" s="4" t="s">
        <v>1191</v>
      </c>
    </row>
    <row r="76" spans="1:4">
      <c r="A76" s="3" t="s">
        <v>1164</v>
      </c>
    </row>
    <row r="77" spans="1:4">
      <c r="A77" s="4" t="s">
        <v>1192</v>
      </c>
      <c r="B77" s="7" t="n">
        <v>2419</v>
      </c>
      <c r="C77" s="7" t="n">
        <v>2281</v>
      </c>
      <c r="D77" s="7" t="n">
        <v>2033</v>
      </c>
    </row>
    <row r="78" spans="1:4">
      <c r="A78" s="4" t="s">
        <v>1193</v>
      </c>
    </row>
    <row r="79" spans="1:4">
      <c r="A79" s="3" t="s">
        <v>1164</v>
      </c>
    </row>
    <row r="80" spans="1:4">
      <c r="A80" s="4" t="s">
        <v>1192</v>
      </c>
      <c r="B80" s="5" t="n">
        <v>1895</v>
      </c>
      <c r="C80" s="5" t="n">
        <v>1850</v>
      </c>
      <c r="D80" s="5" t="n">
        <v>1807</v>
      </c>
    </row>
    <row r="81" spans="1:4">
      <c r="A81" s="4" t="s">
        <v>1194</v>
      </c>
    </row>
    <row r="82" spans="1:4">
      <c r="A82" s="3" t="s">
        <v>1164</v>
      </c>
    </row>
    <row r="83" spans="1:4">
      <c r="A83" s="4" t="s">
        <v>1192</v>
      </c>
      <c r="B83" s="5" t="n">
        <v>1619</v>
      </c>
      <c r="C83" s="5" t="n">
        <v>1440</v>
      </c>
      <c r="D83" s="5" t="n">
        <v>1306</v>
      </c>
    </row>
    <row r="84" spans="1:4">
      <c r="A84" s="4" t="s">
        <v>1195</v>
      </c>
    </row>
    <row r="85" spans="1:4">
      <c r="A85" s="3" t="s">
        <v>1164</v>
      </c>
    </row>
    <row r="86" spans="1:4">
      <c r="A86" s="4" t="s">
        <v>1192</v>
      </c>
      <c r="B86" s="5" t="n">
        <v>1081</v>
      </c>
      <c r="C86" s="5" t="n">
        <v>1011</v>
      </c>
      <c r="D86" s="5" t="n">
        <v>904</v>
      </c>
    </row>
    <row r="87" spans="1:4">
      <c r="A87" s="4" t="s">
        <v>1196</v>
      </c>
    </row>
    <row r="88" spans="1:4">
      <c r="A88" s="3" t="s">
        <v>1164</v>
      </c>
    </row>
    <row r="89" spans="1:4">
      <c r="A89" s="4" t="s">
        <v>1192</v>
      </c>
      <c r="B89" s="5" t="n">
        <v>1124</v>
      </c>
      <c r="C89" s="5" t="n">
        <v>1005</v>
      </c>
      <c r="D89" s="5" t="n">
        <v>693</v>
      </c>
    </row>
    <row r="90" spans="1:4">
      <c r="A90" s="4" t="s">
        <v>1197</v>
      </c>
    </row>
    <row r="91" spans="1:4">
      <c r="A91" s="3" t="s">
        <v>1164</v>
      </c>
    </row>
    <row r="92" spans="1:4">
      <c r="A92" s="4" t="s">
        <v>1192</v>
      </c>
      <c r="B92" s="5" t="n">
        <v>635</v>
      </c>
      <c r="C92" s="5" t="n">
        <v>556</v>
      </c>
      <c r="D92" s="5" t="n">
        <v>501</v>
      </c>
    </row>
    <row r="93" spans="1:4">
      <c r="A93" s="4" t="s">
        <v>1198</v>
      </c>
    </row>
    <row r="94" spans="1:4">
      <c r="A94" s="3" t="s">
        <v>1164</v>
      </c>
    </row>
    <row r="95" spans="1:4">
      <c r="A95" s="4" t="s">
        <v>1192</v>
      </c>
      <c r="B95" s="5" t="n">
        <v>278</v>
      </c>
      <c r="C95" s="7" t="n">
        <v>243</v>
      </c>
      <c r="D95" s="7" t="n">
        <v>233</v>
      </c>
    </row>
    <row r="96" spans="1:4">
      <c r="A96" s="4" t="s">
        <v>549</v>
      </c>
    </row>
    <row r="97" spans="1:4">
      <c r="A97" s="3" t="s">
        <v>1164</v>
      </c>
    </row>
    <row r="98" spans="1:4">
      <c r="A98" s="4" t="s">
        <v>1199</v>
      </c>
      <c r="B98" s="5" t="n">
        <v>655</v>
      </c>
    </row>
    <row r="99" spans="1:4">
      <c r="A99" s="3" t="s">
        <v>32</v>
      </c>
    </row>
    <row r="100" spans="1:4">
      <c r="A100" s="4" t="s">
        <v>74</v>
      </c>
      <c r="B100" s="5" t="n">
        <v>308</v>
      </c>
    </row>
    <row r="101" spans="1:4">
      <c r="A101" s="3" t="s">
        <v>1170</v>
      </c>
    </row>
    <row r="102" spans="1:4">
      <c r="A102" s="4" t="s">
        <v>550</v>
      </c>
      <c r="B102" s="7" t="n">
        <v>2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11</v>
      </c>
      <c r="B1" s="2" t="s">
        <v>112</v>
      </c>
      <c r="C1" s="2" t="s">
        <v>113</v>
      </c>
      <c r="D1" s="2" t="s">
        <v>114</v>
      </c>
      <c r="E1" s="2" t="s">
        <v>115</v>
      </c>
      <c r="F1" s="2" t="s">
        <v>116</v>
      </c>
      <c r="G1" s="2" t="s">
        <v>117</v>
      </c>
    </row>
    <row r="2" spans="1:7">
      <c r="A2" s="4" t="s">
        <v>118</v>
      </c>
      <c r="C2" s="7" t="n">
        <v>16</v>
      </c>
      <c r="D2" s="7" t="n">
        <v>-1717</v>
      </c>
      <c r="E2" s="7" t="n">
        <v>16703</v>
      </c>
      <c r="F2" s="7" t="n">
        <v>-8689</v>
      </c>
      <c r="G2" s="7" t="n">
        <v>144</v>
      </c>
    </row>
    <row r="3" spans="1:7">
      <c r="A3" s="4" t="s">
        <v>119</v>
      </c>
      <c r="C3" s="5" t="n">
        <v>1575018236</v>
      </c>
    </row>
    <row r="4" spans="1:7">
      <c r="A4" s="4" t="s">
        <v>51</v>
      </c>
      <c r="B4" s="7" t="n">
        <v>-239</v>
      </c>
      <c r="F4" s="5" t="n">
        <v>-239</v>
      </c>
    </row>
    <row r="5" spans="1:7">
      <c r="A5" s="3" t="s">
        <v>120</v>
      </c>
    </row>
    <row r="6" spans="1:7">
      <c r="A6" s="4" t="s">
        <v>59</v>
      </c>
      <c r="B6" s="5" t="n">
        <v>-16</v>
      </c>
      <c r="G6" s="5" t="n">
        <v>-16</v>
      </c>
    </row>
    <row r="7" spans="1:7">
      <c r="A7" s="4" t="s">
        <v>60</v>
      </c>
      <c r="B7" s="5" t="n">
        <v>-67</v>
      </c>
      <c r="G7" s="5" t="n">
        <v>-67</v>
      </c>
    </row>
    <row r="8" spans="1:7">
      <c r="A8" s="4" t="s">
        <v>121</v>
      </c>
      <c r="B8" s="5" t="n">
        <v>0</v>
      </c>
    </row>
    <row r="9" spans="1:7">
      <c r="A9" s="4" t="s">
        <v>62</v>
      </c>
      <c r="B9" s="5" t="n">
        <v>-27</v>
      </c>
      <c r="G9" s="5" t="n">
        <v>27</v>
      </c>
    </row>
    <row r="10" spans="1:7">
      <c r="A10" s="4" t="s">
        <v>122</v>
      </c>
      <c r="C10" s="5" t="n">
        <v>19195550</v>
      </c>
    </row>
    <row r="11" spans="1:7">
      <c r="A11" s="4" t="s">
        <v>123</v>
      </c>
      <c r="C11" s="7" t="n">
        <v>0</v>
      </c>
    </row>
    <row r="12" spans="1:7">
      <c r="A12" s="4" t="s">
        <v>124</v>
      </c>
      <c r="E12" s="5" t="n">
        <v>157</v>
      </c>
    </row>
    <row r="13" spans="1:7">
      <c r="A13" s="4" t="s">
        <v>125</v>
      </c>
      <c r="D13" s="4" t="s">
        <v>88</v>
      </c>
    </row>
    <row r="14" spans="1:7">
      <c r="A14" s="4" t="s">
        <v>126</v>
      </c>
      <c r="C14" s="5" t="n">
        <v>1594213786</v>
      </c>
    </row>
    <row r="15" spans="1:7">
      <c r="A15" s="4" t="s">
        <v>127</v>
      </c>
      <c r="C15" s="7" t="n">
        <v>16</v>
      </c>
      <c r="D15" s="5" t="n">
        <v>-1717</v>
      </c>
      <c r="E15" s="5" t="n">
        <v>16860</v>
      </c>
      <c r="F15" s="5" t="n">
        <v>-8927</v>
      </c>
      <c r="G15" s="5" t="n">
        <v>88</v>
      </c>
    </row>
    <row r="16" spans="1:7">
      <c r="A16" s="3" t="s">
        <v>120</v>
      </c>
    </row>
    <row r="17" spans="1:7">
      <c r="A17" s="4" t="s">
        <v>128</v>
      </c>
      <c r="F17" s="5" t="n">
        <v>1</v>
      </c>
    </row>
    <row r="18" spans="1:7">
      <c r="A18" s="4" t="s">
        <v>51</v>
      </c>
      <c r="B18" s="5" t="n">
        <v>347</v>
      </c>
      <c r="F18" s="5" t="n">
        <v>347</v>
      </c>
    </row>
    <row r="19" spans="1:7">
      <c r="A19" s="4" t="s">
        <v>59</v>
      </c>
      <c r="B19" s="5" t="n">
        <v>-25</v>
      </c>
      <c r="G19" s="5" t="n">
        <v>-25</v>
      </c>
    </row>
    <row r="20" spans="1:7">
      <c r="A20" s="4" t="s">
        <v>60</v>
      </c>
      <c r="B20" s="5" t="n">
        <v>-45</v>
      </c>
      <c r="G20" s="5" t="n">
        <v>-45</v>
      </c>
    </row>
    <row r="21" spans="1:7">
      <c r="A21" s="4" t="s">
        <v>121</v>
      </c>
      <c r="B21" s="5" t="n">
        <v>-6</v>
      </c>
      <c r="G21" s="5" t="n">
        <v>-6</v>
      </c>
    </row>
    <row r="22" spans="1:7">
      <c r="A22" s="4" t="s">
        <v>62</v>
      </c>
      <c r="B22" s="7" t="n">
        <v>11</v>
      </c>
      <c r="G22" s="5" t="n">
        <v>-11</v>
      </c>
    </row>
    <row r="23" spans="1:7">
      <c r="A23" s="4" t="s">
        <v>122</v>
      </c>
      <c r="C23" s="5" t="n">
        <v>15457031</v>
      </c>
    </row>
    <row r="24" spans="1:7">
      <c r="A24" s="4" t="s">
        <v>123</v>
      </c>
      <c r="C24" s="7" t="n">
        <v>0</v>
      </c>
    </row>
    <row r="25" spans="1:7">
      <c r="A25" s="4" t="s">
        <v>124</v>
      </c>
      <c r="E25" s="5" t="n">
        <v>153</v>
      </c>
    </row>
    <row r="26" spans="1:7">
      <c r="A26" s="4" t="s">
        <v>129</v>
      </c>
      <c r="B26" s="5" t="n">
        <v>1609670817</v>
      </c>
      <c r="C26" s="5" t="n">
        <v>1609670817</v>
      </c>
    </row>
    <row r="27" spans="1:7">
      <c r="A27" s="4" t="s">
        <v>130</v>
      </c>
      <c r="B27" s="7" t="n">
        <v>6733</v>
      </c>
      <c r="C27" s="7" t="n">
        <v>16</v>
      </c>
      <c r="D27" s="5" t="n">
        <v>-1717</v>
      </c>
      <c r="E27" s="5" t="n">
        <v>17014</v>
      </c>
      <c r="F27" s="5" t="n">
        <v>-8581</v>
      </c>
      <c r="G27" s="5" t="n">
        <v>1</v>
      </c>
    </row>
    <row r="28" spans="1:7">
      <c r="A28" s="3" t="s">
        <v>120</v>
      </c>
    </row>
    <row r="29" spans="1:7">
      <c r="A29" s="4" t="s">
        <v>128</v>
      </c>
      <c r="E29" s="5" t="n">
        <v>1</v>
      </c>
      <c r="F29" s="5" t="n">
        <v>-1</v>
      </c>
    </row>
    <row r="30" spans="1:7">
      <c r="A30" s="4" t="s">
        <v>51</v>
      </c>
      <c r="B30" s="5" t="n">
        <v>104</v>
      </c>
      <c r="F30" s="5" t="n">
        <v>104</v>
      </c>
    </row>
    <row r="31" spans="1:7">
      <c r="A31" s="4" t="s">
        <v>59</v>
      </c>
      <c r="B31" s="5" t="n">
        <v>48</v>
      </c>
      <c r="G31" s="5" t="n">
        <v>48</v>
      </c>
    </row>
    <row r="32" spans="1:7">
      <c r="A32" s="4" t="s">
        <v>60</v>
      </c>
      <c r="B32" s="5" t="n">
        <v>-106</v>
      </c>
      <c r="G32" s="5" t="n">
        <v>-106</v>
      </c>
    </row>
    <row r="33" spans="1:7">
      <c r="A33" s="4" t="s">
        <v>121</v>
      </c>
      <c r="B33" s="5" t="n">
        <v>5</v>
      </c>
      <c r="G33" s="5" t="n">
        <v>5</v>
      </c>
    </row>
    <row r="34" spans="1:7">
      <c r="A34" s="4" t="s">
        <v>62</v>
      </c>
      <c r="B34" s="7" t="n">
        <v>6</v>
      </c>
      <c r="G34" s="5" t="n">
        <v>-6</v>
      </c>
    </row>
    <row r="35" spans="1:7">
      <c r="A35" s="4" t="s">
        <v>122</v>
      </c>
      <c r="C35" s="5" t="n">
        <v>11392081</v>
      </c>
    </row>
    <row r="36" spans="1:7">
      <c r="A36" s="4" t="s">
        <v>123</v>
      </c>
      <c r="C36" s="4" t="s">
        <v>88</v>
      </c>
    </row>
    <row r="37" spans="1:7">
      <c r="A37" s="4" t="s">
        <v>124</v>
      </c>
      <c r="E37" s="5" t="n">
        <v>147</v>
      </c>
    </row>
    <row r="38" spans="1:7">
      <c r="A38" s="4" t="s">
        <v>131</v>
      </c>
      <c r="B38" s="5" t="n">
        <v>1621062898</v>
      </c>
      <c r="C38" s="5" t="n">
        <v>1621062898</v>
      </c>
    </row>
    <row r="39" spans="1:7">
      <c r="A39" s="4" t="s">
        <v>132</v>
      </c>
      <c r="B39" s="7" t="n">
        <v>7012</v>
      </c>
      <c r="C39" s="7" t="n">
        <v>16</v>
      </c>
      <c r="D39" s="7" t="n">
        <v>-1717</v>
      </c>
      <c r="E39" s="7" t="n">
        <v>17161</v>
      </c>
      <c r="F39" s="7" t="n">
        <v>-8390</v>
      </c>
      <c r="G39" s="7" t="n">
        <v>-59</v>
      </c>
    </row>
    <row r="40" spans="1:7">
      <c r="A40" s="4" t="s">
        <v>133</v>
      </c>
      <c r="B40" s="7" t="n">
        <v>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31</v>
      </c>
    </row>
    <row r="3" spans="1:4">
      <c r="A3" s="3" t="s">
        <v>1201</v>
      </c>
    </row>
    <row r="4" spans="1:4">
      <c r="A4" s="4" t="s">
        <v>1202</v>
      </c>
      <c r="B4" s="7" t="n">
        <v>-32</v>
      </c>
      <c r="C4" s="7" t="n">
        <v>-79</v>
      </c>
      <c r="D4" s="7" t="n">
        <v>-54</v>
      </c>
    </row>
    <row r="5" spans="1:4">
      <c r="A5" s="4" t="s">
        <v>1203</v>
      </c>
      <c r="B5" s="5" t="n">
        <v>1</v>
      </c>
      <c r="C5" s="5" t="n">
        <v>107</v>
      </c>
      <c r="D5" s="5" t="n">
        <v>152</v>
      </c>
    </row>
    <row r="6" spans="1:4">
      <c r="A6" s="4" t="s">
        <v>97</v>
      </c>
      <c r="B6" s="5" t="n">
        <v>-1</v>
      </c>
      <c r="C6" s="5" t="n">
        <v>-6</v>
      </c>
      <c r="D6" s="5" t="n">
        <v>0</v>
      </c>
    </row>
    <row r="7" spans="1:4">
      <c r="A7" s="4" t="s">
        <v>1204</v>
      </c>
      <c r="B7" s="5" t="n">
        <v>-27</v>
      </c>
      <c r="C7" s="5" t="n">
        <v>-21</v>
      </c>
      <c r="D7" s="5" t="n">
        <v>-10</v>
      </c>
    </row>
    <row r="8" spans="1:4">
      <c r="A8" s="4" t="s">
        <v>1205</v>
      </c>
      <c r="B8" s="5" t="n">
        <v>-59</v>
      </c>
      <c r="C8" s="5" t="n">
        <v>1</v>
      </c>
      <c r="D8" s="5" t="n">
        <v>88</v>
      </c>
    </row>
    <row r="9" spans="1:4">
      <c r="A9" s="4" t="s">
        <v>1206</v>
      </c>
      <c r="B9" s="5" t="n">
        <v>48</v>
      </c>
      <c r="C9" s="5" t="n">
        <v>-25</v>
      </c>
    </row>
    <row r="10" spans="1:4">
      <c r="A10" s="4" t="s">
        <v>1207</v>
      </c>
      <c r="C10" s="5" t="n">
        <v>40</v>
      </c>
    </row>
    <row r="11" spans="1:4">
      <c r="A11" s="4" t="s">
        <v>1208</v>
      </c>
      <c r="B11" s="5" t="n">
        <v>-10</v>
      </c>
      <c r="C11" s="5" t="n">
        <v>-6</v>
      </c>
    </row>
    <row r="12" spans="1:4">
      <c r="A12" s="4" t="s">
        <v>1209</v>
      </c>
      <c r="B12" s="5" t="n">
        <v>-8</v>
      </c>
      <c r="C12" s="5" t="n">
        <v>-17</v>
      </c>
    </row>
    <row r="13" spans="1:4">
      <c r="A13" s="4" t="s">
        <v>1210</v>
      </c>
      <c r="B13" s="5" t="n">
        <v>2</v>
      </c>
      <c r="C13" s="5" t="n">
        <v>6</v>
      </c>
    </row>
    <row r="14" spans="1:4">
      <c r="A14" s="4" t="s">
        <v>1211</v>
      </c>
      <c r="B14" s="5" t="n">
        <v>6</v>
      </c>
      <c r="C14" s="5" t="n">
        <v>11</v>
      </c>
      <c r="D14" s="5" t="n">
        <v>-27</v>
      </c>
    </row>
    <row r="15" spans="1:4">
      <c r="A15" s="4" t="s">
        <v>1212</v>
      </c>
      <c r="B15" s="5" t="n">
        <v>-35</v>
      </c>
      <c r="C15" s="5" t="n">
        <v>-8</v>
      </c>
    </row>
    <row r="16" spans="1:4">
      <c r="A16" s="4" t="s">
        <v>1213</v>
      </c>
      <c r="B16" s="5" t="n">
        <v>0</v>
      </c>
      <c r="C16" s="5" t="n">
        <v>0</v>
      </c>
    </row>
    <row r="17" spans="1:4">
      <c r="A17" s="4" t="s">
        <v>1214</v>
      </c>
      <c r="C17" s="5" t="n">
        <v>-85</v>
      </c>
    </row>
    <row r="18" spans="1:4">
      <c r="A18" s="4" t="s">
        <v>1215</v>
      </c>
      <c r="B18" s="5" t="n">
        <v>15</v>
      </c>
      <c r="C18" s="5" t="n">
        <v>0</v>
      </c>
    </row>
    <row r="19" spans="1:4">
      <c r="A19" s="4" t="s">
        <v>1216</v>
      </c>
      <c r="B19" s="5" t="n">
        <v>-25</v>
      </c>
      <c r="C19" s="5" t="n">
        <v>-79</v>
      </c>
    </row>
    <row r="20" spans="1:4">
      <c r="A20" s="4" t="s">
        <v>1217</v>
      </c>
      <c r="B20" s="5" t="n">
        <v>48</v>
      </c>
      <c r="C20" s="5" t="n">
        <v>-25</v>
      </c>
      <c r="D20" s="5" t="n">
        <v>-16</v>
      </c>
    </row>
    <row r="21" spans="1:4">
      <c r="A21" s="4" t="s">
        <v>1218</v>
      </c>
      <c r="B21" s="5" t="n">
        <v>-106</v>
      </c>
      <c r="C21" s="5" t="n">
        <v>-45</v>
      </c>
      <c r="D21" s="5" t="n">
        <v>-67</v>
      </c>
    </row>
    <row r="22" spans="1:4">
      <c r="A22" s="4" t="s">
        <v>121</v>
      </c>
      <c r="B22" s="5" t="n">
        <v>5</v>
      </c>
      <c r="C22" s="5" t="n">
        <v>-6</v>
      </c>
      <c r="D22" s="5" t="n">
        <v>0</v>
      </c>
    </row>
    <row r="23" spans="1:4">
      <c r="A23" s="4" t="s">
        <v>1219</v>
      </c>
      <c r="B23" s="5" t="n">
        <v>-59</v>
      </c>
      <c r="C23" s="5" t="n">
        <v>-87</v>
      </c>
      <c r="D23" s="5" t="n">
        <v>-56</v>
      </c>
    </row>
    <row r="24" spans="1:4">
      <c r="A24" s="4" t="s">
        <v>1220</v>
      </c>
      <c r="B24" s="7" t="n">
        <v>0</v>
      </c>
      <c r="C24" s="7" t="n">
        <v>0</v>
      </c>
      <c r="D24"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1</v>
      </c>
      <c r="B1" s="2" t="s">
        <v>1</v>
      </c>
    </row>
    <row r="2" spans="1:5">
      <c r="B2" s="2" t="s">
        <v>2</v>
      </c>
      <c r="C2" s="2" t="s">
        <v>30</v>
      </c>
      <c r="D2" s="2" t="s">
        <v>31</v>
      </c>
      <c r="E2" s="2" t="s">
        <v>1222</v>
      </c>
    </row>
    <row r="3" spans="1:5">
      <c r="A3" s="3" t="s">
        <v>1223</v>
      </c>
    </row>
    <row r="4" spans="1:5">
      <c r="A4" s="4" t="s">
        <v>1224</v>
      </c>
      <c r="D4" s="7" t="n">
        <v>44</v>
      </c>
    </row>
    <row r="5" spans="1:5">
      <c r="A5" s="4" t="s">
        <v>454</v>
      </c>
      <c r="B5" s="7" t="n">
        <v>537</v>
      </c>
      <c r="C5" s="7" t="n">
        <v>210</v>
      </c>
      <c r="D5" s="5" t="n">
        <v>46</v>
      </c>
    </row>
    <row r="6" spans="1:5">
      <c r="A6" s="4" t="s">
        <v>496</v>
      </c>
      <c r="D6" s="7" t="n">
        <v>45</v>
      </c>
    </row>
    <row r="7" spans="1:5">
      <c r="A7" s="4" t="s">
        <v>1225</v>
      </c>
      <c r="B7" s="5" t="n">
        <v>38</v>
      </c>
    </row>
    <row r="8" spans="1:5">
      <c r="A8" s="4" t="s">
        <v>1226</v>
      </c>
      <c r="B8" s="7" t="n">
        <v>86</v>
      </c>
      <c r="E8" s="7"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227</v>
      </c>
      <c r="B1" s="2" t="s">
        <v>1</v>
      </c>
    </row>
    <row r="2" spans="1:5">
      <c r="B2" s="2" t="s">
        <v>2</v>
      </c>
      <c r="C2" s="2" t="s">
        <v>30</v>
      </c>
      <c r="D2" s="2" t="s">
        <v>31</v>
      </c>
      <c r="E2" s="2" t="s">
        <v>951</v>
      </c>
    </row>
    <row r="3" spans="1:5">
      <c r="A3" s="3" t="s">
        <v>240</v>
      </c>
    </row>
    <row r="4" spans="1:5">
      <c r="A4" s="4" t="s">
        <v>1228</v>
      </c>
      <c r="B4" s="7" t="n">
        <v>98</v>
      </c>
      <c r="C4" s="7" t="n">
        <v>119</v>
      </c>
      <c r="D4" s="7" t="n">
        <v>119</v>
      </c>
      <c r="E4" s="7" t="n">
        <v>105</v>
      </c>
    </row>
    <row r="5" spans="1:5">
      <c r="A5" s="4" t="s">
        <v>881</v>
      </c>
      <c r="C5" s="5" t="n">
        <v>9</v>
      </c>
      <c r="D5" s="5" t="n">
        <v>15</v>
      </c>
    </row>
    <row r="6" spans="1:5">
      <c r="A6" s="4" t="s">
        <v>484</v>
      </c>
      <c r="B6" s="5" t="n">
        <v>-18</v>
      </c>
      <c r="C6" s="5" t="n">
        <v>-11</v>
      </c>
      <c r="D6" s="5" t="n">
        <v>-16</v>
      </c>
    </row>
    <row r="7" spans="1:5">
      <c r="A7" s="4" t="s">
        <v>1229</v>
      </c>
      <c r="B7" s="7" t="n">
        <v>-17</v>
      </c>
      <c r="C7" s="7" t="n">
        <v>2</v>
      </c>
      <c r="D7"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4" t="s">
        <v>51</v>
      </c>
      <c r="B3" s="7" t="n">
        <v>104000000</v>
      </c>
      <c r="C3" s="7" t="n">
        <v>347000000</v>
      </c>
      <c r="D3" s="7" t="n">
        <v>-239000000</v>
      </c>
    </row>
    <row r="4" spans="1:4">
      <c r="A4" s="3" t="s">
        <v>135</v>
      </c>
    </row>
    <row r="5" spans="1:4">
      <c r="A5" s="4" t="s">
        <v>136</v>
      </c>
      <c r="B5" s="5" t="n">
        <v>844000000</v>
      </c>
      <c r="C5" s="5" t="n">
        <v>815000000</v>
      </c>
      <c r="D5" s="5" t="n">
        <v>769000000</v>
      </c>
    </row>
    <row r="6" spans="1:4">
      <c r="A6" s="4" t="s">
        <v>137</v>
      </c>
      <c r="B6" s="5" t="n">
        <v>245000000</v>
      </c>
      <c r="C6" s="5" t="n">
        <v>-305000000</v>
      </c>
      <c r="D6" s="5" t="n">
        <v>-532000000</v>
      </c>
    </row>
    <row r="7" spans="1:4">
      <c r="A7" s="4" t="s">
        <v>138</v>
      </c>
      <c r="B7" s="5" t="n">
        <v>127000000</v>
      </c>
      <c r="C7" s="5" t="n">
        <v>116000000</v>
      </c>
      <c r="D7" s="5" t="n">
        <v>107000000</v>
      </c>
    </row>
    <row r="8" spans="1:4">
      <c r="A8" s="4" t="s">
        <v>40</v>
      </c>
      <c r="B8" s="5" t="n">
        <v>4000000</v>
      </c>
      <c r="C8" s="5" t="n">
        <v>11000000</v>
      </c>
      <c r="D8" s="5" t="n">
        <v>19000000</v>
      </c>
    </row>
    <row r="9" spans="1:4">
      <c r="A9" s="4" t="s">
        <v>139</v>
      </c>
      <c r="B9" s="5" t="n">
        <v>92000000</v>
      </c>
      <c r="C9" s="5" t="n">
        <v>21000000</v>
      </c>
      <c r="D9" s="5" t="n">
        <v>9000000</v>
      </c>
    </row>
    <row r="10" spans="1:4">
      <c r="A10" s="4" t="s">
        <v>140</v>
      </c>
      <c r="B10" s="5" t="n">
        <v>-80000000</v>
      </c>
      <c r="C10" s="5" t="n">
        <v>29000000</v>
      </c>
      <c r="D10" s="5" t="n">
        <v>123000000</v>
      </c>
    </row>
    <row r="11" spans="1:4">
      <c r="A11" s="4" t="s">
        <v>141</v>
      </c>
      <c r="B11" s="5" t="n">
        <v>-14000000</v>
      </c>
      <c r="C11" s="5" t="n">
        <v>-57000000</v>
      </c>
      <c r="D11" s="5" t="n">
        <v>-57000000</v>
      </c>
    </row>
    <row r="12" spans="1:4">
      <c r="A12" s="4" t="s">
        <v>54</v>
      </c>
      <c r="B12" s="5" t="n">
        <v>0</v>
      </c>
      <c r="C12" s="5" t="n">
        <v>0</v>
      </c>
      <c r="D12" s="5" t="n">
        <v>44000000</v>
      </c>
    </row>
    <row r="13" spans="1:4">
      <c r="A13" s="4" t="s">
        <v>142</v>
      </c>
      <c r="B13" s="5" t="n">
        <v>10000000</v>
      </c>
      <c r="C13" s="5" t="n">
        <v>22000000</v>
      </c>
      <c r="D13" s="5" t="n">
        <v>36000000</v>
      </c>
    </row>
    <row r="14" spans="1:4">
      <c r="A14" s="4" t="s">
        <v>48</v>
      </c>
      <c r="B14" s="5" t="n">
        <v>27000000</v>
      </c>
      <c r="C14" s="5" t="n">
        <v>-23000000</v>
      </c>
      <c r="D14" s="5" t="n">
        <v>86000000</v>
      </c>
    </row>
    <row r="15" spans="1:4">
      <c r="A15" s="3" t="s">
        <v>143</v>
      </c>
    </row>
    <row r="16" spans="1:4">
      <c r="A16" s="4" t="s">
        <v>144</v>
      </c>
      <c r="B16" s="5" t="n">
        <v>-30000000</v>
      </c>
      <c r="C16" s="5" t="n">
        <v>-216000000</v>
      </c>
      <c r="D16" s="5" t="n">
        <v>-17000000</v>
      </c>
    </row>
    <row r="17" spans="1:4">
      <c r="A17" s="4" t="s">
        <v>69</v>
      </c>
      <c r="B17" s="5" t="n">
        <v>-107000000</v>
      </c>
      <c r="C17" s="5" t="n">
        <v>40000000</v>
      </c>
      <c r="D17" s="5" t="n">
        <v>3000000</v>
      </c>
    </row>
    <row r="18" spans="1:4">
      <c r="A18" s="4" t="s">
        <v>145</v>
      </c>
      <c r="B18" s="5" t="n">
        <v>-20000000</v>
      </c>
      <c r="C18" s="5" t="n">
        <v>-43000000</v>
      </c>
      <c r="D18" s="5" t="n">
        <v>23000000</v>
      </c>
    </row>
    <row r="19" spans="1:4">
      <c r="A19" s="4" t="s">
        <v>146</v>
      </c>
      <c r="B19" s="5" t="n">
        <v>195000000</v>
      </c>
      <c r="C19" s="5" t="n">
        <v>553000000</v>
      </c>
      <c r="D19" s="5" t="n">
        <v>-20000000</v>
      </c>
    </row>
    <row r="20" spans="1:4">
      <c r="A20" s="4" t="s">
        <v>147</v>
      </c>
      <c r="B20" s="5" t="n">
        <v>28000000</v>
      </c>
      <c r="C20" s="5" t="n">
        <v>-128000000</v>
      </c>
      <c r="D20" s="5" t="n">
        <v>337000000</v>
      </c>
    </row>
    <row r="21" spans="1:4">
      <c r="A21" s="4" t="s">
        <v>148</v>
      </c>
      <c r="B21" s="5" t="n">
        <v>1426000000</v>
      </c>
      <c r="C21" s="5" t="n">
        <v>1182000000</v>
      </c>
      <c r="D21" s="5" t="n">
        <v>691000000</v>
      </c>
    </row>
    <row r="22" spans="1:4">
      <c r="A22" s="3" t="s">
        <v>149</v>
      </c>
    </row>
    <row r="23" spans="1:4">
      <c r="A23" s="4" t="s">
        <v>150</v>
      </c>
      <c r="B23" s="5" t="n">
        <v>-319000000</v>
      </c>
      <c r="C23" s="5" t="n">
        <v>-376000000</v>
      </c>
      <c r="D23" s="5" t="n">
        <v>-247000000</v>
      </c>
    </row>
    <row r="24" spans="1:4">
      <c r="A24" s="4" t="s">
        <v>151</v>
      </c>
      <c r="B24" s="5" t="n">
        <v>0</v>
      </c>
      <c r="C24" s="5" t="n">
        <v>29000000</v>
      </c>
      <c r="D24" s="5" t="n">
        <v>0</v>
      </c>
    </row>
    <row r="25" spans="1:4">
      <c r="A25" s="4" t="s">
        <v>152</v>
      </c>
      <c r="B25" s="5" t="n">
        <v>-560000000</v>
      </c>
      <c r="C25" s="5" t="n">
        <v>-408000000</v>
      </c>
      <c r="D25" s="5" t="n">
        <v>-1734000000</v>
      </c>
    </row>
    <row r="26" spans="1:4">
      <c r="A26" s="4" t="s">
        <v>153</v>
      </c>
      <c r="B26" s="5" t="n">
        <v>-131000000</v>
      </c>
      <c r="C26" s="5" t="n">
        <v>-132000000</v>
      </c>
      <c r="D26" s="5" t="n">
        <v>-266000000</v>
      </c>
    </row>
    <row r="27" spans="1:4">
      <c r="A27" s="4" t="s">
        <v>154</v>
      </c>
      <c r="D27" s="5" t="n">
        <v>61000000</v>
      </c>
    </row>
    <row r="28" spans="1:4">
      <c r="A28" s="4" t="s">
        <v>155</v>
      </c>
      <c r="B28" s="5" t="n">
        <v>-1010000000</v>
      </c>
      <c r="C28" s="5" t="n">
        <v>-887000000</v>
      </c>
      <c r="D28" s="5" t="n">
        <v>-2186000000</v>
      </c>
    </row>
    <row r="29" spans="1:4">
      <c r="A29" s="3" t="s">
        <v>156</v>
      </c>
    </row>
    <row r="30" spans="1:4">
      <c r="A30" s="4" t="s">
        <v>157</v>
      </c>
      <c r="B30" s="5" t="n">
        <v>-33000000</v>
      </c>
      <c r="C30" s="5" t="n">
        <v>-65000000</v>
      </c>
      <c r="D30" s="5" t="n">
        <v>-156000000</v>
      </c>
    </row>
    <row r="31" spans="1:4">
      <c r="A31" s="4" t="s">
        <v>158</v>
      </c>
      <c r="B31" s="5" t="n">
        <v>0</v>
      </c>
      <c r="C31" s="5" t="n">
        <v>0</v>
      </c>
      <c r="D31" s="5" t="n">
        <v>2535000000</v>
      </c>
    </row>
    <row r="32" spans="1:4">
      <c r="A32" s="4" t="s">
        <v>159</v>
      </c>
      <c r="B32" s="5" t="n">
        <v>-1000000000</v>
      </c>
      <c r="C32" s="5" t="n">
        <v>-250000000</v>
      </c>
      <c r="D32" s="5" t="n">
        <v>-1150000000</v>
      </c>
    </row>
    <row r="33" spans="1:4">
      <c r="A33" s="4" t="s">
        <v>160</v>
      </c>
      <c r="B33" s="5" t="n">
        <v>1183000000</v>
      </c>
      <c r="C33" s="5" t="n">
        <v>0</v>
      </c>
      <c r="D33" s="5" t="n">
        <v>0</v>
      </c>
    </row>
    <row r="34" spans="1:4">
      <c r="A34" s="4" t="s">
        <v>161</v>
      </c>
      <c r="B34" s="5" t="n">
        <v>2156000000</v>
      </c>
      <c r="C34" s="5" t="n">
        <v>630000000</v>
      </c>
      <c r="D34" s="5" t="n">
        <v>565000000</v>
      </c>
    </row>
    <row r="35" spans="1:4">
      <c r="A35" s="4" t="s">
        <v>162</v>
      </c>
      <c r="B35" s="5" t="n">
        <v>-2216000000</v>
      </c>
      <c r="C35" s="5" t="n">
        <v>-570000000</v>
      </c>
      <c r="D35" s="5" t="n">
        <v>-565000000</v>
      </c>
    </row>
    <row r="36" spans="1:4">
      <c r="A36" s="4" t="s">
        <v>163</v>
      </c>
      <c r="B36" s="5" t="n">
        <v>-65000000</v>
      </c>
      <c r="C36" s="5" t="n">
        <v>-62000000</v>
      </c>
      <c r="D36" s="5" t="n">
        <v>-66000000</v>
      </c>
    </row>
    <row r="37" spans="1:4">
      <c r="A37" s="4" t="s">
        <v>164</v>
      </c>
      <c r="B37" s="5" t="n">
        <v>85000000</v>
      </c>
      <c r="C37" s="5" t="n">
        <v>111000000</v>
      </c>
      <c r="D37" s="5" t="n">
        <v>114000000</v>
      </c>
    </row>
    <row r="38" spans="1:4">
      <c r="A38" s="4" t="s">
        <v>165</v>
      </c>
      <c r="B38" s="5" t="n">
        <v>110000000</v>
      </c>
      <c r="C38" s="5" t="n">
        <v>-206000000</v>
      </c>
      <c r="D38" s="5" t="n">
        <v>1276000000</v>
      </c>
    </row>
    <row r="39" spans="1:4">
      <c r="A39" s="4" t="s">
        <v>166</v>
      </c>
      <c r="B39" s="5" t="n">
        <v>4000000</v>
      </c>
      <c r="C39" s="5" t="n">
        <v>-2000000</v>
      </c>
      <c r="D39" s="5" t="n">
        <v>-4000000</v>
      </c>
    </row>
    <row r="40" spans="1:4">
      <c r="A40" s="4" t="s">
        <v>167</v>
      </c>
      <c r="B40" s="5" t="n">
        <v>530000000</v>
      </c>
      <c r="C40" s="5" t="n">
        <v>87000000</v>
      </c>
      <c r="D40" s="5" t="n">
        <v>-223000000</v>
      </c>
    </row>
    <row r="41" spans="1:4">
      <c r="A41" s="4" t="s">
        <v>168</v>
      </c>
      <c r="B41" s="5" t="n">
        <v>487000000</v>
      </c>
      <c r="C41" s="5" t="n">
        <v>400000000</v>
      </c>
      <c r="D41" s="5" t="n">
        <v>623000000</v>
      </c>
    </row>
    <row r="42" spans="1:4">
      <c r="A42" s="4" t="s">
        <v>169</v>
      </c>
      <c r="B42" s="5" t="n">
        <v>1017000000</v>
      </c>
      <c r="C42" s="5" t="n">
        <v>487000000</v>
      </c>
      <c r="D42" s="5" t="n">
        <v>400000000</v>
      </c>
    </row>
    <row r="43" spans="1:4">
      <c r="A43" s="3" t="s">
        <v>170</v>
      </c>
    </row>
    <row r="44" spans="1:4">
      <c r="A44" s="4" t="s">
        <v>171</v>
      </c>
      <c r="B44" s="5" t="n">
        <v>-42000000</v>
      </c>
    </row>
    <row r="45" spans="1:4">
      <c r="A45" s="4" t="s">
        <v>172</v>
      </c>
      <c r="C45" s="5" t="n">
        <v>94000000</v>
      </c>
      <c r="D45" s="5" t="n">
        <v>80000000</v>
      </c>
    </row>
    <row r="46" spans="1:4">
      <c r="A46" s="4" t="s">
        <v>173</v>
      </c>
      <c r="B46" s="5" t="n">
        <v>235000000</v>
      </c>
      <c r="C46" s="5" t="n">
        <v>233000000</v>
      </c>
      <c r="D46" s="5" t="n">
        <v>283000000</v>
      </c>
    </row>
    <row r="47" spans="1:4">
      <c r="A47" s="4" t="s">
        <v>174</v>
      </c>
      <c r="B47" s="7" t="n">
        <v>94000000</v>
      </c>
      <c r="C47" s="7" t="n">
        <v>50000000</v>
      </c>
      <c r="D47" s="7" t="n">
        <v>6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6:20:05Z</dcterms:created>
  <dcterms:modified xmlns:dcterms="http://purl.org/dc/terms/" xmlns:xsi="http://www.w3.org/2001/XMLSchema-instance" xsi:type="dcterms:W3CDTF">2018-02-20T06:20:05Z</dcterms:modified>
</cp:coreProperties>
</file>